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PRINCIPAL ACTIVIT" sheetId="9" state="visible" r:id="rId9"/>
    <sheet xmlns:r="http://schemas.openxmlformats.org/officeDocument/2006/relationships" name="SUMMARY OF SIGNIFICANT ACCOUNTI" sheetId="10" state="visible" r:id="rId10"/>
    <sheet xmlns:r="http://schemas.openxmlformats.org/officeDocument/2006/relationships" name="BUSINESS ACQUISITION" sheetId="11" state="visible" r:id="rId11"/>
    <sheet xmlns:r="http://schemas.openxmlformats.org/officeDocument/2006/relationships" name="VARIABLE INTEREST ENTITY" sheetId="12" state="visible" r:id="rId12"/>
    <sheet xmlns:r="http://schemas.openxmlformats.org/officeDocument/2006/relationships" name="LOSS PER SHARE" sheetId="13" state="visible" r:id="rId13"/>
    <sheet xmlns:r="http://schemas.openxmlformats.org/officeDocument/2006/relationships" name="RELATED PARTY TRANSACTIONS" sheetId="14" state="visible" r:id="rId14"/>
    <sheet xmlns:r="http://schemas.openxmlformats.org/officeDocument/2006/relationships" name="INVENTORIES" sheetId="15" state="visible" r:id="rId15"/>
    <sheet xmlns:r="http://schemas.openxmlformats.org/officeDocument/2006/relationships" name="PROPERTY, EQUIPMENT AND SOFTWAR" sheetId="16" state="visible" r:id="rId16"/>
    <sheet xmlns:r="http://schemas.openxmlformats.org/officeDocument/2006/relationships" name="CRYPTOCURRENCIES" sheetId="17" state="visible" r:id="rId17"/>
    <sheet xmlns:r="http://schemas.openxmlformats.org/officeDocument/2006/relationships" name="BANK LOANS" sheetId="18" state="visible" r:id="rId18"/>
    <sheet xmlns:r="http://schemas.openxmlformats.org/officeDocument/2006/relationships" name="INCOME TAXES" sheetId="19" state="visible" r:id="rId19"/>
    <sheet xmlns:r="http://schemas.openxmlformats.org/officeDocument/2006/relationships" name="OTHER CURRENT AND NON-CURRENT A" sheetId="20" state="visible" r:id="rId20"/>
    <sheet xmlns:r="http://schemas.openxmlformats.org/officeDocument/2006/relationships" name="OPERATING LEASES" sheetId="21" state="visible" r:id="rId21"/>
    <sheet xmlns:r="http://schemas.openxmlformats.org/officeDocument/2006/relationships" name="LONG-TERM INVESTMENTS" sheetId="22" state="visible" r:id="rId22"/>
    <sheet xmlns:r="http://schemas.openxmlformats.org/officeDocument/2006/relationships" name="CONVERTIBLE NOTE PAYABLE" sheetId="23" state="visible" r:id="rId23"/>
    <sheet xmlns:r="http://schemas.openxmlformats.org/officeDocument/2006/relationships" name="OTHER PAYABLES AND ACCRUED EXPE" sheetId="24" state="visible" r:id="rId24"/>
    <sheet xmlns:r="http://schemas.openxmlformats.org/officeDocument/2006/relationships" name="STATUTORY RESERVE AND DISTRIBUT" sheetId="25" state="visible" r:id="rId25"/>
    <sheet xmlns:r="http://schemas.openxmlformats.org/officeDocument/2006/relationships" name="EQUITY" sheetId="26" state="visible" r:id="rId26"/>
    <sheet xmlns:r="http://schemas.openxmlformats.org/officeDocument/2006/relationships" name="CONSOLIDATED SEGMENT DATA" sheetId="27" state="visible" r:id="rId27"/>
    <sheet xmlns:r="http://schemas.openxmlformats.org/officeDocument/2006/relationships" name="COMMITMENTS AND CONTINGENCIES" sheetId="28" state="visible" r:id="rId28"/>
    <sheet xmlns:r="http://schemas.openxmlformats.org/officeDocument/2006/relationships" name="CONCENTRA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ORGANIZATION, PRINCIPAL ACTIV_2" sheetId="32" state="visible" r:id="rId32"/>
    <sheet xmlns:r="http://schemas.openxmlformats.org/officeDocument/2006/relationships" name="SUMMARY OF SIGNIFICANT ACCOUN_3" sheetId="33" state="visible" r:id="rId33"/>
    <sheet xmlns:r="http://schemas.openxmlformats.org/officeDocument/2006/relationships" name="BUSINESS ACQUISITION (Tables)" sheetId="34" state="visible" r:id="rId34"/>
    <sheet xmlns:r="http://schemas.openxmlformats.org/officeDocument/2006/relationships" name="VARIABLE INTEREST ENTITY (Table" sheetId="35" state="visible" r:id="rId35"/>
    <sheet xmlns:r="http://schemas.openxmlformats.org/officeDocument/2006/relationships" name="LOSS PER SHARE (Tables)" sheetId="36" state="visible" r:id="rId36"/>
    <sheet xmlns:r="http://schemas.openxmlformats.org/officeDocument/2006/relationships" name="INVENTORIES (Tables)" sheetId="37" state="visible" r:id="rId37"/>
    <sheet xmlns:r="http://schemas.openxmlformats.org/officeDocument/2006/relationships" name="PROPERTY, EQUIPMENT AND SOFTW_2" sheetId="38" state="visible" r:id="rId38"/>
    <sheet xmlns:r="http://schemas.openxmlformats.org/officeDocument/2006/relationships" name="CRYPTOCURRENCIES (Tables)" sheetId="39" state="visible" r:id="rId39"/>
    <sheet xmlns:r="http://schemas.openxmlformats.org/officeDocument/2006/relationships" name="BANK LOANS (Tables)" sheetId="40" state="visible" r:id="rId40"/>
    <sheet xmlns:r="http://schemas.openxmlformats.org/officeDocument/2006/relationships" name="INCOME TAXES (Tables)" sheetId="41" state="visible" r:id="rId41"/>
    <sheet xmlns:r="http://schemas.openxmlformats.org/officeDocument/2006/relationships" name="OTHER CURRENT AND NON-CURRENT_2" sheetId="42" state="visible" r:id="rId42"/>
    <sheet xmlns:r="http://schemas.openxmlformats.org/officeDocument/2006/relationships" name="OPERATING LEASES (Tables)" sheetId="43" state="visible" r:id="rId43"/>
    <sheet xmlns:r="http://schemas.openxmlformats.org/officeDocument/2006/relationships" name="LONG-TERM INVESTMENTS (Tables)" sheetId="44" state="visible" r:id="rId44"/>
    <sheet xmlns:r="http://schemas.openxmlformats.org/officeDocument/2006/relationships" name="OTHER PAYABLES AND ACCRUED EX_2" sheetId="45" state="visible" r:id="rId45"/>
    <sheet xmlns:r="http://schemas.openxmlformats.org/officeDocument/2006/relationships" name="EQUITY (Tables)" sheetId="46" state="visible" r:id="rId46"/>
    <sheet xmlns:r="http://schemas.openxmlformats.org/officeDocument/2006/relationships" name="CONSOLIDATED SEGMENT DATA (Tabl" sheetId="47" state="visible" r:id="rId47"/>
    <sheet xmlns:r="http://schemas.openxmlformats.org/officeDocument/2006/relationships" name="SCHEDULE OF SUBSIDIARIES AND VA" sheetId="48" state="visible" r:id="rId48"/>
    <sheet xmlns:r="http://schemas.openxmlformats.org/officeDocument/2006/relationships" name="ORGANIZATION, PRINCIPAL ACTIV_3" sheetId="49" state="visible" r:id="rId49"/>
    <sheet xmlns:r="http://schemas.openxmlformats.org/officeDocument/2006/relationships" name="SCHEDULE OF ACCOUNTS RECEIVABLE" sheetId="50" state="visible" r:id="rId50"/>
    <sheet xmlns:r="http://schemas.openxmlformats.org/officeDocument/2006/relationships" name="SCHEDULE OF ALLOWANCE FOR CREDI" sheetId="51" state="visible" r:id="rId51"/>
    <sheet xmlns:r="http://schemas.openxmlformats.org/officeDocument/2006/relationships" name="SCHEDULE OF ESTIMATED USEFUL LI" sheetId="52" state="visible" r:id="rId52"/>
    <sheet xmlns:r="http://schemas.openxmlformats.org/officeDocument/2006/relationships" name="SCHEDULE OF FUTURE MINIMUM PAYM" sheetId="53" state="visible" r:id="rId53"/>
    <sheet xmlns:r="http://schemas.openxmlformats.org/officeDocument/2006/relationships" name="SUMMARY OF SIGNIFICANT ACCOUN_4" sheetId="54" state="visible" r:id="rId54"/>
    <sheet xmlns:r="http://schemas.openxmlformats.org/officeDocument/2006/relationships" name="SCHEDULE OF BUSINESS ACQUISITIO" sheetId="55" state="visible" r:id="rId55"/>
    <sheet xmlns:r="http://schemas.openxmlformats.org/officeDocument/2006/relationships" name="SCHEDULE OF BUSINESS ACQUISIT_2" sheetId="56" state="visible" r:id="rId56"/>
    <sheet xmlns:r="http://schemas.openxmlformats.org/officeDocument/2006/relationships" name="BUSINESS ACQUISITION (Details N" sheetId="57" state="visible" r:id="rId57"/>
    <sheet xmlns:r="http://schemas.openxmlformats.org/officeDocument/2006/relationships" name="SCHEDULE OF VARIABLE INTEREST E" sheetId="58" state="visible" r:id="rId58"/>
    <sheet xmlns:r="http://schemas.openxmlformats.org/officeDocument/2006/relationships" name="VARIABLE INTEREST ENTITY (Detai" sheetId="59" state="visible" r:id="rId59"/>
    <sheet xmlns:r="http://schemas.openxmlformats.org/officeDocument/2006/relationships" name="SCHEDULE OF COMPONENTS OF BASIC" sheetId="60" state="visible" r:id="rId60"/>
    <sheet xmlns:r="http://schemas.openxmlformats.org/officeDocument/2006/relationships" name="LOSS PER SHARE (Details Narrati" sheetId="61" state="visible" r:id="rId61"/>
    <sheet xmlns:r="http://schemas.openxmlformats.org/officeDocument/2006/relationships" name="RELATED PARTY TRANSACTIONS (Det" sheetId="62" state="visible" r:id="rId62"/>
    <sheet xmlns:r="http://schemas.openxmlformats.org/officeDocument/2006/relationships" name="SCHEDULE OF INVENTORIES (Detail" sheetId="63" state="visible" r:id="rId63"/>
    <sheet xmlns:r="http://schemas.openxmlformats.org/officeDocument/2006/relationships" name="INVENTORIES (Details Narrative)" sheetId="64" state="visible" r:id="rId64"/>
    <sheet xmlns:r="http://schemas.openxmlformats.org/officeDocument/2006/relationships" name="SCHEDULE OF PROPERTY, EQUIPMENT" sheetId="65" state="visible" r:id="rId65"/>
    <sheet xmlns:r="http://schemas.openxmlformats.org/officeDocument/2006/relationships" name="PROPERTY, EQUIPMENT AND SOFTW_3" sheetId="66" state="visible" r:id="rId66"/>
    <sheet xmlns:r="http://schemas.openxmlformats.org/officeDocument/2006/relationships" name="SCHEDULE OF MOVEMENTS OF CRYPTO" sheetId="67" state="visible" r:id="rId67"/>
    <sheet xmlns:r="http://schemas.openxmlformats.org/officeDocument/2006/relationships" name="SCHEDULE OF SHORT-TERM BANK DEB" sheetId="68" state="visible" r:id="rId68"/>
    <sheet xmlns:r="http://schemas.openxmlformats.org/officeDocument/2006/relationships" name="SCHEDULE OF SECURED SHORT-TERM " sheetId="69" state="visible" r:id="rId69"/>
    <sheet xmlns:r="http://schemas.openxmlformats.org/officeDocument/2006/relationships" name="SCHEDULE OF SECURED SHORT-TER_2" sheetId="70" state="visible" r:id="rId70"/>
    <sheet xmlns:r="http://schemas.openxmlformats.org/officeDocument/2006/relationships" name="BANK LOANS (Details Narrative)" sheetId="71" state="visible" r:id="rId71"/>
    <sheet xmlns:r="http://schemas.openxmlformats.org/officeDocument/2006/relationships" name="SCHEDULE OF INCOME BEFORE INCOM" sheetId="72" state="visible" r:id="rId72"/>
    <sheet xmlns:r="http://schemas.openxmlformats.org/officeDocument/2006/relationships" name="SCHEDULE OF COMPONENTS OF INCOM" sheetId="73" state="visible" r:id="rId73"/>
    <sheet xmlns:r="http://schemas.openxmlformats.org/officeDocument/2006/relationships" name="SCHEDULE OF EFFECTIVE INCOME TA" sheetId="74" state="visible" r:id="rId74"/>
    <sheet xmlns:r="http://schemas.openxmlformats.org/officeDocument/2006/relationships" name="SCHEDULE OF COMPONENTS OF DEFER" sheetId="75" state="visible" r:id="rId75"/>
    <sheet xmlns:r="http://schemas.openxmlformats.org/officeDocument/2006/relationships" name="INCOME TAXES (Details Narrative" sheetId="76" state="visible" r:id="rId76"/>
    <sheet xmlns:r="http://schemas.openxmlformats.org/officeDocument/2006/relationships" name="SCHEDULE OF OTHER CURRENT ASSET" sheetId="77" state="visible" r:id="rId77"/>
    <sheet xmlns:r="http://schemas.openxmlformats.org/officeDocument/2006/relationships" name="SCHEDULE OF OTHER ASSETS, NONCU" sheetId="78" state="visible" r:id="rId78"/>
    <sheet xmlns:r="http://schemas.openxmlformats.org/officeDocument/2006/relationships" name="OTHER CURRENT AND NON-CURRENT_3" sheetId="79" state="visible" r:id="rId79"/>
    <sheet xmlns:r="http://schemas.openxmlformats.org/officeDocument/2006/relationships" name="SCHEDULE OF OPERATING LEASE (De" sheetId="80" state="visible" r:id="rId80"/>
    <sheet xmlns:r="http://schemas.openxmlformats.org/officeDocument/2006/relationships" name="SCHEDULE OF MATURITIES OF OPERA" sheetId="81" state="visible" r:id="rId81"/>
    <sheet xmlns:r="http://schemas.openxmlformats.org/officeDocument/2006/relationships" name="OPERATING LEASES (Details Narra" sheetId="82" state="visible" r:id="rId82"/>
    <sheet xmlns:r="http://schemas.openxmlformats.org/officeDocument/2006/relationships" name="SCHEDULE OF EQUITY METHOD INVES" sheetId="83" state="visible" r:id="rId83"/>
    <sheet xmlns:r="http://schemas.openxmlformats.org/officeDocument/2006/relationships" name="LONG-TERM INVESTMENTS (Details " sheetId="84" state="visible" r:id="rId84"/>
    <sheet xmlns:r="http://schemas.openxmlformats.org/officeDocument/2006/relationships" name="CONVERTIBLE NOTE PAYABLE (Detai" sheetId="85" state="visible" r:id="rId85"/>
    <sheet xmlns:r="http://schemas.openxmlformats.org/officeDocument/2006/relationships" name="SCHEDULE OF OTHER PAYABLE AND A" sheetId="86" state="visible" r:id="rId86"/>
    <sheet xmlns:r="http://schemas.openxmlformats.org/officeDocument/2006/relationships" name="SCHEDULE OF OTHER PAYABLE AND_2" sheetId="87" state="visible" r:id="rId87"/>
    <sheet xmlns:r="http://schemas.openxmlformats.org/officeDocument/2006/relationships" name="STATUTORY RESERVE AND DISTRIB_2" sheetId="88" state="visible" r:id="rId88"/>
    <sheet xmlns:r="http://schemas.openxmlformats.org/officeDocument/2006/relationships" name="SCHEDULE OF SHARE BASED PAYMENT" sheetId="89" state="visible" r:id="rId89"/>
    <sheet xmlns:r="http://schemas.openxmlformats.org/officeDocument/2006/relationships" name="SUMMARY OF STOCK OPTION ACTIVIT" sheetId="90" state="visible" r:id="rId90"/>
    <sheet xmlns:r="http://schemas.openxmlformats.org/officeDocument/2006/relationships" name="SCHEDULE OF NON-VESTED SHARE AC" sheetId="91" state="visible" r:id="rId91"/>
    <sheet xmlns:r="http://schemas.openxmlformats.org/officeDocument/2006/relationships" name="SCHEDULE OF WARRANT OUTSTANDING" sheetId="92" state="visible" r:id="rId92"/>
    <sheet xmlns:r="http://schemas.openxmlformats.org/officeDocument/2006/relationships" name="EQUITY (Details Narrative)" sheetId="93" state="visible" r:id="rId93"/>
    <sheet xmlns:r="http://schemas.openxmlformats.org/officeDocument/2006/relationships" name="SCHEDULE OF SEGMENT REPORTING (" sheetId="94" state="visible" r:id="rId94"/>
    <sheet xmlns:r="http://schemas.openxmlformats.org/officeDocument/2006/relationships" name="SCHEDULE OF SEGMENT REPORTING_2" sheetId="95" state="visible" r:id="rId95"/>
    <sheet xmlns:r="http://schemas.openxmlformats.org/officeDocument/2006/relationships" name="COMMITMENTS AND CONTINGENCIES (" sheetId="96" state="visible" r:id="rId96"/>
    <sheet xmlns:r="http://schemas.openxmlformats.org/officeDocument/2006/relationships" name="CONCENTRATIONS (Details Narrati" sheetId="97" state="visible" r:id="rId97"/>
    <sheet xmlns:r="http://schemas.openxmlformats.org/officeDocument/2006/relationships" name="SUBSEQUENT EVENTS (Details Narr"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16"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35722</t>
        </is>
      </c>
    </row>
    <row r="11">
      <c r="A11" s="4" t="inlineStr">
        <is>
          <t>Entity Registrant Name</t>
        </is>
      </c>
      <c r="B11" s="4" t="inlineStr">
        <is>
          <t>TAOPING
INC.</t>
        </is>
      </c>
    </row>
    <row r="12">
      <c r="A12" s="4" t="inlineStr">
        <is>
          <t>Entity Central Index Key</t>
        </is>
      </c>
      <c r="B12" s="4" t="inlineStr">
        <is>
          <t>0001552670</t>
        </is>
      </c>
    </row>
    <row r="13">
      <c r="A13" s="4" t="inlineStr">
        <is>
          <t>Entity Address, Address Line One</t>
        </is>
      </c>
      <c r="B13" s="4" t="inlineStr">
        <is>
          <t>Unit
3102</t>
        </is>
      </c>
    </row>
    <row r="14">
      <c r="A14" s="4" t="inlineStr">
        <is>
          <t>Entity Address, Address Line Two</t>
        </is>
      </c>
      <c r="B14" s="4" t="inlineStr">
        <is>
          <t>31/F</t>
        </is>
      </c>
    </row>
    <row r="15">
      <c r="A15" s="4" t="inlineStr">
        <is>
          <t>Entity Address, City or Town</t>
        </is>
      </c>
      <c r="B15" s="4" t="inlineStr">
        <is>
          <t>Citicorp Centre</t>
        </is>
      </c>
    </row>
    <row r="16">
      <c r="A16" s="4" t="inlineStr">
        <is>
          <t>Entity Address, Country</t>
        </is>
      </c>
      <c r="B16" s="4" t="inlineStr">
        <is>
          <t>H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a)
Basis of Presentation and Principles of Consolidation The
consolidated financial statements as of June 30, 2021 and for the six-month periods ended June 30, 2021 and 2020 are unaudited. The accompanying
unaudited consolidated financial statements have been prepared by the Company in accordance with accounting principles generally accepted
in the United States of America (“U.S. GAAP”) for interim financial reporting. In the opinion of management, all adjustments
(consisting of normal recurring adjustments) have been made that are necessary to present fairly the financial position, the results
of its operations and cash flows. Operating results as presented are not necessarily indicative of the results to be expected for a full
year. These consolidated financial statements and related notes should be read in conjunction with the consolidated financial statements
and notes thereto included in the Company’s Form 20-F for the year ended December 31, 2020 filed on April 30, 2021 with the Securities
and Exchange Commission. The
consolidated financial statements include the accounts of the Company, its subsidiaries, and its VIE for which the Company is the primary
beneficiary. All significant intercompany accounts and transactions have been eliminated in consolidation. Reverse
Stock Split: A one (1)-for-six (6) reverse stock split of the Company’s issued and outstanding ordinary shares was effective on
July 30, 2020 (the “Reverse Stock Split”).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its accounts receivable, assessment of credit losses, fair value of stock options and warrants, valuation allowance
of deferred tax assets, useful lives of property and equipment, the recoverability of long-lived assets, revenue recognition, valuation
of prepayments and other assets and other intangible assets. Management makes these estimates using the best information available at
the time the estimates are made; however actual results could differ from those estimates. TAOPING
INC. NOTES
TO THE UNAUDITED CONSOLIDATED FINANCIAL STATEMENTS (c)
Economic, Pandemic, Political, and Currency Exchange Risks All
the Company’s revenue-generating operations are conducted in the PRC. Accordingly, the Company’s business, financial condition
and results of operations may be influenced by the political, economic, public health, and legal environments in the PRC, and by the
general state of the PRC economy. The Company’s operations in the PRC are subject to special considerations and significant risks
that are not typically pertaining to the companies in North America and Western Europe. These include risks associated with, among others,
the political, economic, public health, and legal environments, geopolitical influences, and foreign currency exchange, notably in recent
events, where the government’s sudden interventions or modifications of the laws and regulations currently in effective could negatively
impact the Company’s operations and financial results. Recently,
ten Chinese regulatory authorities collectively promulgated a guidance to further control and monitor cryptocurrency related trading,
exchanges, transaction, banking and financial service, initial coin offering, and other intermediary and derivatives transactions, which
are considered illegal in accordance with effectuated laws and regulations and may be subject to penalty criminally. The new guidance
also bars foreign cryptocurrency trading platforms and related businesses to provide services to China domestic individuals and business
entities, and expands the application of laws and regulations to Chinese employees or contractors of foreign operatives that provide
related services to individuals or business entities domiciled in China. The legality of cryptocurrency mining activity may be subject
to challenge by Chinese authorities. The Company is in the process of reorganizing its corporate structure to relocate cryptocurrency
mining activities and related subsidiaries to jurisdictions outside of China mainland to minimize the risk. The
functional currency of the Company is Chinese Renminbi Yuan (“RMB”), which is not freely convertible into foreign
currencies. The Company cannot guarantee that the current exchange rate will remain steady. Therefore, there is a possibility that the
Company could post the same amount of profit for two comparable periods and yet, because of fluctuating exchange rates, record higher
or lower profit depending on exchange rate of RMB. RMB converted to U.S. dollars on the relevant dates. The exchange rate could
fluctuate depending on changes in the political and economic environment without notice. (d)
Cash and Cash Equivalents, and Restricted cash The
Company considers all highly liquid investments purchased and cash deposits with financial institutions with original maturities of three
months or less to be cash equivalents. The Company had no The
Company maintains its cash accounts at credit worthy financial institutions and closely monitors the movements of its cash positions.
As of June 30, 2021, and December 31, 2020, approximately $ 0.8 0.9 (e)
Restricted Cash The
Company also held restricted cash of $ 0.2 no (f)
Accounts Receivable, Accounts Receivable – related parties, and Concentration of Risk In
January 2020, the Company adopted ASU 2016-13, Topics 326-Credit Loss, Measurement of Credit Losses on Financial Instruments, which replaces
the incurred loss methodology with an expected loss methodology that is referred to as the current expected credit loss (CECL) methodology,
as its accounting standard for its trade accounts receivable. The
adoption of the credit loss accounting standard has no material impact on the Company’s consolidated financial statements as of
January 1, 2020. Accounts receivable are recognized and carried at carrying amount less an allowance for credit loss, if any. The Company
maintains an allowance for credit losses resulting from the inability of its customers to make required payments based on contractual
terms. The Company reviews the collectability of its receivables on a regular and ongoing basis according to historical trend, and estimates
its provision for expected credit losses on receivables aging analysis. The
Company has further adjusted allowance for credit losses for the anticipation of future economic condition and credit risk indicators
of customers, including the potential impact of the COVID-19 pandemic on its customers’ businesses. After all attempts to collect
a receivable have failed, the receivable is written off against the allowance. In the event the Company recovers amounts previously reserved
for, the Company will reduce the specific allowance for credit losses. The balance of allowance for credit losses for the six-month ended
June 30, 2021 has increased approximately $ 6.94 TAOPING
INC. NOTES
TO THE UNAUDITED CONSOLIDATED FINANCIAL STATEMENTS Accounts
receivable as of June 30, 2021 and December 31, 2020 are as follows: SCHEDULE OF ACCOUNTS RECEIVABLE
June 30, 2021 December 31, 2020
(Unaudited)
Accounts Receivable $ 15,650,969 $ 12,359,619
Allowance for credit losses (12,942,975 ) (8,095,362 )
Accounts Receivable, net $ 2,707,994 $ 4,264,257
Accounts Receivable - related parties $ 15,651,195 $ 12,017,651
Allowance for credit losses - related parties (15,485,183 ) (9,098,436 )
Accounts Receivable - related parties, net $ 166,012 $ 2,919,215
Non-current Accounts Receivable $ - $ 3,013,532
Non-current Allowance for credit losses - (1,174,302 )
Non-current Accounts Receivable, net $ - $ 1,839,230
Non-current Accounts Receivable - related parties $ - $ 4,172,502
Non-current Allowance for credit losses - related parties - (2,849,306 )
Non-current Accounts Receivable - related parties, net $ - $ 1,323,196 TAOPING
INC. NOTES
TO THE UNAUDITED CONSOLIDATED FINANCIAL STATEMENTS The
normal credit term is ranging from 1 month to 3 months after the customers’ acceptance of high-end data storage servers or software,
and completion of advertising and other services, and ranging from 1 month to 6 months after the customers’ acceptance of ads display
terminals. However, because of various factors of business cycle, the actual collection of outstanding accounts receivable may be beyond
the normal credit terms. In
accordance with ASC 210-10-45, the non-current accounts receivable and non-current accounts receivable-related parties represent the
amounts that the Company does not reasonably expect to be realized during the normal operating cycle of the Company. The Company uses
one-year time period as the basis for the separation of current and non-current assets. The
allowance for credit losses at June 30, 2021 and December 31, 2020, totaled approximately $ 28.4
million and $ 21.2
million, respectively, representing management’s
best estimate. The following table describes the movements in the allowance for credit losses during the six-month period ended June
30, 2021 and the year ended December 31, 2020: SCHEDULE OF ALLOWANCE FOR CREDIT LOSSES
Balance at January 1, 2020 $ 7,212,644
Increase in allowance for credit losses 13,528,638
Foreign exchange difference 476,124
Balance at December 31, 2020 $ 21,217,406
Addition from acquisition of TNM 309,537
Increase in allowance for credit losses 6,691,031
Decrease for balance recovered (61,969 )
Foreign exchange difference 272,153
Balance at June 30, 2021 (Unaudited) $ 28,428,158 (g) Prepaid expenses As
of June 30, 2021, prepaid expenses included prepaid stock-based compensation of $ 9,189,765 701,611 24,635 Prepaid
stock-based compensation represents stock-based payments including ordinary shares, warrants or stock options issued to consultants as
compensation for their contracted services. Share-based payments are measured at the grant date, and recognized as consulting service
expense using the straight-line method over the service period. Prepaid
rental was the payment made to a hash-rate platform for leasing blockchain cloud computing power which was amortized over the 12-month
lease period from March 2021. (h)
Fair Value Accountin Financial
Accounting Standards Board (FASB) Accounting Standards Codifications (ASC) 820-1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
Level Unadjusted quoted prices in active markets that are accessible
at the measurement date for identical, unrestricted assets or liabilities;
Level Quoted prices in markets that are not active, or inputs that
are observable, either directly or indirectly, for substantially the full term of the asset or liability; and
Level Prices or valuation techniques that require inputs that are
both significant to the fair value measurement and unobservable (supported by little or no market activity). TAOPING
INC. NOTES
TO THE UNAUDITED CONSOLIDATED FINANCIAL STATEMENTS On
January 1, 2020, the Company adopted ASU 2018-13,” Fair Value Measurement (Topic 820): Disclosure Framework—Changes to the
Disclosure Requirements for Fair Value Measurement.” The adoption of the disclosure requirements for Fair Value Accounting has
no material impact on the Company’s consolidated financial statements. (i)
Property, equipment and software, net Property,
equipment and software are stated at cost less accumulated amortization and depreciation. Amortization and depreciation are provided
over the assets’ estimated useful lives, using the straight-line method. Estimated useful lives of property, equipment and software
are as follows: SCHEDULE OF ESTIMATED USEFUL LIVES
Office
buildings 20 50
Lease
improvement Shorter
of lease term or assets lives
Electronics
equipment, furniture and fixtures 3 5
Motor
vehicles 5
Purchased
software 5
Media
display equipment 5
Cryptocurrency
mining machine 3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are included in the Company’s
results of operations. (j)
Cryptocurrencies Cryptocurrencies
held, including Bitcoin and Ethereum,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Cryptocurrencies
awarded to the Company through its mining activities are included within operating activities in the consolidated statements of cash
flows. The sales of cryptocurrencies are included within investing activities in the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k)
Business combination In
accordance with ASC 805, the Company applies acquisition method to account for business combination. The acquisition method requires
that the fair value of the underlying exchange transaction is used to establish a new accounting basis of the acquired entity upon the
acquirer taking control over the acquiree. Furthermore, because of obtaining control the acquirer is responsible and accountable for
all of the acquiree’s assets, liabilities and operations, the acquirer recognizes and measures the assets acquired and liabilities
assumed at their full fair values as of the date control is obtained, which may result in goodwill, when purchase consideration exceeds
the net of fair value of the assets acquired and liabilities assumed, or a bargain purchase gain, when the net of fair value of the assets
acquired and liabilities assumed exceeds the purchase consideration, regardless of the percentage ownership in the acquiree or how the
acquisition was achieved. (l)
Long-term investment The
Company’s long-term investment consists of investments accounted for under the equity method and equity investments without readily
determinable fair value. Pursuant to ASC 321, equity investments,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ASC 820”) to estimate fair value using the net asset value per
share (or its equivalent) of the investment, the Company elected to measure those investments at cost, less any impairment, plus or minus
changes resulting from observable price changes in orderly transactions for identical or similar investments of the same issuer, if any. For
equity investments that the Company elects to measure at cost, less any impairment, plus or minus changes resulting from observable price
changes,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For
impairment on equity investments without readily determinable fair value, the Company uses Level 3 inputs of fair value accounting in
accordance with ASC 820-10 and recognizes impairment loss in the statement of operations equal to the difference between its initial
investment and its proportional share of the net book value of investee’s net assets which approximates its fair value if those
are determined to be other than temporary. (m)
Convertible promissory note The
Company determines the appropriate accounting treatment of its convertible debts in accordance with the terms in relation to conversion
features. After considering the impact of such features, the Company may account for such instrument as a liability in its entirety,
or separate the instrument into debt and equity components following the guidance described under ASC 815 Derivatives and Hedging and
ASC 470 Debt. The debt discount, if any, together with related issuance cost are subsequently amortized as interest expense over the
period from the issuance date to the earliest conversion date or stated redemption date. The Company presented the issuance cost of debt
in the balance sheet as a direct deduction from the related debt. TAOPING
INC. NOTES
TO THE UNAUDITED CONSOLIDATED FINANCIAL STATEMENTS (n)
Operating leases - Right-of-use assets and lease liabilities The
Company accounts for lease under ASC 842 “Leases”, and also elects practical expedient not to separate non-lease component
from lease components in accordance with ASC 842-10-15-37 and instead to account for each separate lease component and the non-lease
components associated with that lease component as a single lease component. The Company also elects the practical expedient not to recognize
lease assets and lease liabilities for leases with a term of 12 months or less. The
Company recognized a lease liability and corresponding right-to-use asset based on the present value of minimum lease payments discounted
at the Company’s incremental borrowing rate. The Company records amortization and interest expense on a straight-line basis based
on lease terms and reduces lease liabilities upon making lease payments. (o)
Revenue Reco nition In
accordance with the ASC 606, the Company recognizes revenues net of applicable taxes, when goods or services are transferred to customers
in an amount that reflects the consideration to which the Company expects to receive in exchange for those goods or services. The
Company generates its revenues primarily from five sources: (1) product sales, (2) software sales, (3) advertising, (4) crypto-currency
mining, and (5) other sales. Revenue is recognized when obligations under the terms of a contract with our customers are satisfied, generally,
upon delivery of the goods and services and receipts of cryptocurrencies from cryptocurrency mining pools. Revenue
- Products Product
revenues are generated primarily from the sale of Cloud-Application-Terminal based digital ads display terminals with integrated software
essential to the functionality of the hardware to our customers (inclusive of related parties) and high-end data storage servers. Although
manufacturing of the products has been outsourced to the Company’s Original Equipment Manufacturer (OEM) suppliers, the Company
has acted as the principal of the contract. The Company recognized the product sales at the point of delivery. The Company has indicated
that it may from time to time provide future unspecified software upgrades to the hardware products’ essential software, which
is expected to be infrequent and, free of charge. Non-software service is mainly the one-time training session provided to the customer
to familiarize them with the software operation upon the customer’s initial introduction to the software platform. The costs of
providing infrequent software upgrade and training are de minimis.
As a result, the Company does not allocate transaction price to software upgrade and customer training. Product sales are classified
as “Revenue-Products” on the Company’s consolidated statements of operations. TAOPING
INC. NOTES
TO THE UNAUDITED CONSOLIDATED FINANCIAL STATEMENTS Revenue
- Software Customers
in the private sector contract the Company to design and develop software products specifically customized for their needs for a fixed
price. Software development projects usually include developing software, integrating various isolated software systems into one, and
testing the system. The design and build services, together with the integration of the various elements, are generally determined to
be essential to the functionality of the delivered software. The contracted price is usually paid in installments based on progression
of the project or at the delivery of the software. The Company usually provides non-software services including after-sale support, technical
training. The technical training only occurs at the introduction of the software. The software is highly specialized and stable, after-sale
support and subsequent upgrade or enhancement are infrequent. The Company has estimated the costs associated with the non-software performance
obligations and concludes that these obligations are de minimis to the overall contract. Therefore, the Company does not further allocate
transaction price. The
Company usually completes the customized software contracts less than 12 months and recognizes the revenue at the point of delivery because
the Company does not have an enforceable right to payment for performance completed to date. Revenues from software development contracts
are classified as “Revenue-Software” on the Company’s consolidated statements of operations. Revenue
- Advertising The
Company generates revenues primarily from providing advertising slots to customers to promote their businesses by broadcasting advertisements
on identifiable digital ads display terminals and vehicular ads display terminals in different geographic regions and locations through
a cloud- based new media sharing platform. The Company also contracts individuals to promote special events or for various occasions.
The Company is only obligated to broadcast the advertisements to the contracted digital ads display terminals, and therefore allocates
100% The
Company recognizes the revenues, net of applicable taxes, from advertisement broadcasting contracts with customers over the contracted
advertising duration. TAOPING
INC. NOTES
TO THE UNAUDITED CONSOLIDATED FINANCIAL STATEMENTS Revenue
- Cryptocurrency mining The
Company has entered into digital asset mining pools by executing contracts with the mining pool operators to provide computing power
to the mining pool. The contracts are terminable under certain circumstances. In exchange for providing computing power, the Company
is entitled to a fractional share of the fixed cryptocurrency awards the mining pool operator receives (less digital asset transaction
fees to the mining pool operator, if any.)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 with mining pool operator. The
transaction consideration the Company receives, if any, is noncash consideration, which the Company measures at fair value using the
quoted price of the related cryptocurrency on the date received, which is not materially different than the fair value at the contract
inception or at the time the Company has earned the award from the pools. The consideration is all variable. Because it is not probable
that a significant reversal of cumulative revenue will not occur (ASC 606-10-32-11), the consideration is constrained until the mining
pool operator successfully places a block (by being the first to solve an algorithm), and the Company receives confirmation of the consideration
it will receive, at which time revenue is recognized. There is no financing component, nor allocation of transaction price in these transactions. Revenue
- Other The
Company also reports other revenue which comprises revenue generates from System upgrade and technical support services, platform service
fee, and rental income. System
upgrade and technical support revenue is recognized when performance obligations are satisfied upon completion of the services. Platform
service fee is charged based on number of the display terminals used by the customers or a percentage of advertising revenue generated
by the display terminals. Platform service revenue is recognized on a monthly basis over the contract period. The
Company follows ASC 842 – Leases that requires lessor to identify the underlying assets and allocate rental income among considerations
in lease and non-lease components. The Company owns two units of office space renting out to a third party and TNM under non-cancelable
operating lease agreements with lease terms of six years starting from May 1, 2016 and three years starting from July 1, 2019, respectively.
The lease agreements have fixed monthly rental payments, and no non-lease component or option for lessees to purchase the underlying
assets. The Company collects monthly rental payments from the lessees, and has generated approximately $ 183,000 211,000 After
completion of the business acquisition on June 9, 2021, TNM became a subsidiary of the VIE of the Company, and is no longer a
related party. The rental income from TNM has become an intercompany revenue and been eliminated since June 9, 2021. SCHEDULE OF FUTURE MINIMUM PAYMENTS FOR OPERATING LEASES
Annual minimum rental income to be received in the next 5 years:
2021 155,688
2022 108,982
Total 264,670 Contract
balances The
Company records advances from customers when cash payments are received or due in advance of our performance. For the six months ended
June 30, 2021 and 2020, the Company recognized revenue of $ 104,000 120,000 Practical
expedients and exemptions The
Company generally expenses sales commissions and other incremental costs of obtaining a contract, if any incurred, because the duration
of the service contracts and the amortization periods would have been one year or less. In many cases, the Company is approached by customers
for customizing software products for their specific needs without incurring significant selling expenses. The
Company does not disclose the value of unsatisfied performance obligations for contracts with an original expected duration of one year
or less. (p)
Cost of advertising and cost of cryptocurrencies The
cost of advertising mainly comprises of direct costs of generating advertising revenue including lease expense for the wall space, to
where the ads display terminal to be installed, installation costs of ads display terminals, depreciation of display termination, labor,
and other related expenses. The cost of cryptocurrencies consists primarily of direct costs of earning Bitcoin and Ethereum related to
mining operations, including mining platform fees, mining pool fees, mining facility rental fees, electric power costs, other utilities,
depreciation of mining machines, labor, insurance, and among other ancillary costs. TAOPING
INC. NOTES
TO THE UNAUDITED CONSOLIDATED FINANCIAL STATEMENTS (q)
Segment reporting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three
(1) Cloud-based
Technology (CBT) segment —It includes the Company’s cloud-based products, high-end data storage servers. and related
services sold to private sectors including new media, healthcare, education, and residential community management, and among other
industries and applications. In this segment, the Company generates revenues from the sales of hardware and software total solutions
with proprietary software and content as well as from designing and developing software products specifically customized for private
sector customers’ needs for a fixed price. The Company includes the revenue and cost of revenue of high-end data storage servers
in the CBT segment. Advertising services is included in the CBT segment, after the Company consummated the acquisition of TNM.
Advertisements are delivered to the ads display terminals and vehicular ads display terminals through the Company’s cloud-based
new media sharing platform. Incorporation of advertising services complements the Company’s out-of-home advertising business
strategy.
(2) Blockchain
Technology (BT) segment — The BT segment is the Company’s newly formed business sector. Cryptocurrency mining is the
first initiative implemented in the BT segment.
(3) Traditional
Information Technology (TIT) segment —The TIT segment includes the Company’s project-based technology products and services
sold to the public sector. The solutions the Company has sold primarily include Geographic Information Systems (GIS), Digital Public
Security Technology (DPST), and Digital Hospital Information Systems (DHIS). In this segment, the Company generates revenues from
sales of hardware and system integration services. As a result of the business transformation, the TIT segment is being phased out
in 2021. (r)
Reclassifications Certain
prior period amounts have been reclassified to be comparable to the current period presentation. This reclassification has no effect
on previously reported net assets or net income (loss). (s)
Recent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Jun. 30, 2021</t>
        </is>
      </c>
    </row>
    <row r="3">
      <c r="A3" s="3" t="inlineStr">
        <is>
          <t>Business Combination and Asset Acquisition [Abstract]</t>
        </is>
      </c>
    </row>
    <row r="4">
      <c r="A4" s="4" t="inlineStr">
        <is>
          <t>BUSINESS ACQUISITION</t>
        </is>
      </c>
      <c r="B4" s="4" t="inlineStr">
        <is>
          <t xml:space="preserve">3. BUSINESS
ACQUISITION On
June 9, 2021, the Company and Biznest Internet Technology Co., Ltd. (“Biznest”), a subsidiary of a VIE of the Company
consummated an acquisition of 100% 24.6% 51% Pursuant
to the share purchase agreement, as a consideration of the purchase, the Company issued to the shareholders of TNM a total of
1,213,630 no 5.4 The
following table summarizes the purchase price allocation for TNM, and the amounts of the assets acquired, and liabilities assumed which
were based on their estimated fair values at the acquisition date: SCHEDULE
OF BUSINESS ACQUISITION ASSETS ACQUIRED, AND LIABILITIES ASSUMED
Cash $ 7,644
Accounts receivable, net 1,252,601
Advances to suppliers 75,971
Other receivables and other current assets, net 2,345,332
Long-term investments 1,386,191
Property and equipment 1,550,113
Right of use assets 74,812
Accounts payable (339,198 )
Advances from customers (10,943 )
Accrued payroll and benefits (32,840 )
Amount due to related parties (619,571 )
Other payables and accrued expenses (87,373 )
Lease liabilities (153,938 )
Total net assets acquired 5,448,801
Bargain purchase gain (12,345 )
Total purchase price $ 5,436,456 Due
to the negative impact from COVID-19 pandemic and slowdown of the out-of-home advertising industry in China, the total consideration
paid by the Company was less than the net amount of identifiable assets acquired and liabilities assumed of TNM, which resulted in
a bargain purchase gain of approximately $ 12,000 The
Company’s consolidated statement of operations for the six months ended June 30, 2021 included revenue of $ 0.08 1 The
following unaudited pro forma information shows the combined operations for the periods presented, as if the acquisition of TNM had occurred
on January 1, 2020.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e pro forma financial information presented below has been derived from the historical
condensed consolidated financial statements of the Company and from the historical accounting records of TNM. SCHEDULE
OF BUSINESS ACQUISITION PRO-FORMA
Six Months Ended Six Months Ended
Revenue $ 6,895,929 $ 5,417,123
Net (loss) (14,775,796 ) (8,276,745 )
Net (loss) attributable to TAOP (14,393,682 ) (8,015,283 )
Weighted Average Number of Shares:
Basic and Diluted 11,833,830 8,289,241
(Loss) per share – Basic and Diluted (1.25 ) (1.00 )
(Loss) per share attributable to TAOP - Basic and Diluted $ (1.22 ) $ (0.97 ) The
unaudited pro forma results include certain pro forma adjustments to revenue and net loss that were directly attributable to the acquisition,
assuming the acquisition had occurred on January 1, 2020, including the followings: 1.
Transaction costs of approximately $ 350,000 2.
Elimination of intercompany sales and purchases, rental income and rent expense. 3. Bargain purchase gain resulted from the transaction is recognized as if it occurred on January 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Y</t>
        </is>
      </c>
      <c r="B4" s="4" t="inlineStr">
        <is>
          <t>4. VARIABLE
INTEREST ENTITY The
Company is the primary beneficiary of iASPEC, pursuant to the Amended and Restated MSA. iASPEC is qualified as a variable interest entity
of the Company and is subject to consolidation. Accordingly, the assets and liabilities and revenues and expenses of iASPEC have been
included in the accompanying consolidated financial statements. In 2021, Taoping New Media Co., Ltd and its subsidiary, Shenzhen Taoping
Education Technology Co., Ltd. and Wuhu Taoping Education Technology Co., Ltd. were newly added VIE subsidiaries or joint ventures. In
the opinion of management, (i) the ownership structure of the Company, and the VIEs are in compliance with existing PRC laws and regulations;
(ii) the contractual arrangements with the VIEs and its shareholder are valid and binding, and do not result in any violation of PRC
laws or regulations currently in effect; and (iii) the Company’s business operations are in compliance with existing PRC laws and
regulations in all material respects. In July 2021, PRC government agencies jointly proposed revisions to laws and regulations to strengthen
approval and supervision of VIE corporate structure. Since the proposed new regulatory requirements for VIE has not yet been finalized,
the Company is unable to estimate the impact to its corporate structure, business operations, and consolidated financial performance. For
the six months ended June 30, 2021 and 2020, net loss of $ 366,570 264,047 Government
licenses, permits and certificates represent substantially all of the unrecognized revenue-producing assets held by the VIE and its subsidiaries.
Recognized revenue-producing assets held by the VIEs consist of property, equipment and software. On
September 18, 2021, the Company and the Company’s wholly owned subsidiary, Information Security Technology (China) Co., Ltd. (“IST”)
entered into an equity transfer agreement with Mr. Jianghuai Lin, the sole shareholder of iASPEC. Upon closing of the equity transfer,
the Company’s existing variable interest entity structure will be dissolved and iASPEC will become a wholly owned indirect subsidiary
of the Company (see Note 22 Subsequent Events). The
VIE’s assets and liabilities were as follows as of June 30, 2021 and December 31, 2020: SCHEDULE OF VARIABLE INTEREST ENTITY OF ASSETS AND LIABILITIES
June
30, 2021 December
31, 2020
(Unaudited)
Total current assets $ 7,841,679 $ 9,261,921
Other assets, non-current 3,790,167 4,302,000
Non-current accounts receivable, net - 2,101,276
Long-term investments 818,266 -
Property, equipment and software 6,094,121 3,713,860
Total assets 18,544,233 19,379,057
Intercompany payable to the WFOE 29,622,291 20,449,508
Total current liabilities 48,426,228 41,717,595
Lease liability 82,134 -
Total liabilities 48,508,363 41,717,595
Total equity $ (29,964,130 ) $ (22,338,538 ) TAOPING
INC. NOTES
TO THE UNAUDIT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 PER SHARE</t>
        </is>
      </c>
      <c r="B1" s="2" t="inlineStr">
        <is>
          <t>6 Months Ended</t>
        </is>
      </c>
    </row>
    <row r="2">
      <c r="B2" s="2" t="inlineStr">
        <is>
          <t>Jun. 30, 2021</t>
        </is>
      </c>
    </row>
    <row r="3">
      <c r="A3" s="3" t="inlineStr">
        <is>
          <t>Loss per share - Basic and Diluted*</t>
        </is>
      </c>
    </row>
    <row r="4">
      <c r="A4" s="4" t="inlineStr">
        <is>
          <t>LOSS PER SHARE</t>
        </is>
      </c>
      <c r="B4" s="4" t="inlineStr">
        <is>
          <t>5. LOSS
PER SHARE Basic
loss per share is computed by dividing loss available to common shareholders by the weighted-average number of ordinary shares outstanding
during the period. Diluted loss per share reflects the potential dilution that could occur, if securities or other contracts to issue
ordinary shares were exercised or converted into ordinary shares, or resulted in the issuance of ordinary shares that shared in the earnings
of the entity. Components
of basic and diluted earnings per share were as follows for the six months ended June 30, 2021 and 2020: SCHEDULE OF COMPONENTS OF BASIC AND DILUTED EARNINGS PER SHARE
Six Months Ended June 30, 2021 Six Months Ended June 30, 2020
(Unaudited) (Unaudited)
Numerator:
Net loss attributable to the Company $ (14,098,340 ) $ (7,676,645 )
Denominator:
Weighted average outstanding ordinary shares-Basic 10,761,008 7,075,611
Weighted average outstanding ordinary shares- Diluted 10,761,008 7,075,611
Loss per share attributable to the Company
Basic $ (1.31 ) $ (1.08 )
Diluted $ (1.31 ) $ (1.08 ) *On
July 30, 2020, the Company implemented a one-for-six reverse stock split of the Company’s issued and outstanding ordinary shares.
The computation of basic and diluted EPS was retroactively adjusted for all periods presented. For
the six-month period ended June 30, 2021 and 2020, no shares were included in the diluted earnings per shares calculation. These incremental
shares were added to denominator for the period that stock options were outstanding due to the average market price of the Company’s
stock in the period exceeded the exercise prices of the stock options granted to the Company’s employees and various consultants.
The incremental shares were computed under the treasury stock method. There were 296,900 68,334 There
were 313,000 57,366 1 TAOPING
INC. NOTES
TO THE UNAUDIT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6. RELATED
PARTY TRANSACTIONS
(a) Revenue
– related parties For
the six months ended June 30, 2021 and 2020, approximately $ 0.1 0.2 5
(b) Rental
income – related party For
the six months ended June 30, 2020, the Company had a rental income of $ 30,000
(c) Accounts
payable – related party iASPEC
and Bocom had a balance of $ 69,585
(d) Loan
receivable – related party As
of December 31, 2020, the Company recorded a loan receivable of $ 0.5 0.17 0.33
(e) Amount
due to related parties As
of December 31, 2020, the balance of due to related party was $ 0.14 3.38 279,000 6 November 9, 2021 3,098,000 20 100 12 5.85% May 17, 2022
(f) Lending
of inventory and fixed assets to related parties As
of June 30, 2021, the Company lends 5,160 1.2
(g) Operating
lease - related party On
April 1, 2021, the Company entered into a lease agreement with a related company 100 March 30, 2024 1,438 9,350 4,300 44,831 44,8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7. INVENTORIES SCHEDULE OF INVENTORIES
As of June 30, 2021 and December 31, 2020, inventories consist of:
June 30, 2021 December 31, 2020
(Unaudited)
Raw materials $ 3,711 $ 3,663
Finished goods 1,613,853 427,942
Cost of projects 12,176 34,792
Inventories, gross $ 1,629,740 $ 466,397
Allowance for slow-moving or obsolete inventories (263,146 ) (211,719 )
Inventories, net $ 1,366,594 $ 254,678 For
the six months ended June 30, 2021, impairments for obsolete inventories were approximately $ 49,000 .
For the first six months ended June 30, 2020, there was a reversal of impairments for obsolete inventories in the amount of approximately
$ 15,000 .
Impairment charges on inventories are included with general and administrative expenses. Included
in the balance as of June 30, 2021, there was inventory of high-end storage server and computer hardware. TAOPING
INC. NOTES
TO THE UNAUDIT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6 Months Ended</t>
        </is>
      </c>
    </row>
    <row r="2">
      <c r="B2" s="2" t="inlineStr">
        <is>
          <t>Jun. 30, 2021</t>
        </is>
      </c>
    </row>
    <row r="3">
      <c r="A3" s="3" t="inlineStr">
        <is>
          <t>Property, Plant and Equipment [Abstract]</t>
        </is>
      </c>
    </row>
    <row r="4">
      <c r="A4" s="4" t="inlineStr">
        <is>
          <t>PROPERTY, EQUIPMENT AND SOFTWARE</t>
        </is>
      </c>
      <c r="B4" s="4" t="inlineStr">
        <is>
          <t>8. PROPERTY,
EQUIPMENT AND SOFTWARE SCHEDULE OF PROPERTY, EQUIPMENT AND SOFTWARE
As of June 30, 2021 and December 31, 2020, property, equipment and software consist of:
June 30, 2021 December 31, 2020
(Unaudited)
Office buildings $ 5,206,573 $ 5,140,635
Electronic equipment, furniture and fixtures 5,983,372 5,470,985
Cryptocurrency mining machine 6,506,306 -
Media display equipment 1,232,872 -
Motor vehicles 204,094 201,509
Leasehold improvement 110,919 -
Purchased software 19,098,570 17,465,168
Property, plant and equipment, gross 38,342,706 28,278,297
Less: accumulated depreciation (19,742,876 ) (17,426,398 )
Property, equipment and software, net $ 18,599,830 $ 10,851,899 Depreciation
expenses for the six months ended June 30, 2021 and 2020 were approximately $ 2.1 1.6 Management
regularly evaluates property, equipment and software for impairment, if an event occurs or circumstances change that would potentially
indicate that the carrying amount of the property, equipment and software exceeded its fair value. Management utilizes the discounted
cash flow method to estimate the fair value of the property, equipment and software. Company’s
office buildings, with net carrying value of approximately $ 3.0
million, are used as collateral for its short-term
bank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YPTOCURRENCIES</t>
        </is>
      </c>
      <c r="B1" s="2" t="inlineStr">
        <is>
          <t>6 Months Ended</t>
        </is>
      </c>
    </row>
    <row r="2">
      <c r="B2" s="2" t="inlineStr">
        <is>
          <t>Jun. 30, 2021</t>
        </is>
      </c>
    </row>
    <row r="3">
      <c r="A3" s="3" t="inlineStr">
        <is>
          <t>Investment Company [Abstract]</t>
        </is>
      </c>
    </row>
    <row r="4">
      <c r="A4" s="4" t="inlineStr">
        <is>
          <t>CRYPTOCURRENCIES</t>
        </is>
      </c>
      <c r="B4" s="4" t="inlineStr">
        <is>
          <t xml:space="preserve">9. CRYPTOCURRENCIES As
of June 30, 2021, cryptocurrencies included Bitcoin and Ethereum the Company held which were received from mining activities.
Cryptocurrencies is classified as current asset as it is expected to be realized in cash by the Company within one year. The Company
subsequently sold all cryptocurrencies held as of June 30, 2021 in July 2021. TAOPING
INC. NOTES
TO THE UNAUDITED CONSOLIDATED FINANCIAL STATEMENTS
The
following table presents the movements of cryptocurrencies for the six-month period ended June 30, 2021: SCHEDULE
OF MOVEMENTS OF CRYPTOCURRENCIES
Amounts
Balance at January 1, 2021 -
Receipt of cryptocurrencies from mining activities $ 814,772
Sales of cryptocurrencies (638,183 )
Realized gain on sale of cryptocurrencies 41,345
Impairment loss on cryptocurrencies (42,447 )
Balance at June 30, 2021 $ 175,4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6 Months Ended</t>
        </is>
      </c>
    </row>
    <row r="2">
      <c r="B2" s="2" t="inlineStr">
        <is>
          <t>Jun. 30, 2021</t>
        </is>
      </c>
    </row>
    <row r="3">
      <c r="A3" s="3" t="inlineStr">
        <is>
          <t>Debt Disclosure [Abstract]</t>
        </is>
      </c>
    </row>
    <row r="4">
      <c r="A4" s="4" t="inlineStr">
        <is>
          <t>BANK LOANS</t>
        </is>
      </c>
      <c r="B4" s="4" t="inlineStr">
        <is>
          <t>10. BANK
LOANS (a) Short-term bank loans SCHEDULE OF SHORT-TERM BANK DEBT
June 30, 2021 December 31, 2020
(Unaudited)
Secured short-term loans (1) $ 5,949,005 $ 6,210,176 (1) Detailed information of secured short-term loan balances as of June 30, 2021 and December 31, 2020 were as follows: SCHEDULE OF SECURED SHORT-TERM BANK DEBT
June 30, 2021 December 31, 2020
(Unaudited)
Collateralized by office buildings of IST and guaranteed by Mr. Lin and Biznest $ 4,182,894 $ 3,976,960
Guaranteed by IST and Mr. Lin and Collateralized by the real property of ISIOT and equity investment of
ISTIL 1,766,111 2,019,072
Guaranteed by a $ 0.2 - 214,144
Total $ 5,949,005 $ 6,210,176 As
of June 30, 2021, the Company had short-term bank loans of approximately $ 5.9
million, which mature
on various dates from July 7, 2021 to April 30, 2022. The
short-term bank loans can be extended for another year by the banks without additional charges to the Company upon maturity. The bank
borrowings are in the form of credit facilities. Amounts available to the Company from the banks are based on the amount of collateral
pledged or the amount guaranteed by the Company’s subsidiaries. These borrowings bear interest rates ranging from 4.95%
to 6.22%
per annum. The weighted average interest
rates on short term debt were approximately 5.84%
and 6.33%
for the six months ended June 30, 2021 and 2020,
respectively. The interest expenses were approximately $ 0.2 million each, for the six months ended June 30,
2021 and 2020. TAOPING
INC. NOTES
TO THE UNAUDIT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1. INCOME
TAXES Pre-tax
(loss) income from continuing operations for the six months ended June 30, 2021 and 2020 were taxable in the following jurisdictions: SCHEDULE OF INCOME BEFORE INCOME TAXES
Six Months Ended Six Months Ended
June 30, 2021 June 30, 2020
(Unaudited) (Unaudited)
PRC $ (8,798,878 ) $ (7,160,850 )
HK (224,699 ) (11,910 )
BVI (5,440,462 ) (837,790 )
Total loss before income taxes $ (14,464,039 ) $ (8,010,550 ) United
States The
Company from time to time evaluates the tax effect of GILTI, and determined that there was no impact of GILTI tax to the Company’s
consolidated financial statements as of June 30, 2021. TAOPING
INC. NOTES
TO THE UNAUDITED CONSOLIDATED FINANCIAL STATEMENTS BVI Under
the current laws of the BVI, dividends and capital gains arising from the Company’s investments in the BVI and ordinary income,
if any, are not subject to income taxes. Hon Kon Under
the current laws of Hong Kong, ISTIL. is subject to a profit tax rate of 16.5% PRC Income
tax expense (benefit) from continuing operations consists of the following: SCHEDULE OF COMPONENTS OF INCOME TAX EXPENSE (BENEFIT)
Six Months Ended Six Months Ended
June 30, 2021 June 30, 2020
(Unaudited) (Unaudited)
Current tax expense (benefit) $ 871 $ (69,858 )
Income tax expense (benefit) $ 871 $ (69,858 ) Current
income tax expense (benefit) were recorded in 2021 and 2020 and were related to differences between the book and corporate income tax
returns. SCHEDULE OF EFFECTIVE INCOME TAX RATE RECONCILIATION
Six
Months Ended Six
Months Ended
June
30, 2021 June
30, 2020
(Unaudited) (Unaudited)
PRC
statutory tax rate 25 % 25 %
Computed
expected income tax (benefit) $ (3,616,011 ) $ (2,002,638 )
Tax
rate differential benefit from tax holiday 952,236 801,931
Permanent
differences 231,390 117,180
Tax
effect of deductible temporary differences not recognized 1,016,965 801,244
Non-deductible
tax loss 1,416,291 212,425
Income
tax expense (benefit) $ 871 $ (69,858 ) TAOPING
INC. NOTES
TO THE UNAUDITED CONSOLIDATED FINANCIAL STATEMENTS The
significant components of deferred tax assets and deferred tax liabilities were as follows as of June 30, 2021 and December 31, 2020: SCHEDULE OF COMPONENTS OF DEFERRED TAX ASSETS AND LIABILITIES
June 30, 2021 December 31, 2020
(Unaudited)
Deferred Tax Assets Deferred Tax Liabilities Deferred Tax Assets Deferred Tax Liabilities
Allowance for credit losses $ 4,698,990 $ - $ 3,640,083 $ -
Loss carry-forwards 4,271,589 - 3,714,825 -
Fixed assets 23,230 (273,000 ) 80,456 (258,451 )
Inventory valuation 384,109 - 369,064 -
Accrued liabilities 14,814 - - -
Long-term investments 150,832 - 5,736 -
Intangible assets - 135,918 - 134,197
Gross deferred tax assets and (liabilities) 9,543,564 (137,082 ) 7,810,164 (124,254 )
Valuation allowance (9,406,482 ) - (7,685,910 ) -
Total deferred tax assets and (liabilities) $ 137,082 $ (137,082 ) $ 124,254 $ (124,254 ) The
Company has net operating loss carry forwards totaling RMB 163
million ($ 25.3
million) as of June 30, 2021, substantially all
of which were from PRC subsidiaries and will expire on various dates through June
30, 2025 . Valuation allowance for deferred tax
asset was fully provided. As of June 30, 2021, the Company also has net operating loss of approximately $ 9.5 IST
is approved as being high-technology enterprises and subject to PRC enterprise income tax rate (“EIT”) at 15% 12.5% The
Company recognizes that virtually all tax positions in the PRC are not free of some degree of uncertainty due to tax law and policy changes
by the State. However, the Company cannot reasonably quantify political risk factors and thus must depend on guidance issued by current
State officials. Based
on all known facts, circumstances, and current tax law, the Company has recorded nil unrecognized tax benefits as June 30, 2021 and December
31, 2020, respectively. The Company believes that there are no tax positions for which it is reasonably possible, based on current Chinese
tax laws and policies, that the unrecognized tax benefits will significantly increase or decrease over the next 12 months, individually
or in the aggregate, and have a material effect on the Company’s results of operations, financial condition or cash flows. The
Company’s policy is to recognize interest and penalties accrued on any unrecognized tax benefits as a component of income tax expense.
Any accrued interest or penalties associated with any unrecognized tax benefits were not significant for the six months ended June 30,
2021 and 2020. TAOPING
INC. NOTES
TO THE UNAUDITED CONSOLIDATED FINANCIAL STATEMENTS Since
the Company intends to reinvest its earnings to further expand its businesses in the PRC, the PRC subsidiaries do not intend to declare
dividends to their parent companies in the foreseeable future. The Company’s foreign subsidiaries are in a cumulative deficit position.
Accordingly, the Company has not recorded any deferred taxes on the cumulative amount of any undistributed deficit. It is impractical
to calculate the tax effect of the deficit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Jun. 30, 2021</t>
        </is>
      </c>
      <c r="D1" s="2" t="inlineStr">
        <is>
          <t>Dec. 31, 2020</t>
        </is>
      </c>
    </row>
    <row r="2">
      <c r="A2" s="3" t="inlineStr">
        <is>
          <t>CURRENT ASSETS</t>
        </is>
      </c>
    </row>
    <row r="3">
      <c r="A3" s="4" t="inlineStr">
        <is>
          <t>Cash and cash equivalents</t>
        </is>
      </c>
      <c r="C3" s="5" t="n">
        <v>849519</v>
      </c>
      <c r="D3" s="5" t="n">
        <v>882770</v>
      </c>
    </row>
    <row r="4">
      <c r="A4" s="4" t="inlineStr">
        <is>
          <t>Restricted cash</t>
        </is>
      </c>
      <c r="C4" s="4" t="inlineStr">
        <is>
          <t xml:space="preserve"> </t>
        </is>
      </c>
      <c r="D4" s="6" t="n">
        <v>214144</v>
      </c>
    </row>
    <row r="5">
      <c r="A5" s="4" t="inlineStr">
        <is>
          <t>Accounts receivable, net</t>
        </is>
      </c>
      <c r="C5" s="6" t="n">
        <v>2707994</v>
      </c>
      <c r="D5" s="6" t="n">
        <v>4264257</v>
      </c>
    </row>
    <row r="6">
      <c r="A6" s="4" t="inlineStr">
        <is>
          <t>Accounts receivable-related parties, net</t>
        </is>
      </c>
      <c r="C6" s="6" t="n">
        <v>166012</v>
      </c>
      <c r="D6" s="6" t="n">
        <v>2919215</v>
      </c>
    </row>
    <row r="7">
      <c r="A7" s="4" t="inlineStr">
        <is>
          <t>Advances to suppliers</t>
        </is>
      </c>
      <c r="C7" s="6" t="n">
        <v>10950271</v>
      </c>
      <c r="D7" s="6" t="n">
        <v>3177678</v>
      </c>
    </row>
    <row r="8">
      <c r="A8" s="4" t="inlineStr">
        <is>
          <t>Prepaid expenses</t>
        </is>
      </c>
      <c r="C8" s="6" t="n">
        <v>9891376</v>
      </c>
      <c r="D8" s="6" t="n">
        <v>24635</v>
      </c>
    </row>
    <row r="9">
      <c r="A9" s="4" t="inlineStr">
        <is>
          <t>Inventories, net</t>
        </is>
      </c>
      <c r="C9" s="6" t="n">
        <v>1366594</v>
      </c>
      <c r="D9" s="6" t="n">
        <v>254678</v>
      </c>
    </row>
    <row r="10">
      <c r="A10" s="4" t="inlineStr">
        <is>
          <t>Cryptocurrencies, net</t>
        </is>
      </c>
      <c r="C10" s="6" t="n">
        <v>175487</v>
      </c>
      <c r="D10" s="4" t="inlineStr">
        <is>
          <t xml:space="preserve"> </t>
        </is>
      </c>
    </row>
    <row r="11">
      <c r="A11" s="4" t="inlineStr">
        <is>
          <t>Loan receivable - related party</t>
        </is>
      </c>
      <c r="C11" s="4" t="inlineStr">
        <is>
          <t xml:space="preserve"> </t>
        </is>
      </c>
      <c r="D11" s="6" t="n">
        <v>519331</v>
      </c>
    </row>
    <row r="12">
      <c r="A12" s="4" t="inlineStr">
        <is>
          <t>Other current assets</t>
        </is>
      </c>
      <c r="C12" s="6" t="n">
        <v>2629046</v>
      </c>
      <c r="D12" s="6" t="n">
        <v>173026</v>
      </c>
    </row>
    <row r="13">
      <c r="A13" s="4" t="inlineStr">
        <is>
          <t>TOTAL CURRENT ASSETS</t>
        </is>
      </c>
      <c r="C13" s="6" t="n">
        <v>28736299</v>
      </c>
      <c r="D13" s="6" t="n">
        <v>12429734</v>
      </c>
    </row>
    <row r="14">
      <c r="A14" s="4" t="inlineStr">
        <is>
          <t>Non-current accounts receivable, net</t>
        </is>
      </c>
      <c r="C14" s="4" t="inlineStr">
        <is>
          <t xml:space="preserve"> </t>
        </is>
      </c>
      <c r="D14" s="6" t="n">
        <v>1839230</v>
      </c>
    </row>
    <row r="15">
      <c r="A15" s="4" t="inlineStr">
        <is>
          <t>Non-current accounts receivable-related parties, net</t>
        </is>
      </c>
      <c r="C15" s="4" t="inlineStr">
        <is>
          <t xml:space="preserve"> </t>
        </is>
      </c>
      <c r="D15" s="6" t="n">
        <v>1323196</v>
      </c>
    </row>
    <row r="16">
      <c r="A16" s="4" t="inlineStr">
        <is>
          <t>Property, plant and equipment, net</t>
        </is>
      </c>
      <c r="C16" s="6" t="n">
        <v>18599830</v>
      </c>
      <c r="D16" s="6" t="n">
        <v>10851899</v>
      </c>
    </row>
    <row r="17">
      <c r="A17" s="4" t="inlineStr">
        <is>
          <t>Long-term investments</t>
        </is>
      </c>
      <c r="C17" s="6" t="n">
        <v>818266</v>
      </c>
      <c r="D17" s="6" t="n">
        <v>30592</v>
      </c>
    </row>
    <row r="18">
      <c r="A18" s="4" t="inlineStr">
        <is>
          <t>Right-of-use assets</t>
        </is>
      </c>
      <c r="C18" s="6" t="n">
        <v>926689</v>
      </c>
      <c r="D18" s="4" t="inlineStr">
        <is>
          <t xml:space="preserve"> </t>
        </is>
      </c>
    </row>
    <row r="19">
      <c r="A19" s="4" t="inlineStr">
        <is>
          <t>Other assets, non-current</t>
        </is>
      </c>
      <c r="C19" s="6" t="n">
        <v>3790167</v>
      </c>
      <c r="D19" s="6" t="n">
        <v>4302000</v>
      </c>
    </row>
    <row r="20">
      <c r="A20" s="4" t="inlineStr">
        <is>
          <t>TOTAL ASSETS</t>
        </is>
      </c>
      <c r="C20" s="6" t="n">
        <v>52871251</v>
      </c>
      <c r="D20" s="6" t="n">
        <v>30776651</v>
      </c>
    </row>
    <row r="21">
      <c r="A21" s="3" t="inlineStr">
        <is>
          <t>CURRENT LIABILITIES</t>
        </is>
      </c>
    </row>
    <row r="22">
      <c r="A22" s="4" t="inlineStr">
        <is>
          <t>Short-term bank loans</t>
        </is>
      </c>
      <c r="C22" s="6" t="n">
        <v>5949005</v>
      </c>
      <c r="D22" s="6" t="n">
        <v>6210176</v>
      </c>
    </row>
    <row r="23">
      <c r="A23" s="4" t="inlineStr">
        <is>
          <t>Accounts payable</t>
        </is>
      </c>
      <c r="C23" s="6" t="n">
        <v>14985772</v>
      </c>
      <c r="D23" s="6" t="n">
        <v>14857436</v>
      </c>
    </row>
    <row r="24">
      <c r="A24" s="4" t="inlineStr">
        <is>
          <t>Accounts payable-related parties</t>
        </is>
      </c>
      <c r="C24" s="4" t="inlineStr">
        <is>
          <t xml:space="preserve"> </t>
        </is>
      </c>
      <c r="D24" s="6" t="n">
        <v>69585</v>
      </c>
    </row>
    <row r="25">
      <c r="A25" s="4" t="inlineStr">
        <is>
          <t>Advances from customers</t>
        </is>
      </c>
      <c r="C25" s="6" t="n">
        <v>653804</v>
      </c>
      <c r="D25" s="6" t="n">
        <v>315924</v>
      </c>
    </row>
    <row r="26">
      <c r="A26" s="4" t="inlineStr">
        <is>
          <t>Advances from customers-related parties</t>
        </is>
      </c>
      <c r="C26" s="6" t="n">
        <v>100636</v>
      </c>
      <c r="D26" s="6" t="n">
        <v>161063</v>
      </c>
    </row>
    <row r="27">
      <c r="A27" s="4" t="inlineStr">
        <is>
          <t>Amounts due to related parties</t>
        </is>
      </c>
      <c r="C27" s="6" t="n">
        <v>3380197</v>
      </c>
      <c r="D27" s="6" t="n">
        <v>137664</v>
      </c>
    </row>
    <row r="28">
      <c r="A28" s="4" t="inlineStr">
        <is>
          <t>Accrued payroll and benefit</t>
        </is>
      </c>
      <c r="C28" s="6" t="n">
        <v>222086</v>
      </c>
      <c r="D28" s="6" t="n">
        <v>231598</v>
      </c>
    </row>
    <row r="29">
      <c r="A29" s="4" t="inlineStr">
        <is>
          <t>Other payables and accrued expenses</t>
        </is>
      </c>
      <c r="C29" s="6" t="n">
        <v>4991801</v>
      </c>
      <c r="D29" s="6" t="n">
        <v>6636097</v>
      </c>
    </row>
    <row r="30">
      <c r="A30" s="4" t="inlineStr">
        <is>
          <t>Convertible note payable, net of debt discounts</t>
        </is>
      </c>
      <c r="C30" s="6" t="n">
        <v>689502</v>
      </c>
      <c r="D30" s="6" t="n">
        <v>1180908</v>
      </c>
    </row>
    <row r="31">
      <c r="A31" s="4" t="inlineStr">
        <is>
          <t>Lease liability-current</t>
        </is>
      </c>
      <c r="C31" s="6" t="n">
        <v>418546</v>
      </c>
      <c r="D31" s="4" t="inlineStr">
        <is>
          <t xml:space="preserve"> </t>
        </is>
      </c>
    </row>
    <row r="32">
      <c r="A32" s="4" t="inlineStr">
        <is>
          <t>TOTAL CURRENT LIABILITIES</t>
        </is>
      </c>
      <c r="C32" s="6" t="n">
        <v>31391349</v>
      </c>
      <c r="D32" s="6" t="n">
        <v>29800451</v>
      </c>
    </row>
    <row r="33">
      <c r="A33" s="4" t="inlineStr">
        <is>
          <t>Lease liability</t>
        </is>
      </c>
      <c r="C33" s="6" t="n">
        <v>580917</v>
      </c>
      <c r="D33" s="4" t="inlineStr">
        <is>
          <t xml:space="preserve"> </t>
        </is>
      </c>
    </row>
    <row r="34">
      <c r="A34" s="4" t="inlineStr">
        <is>
          <t>TOTAL LIABILITIES</t>
        </is>
      </c>
      <c r="C34" s="6" t="n">
        <v>31972266</v>
      </c>
      <c r="D34" s="6" t="n">
        <v>29800451</v>
      </c>
    </row>
    <row r="35">
      <c r="A35" s="3" t="inlineStr">
        <is>
          <t>EQUITY</t>
        </is>
      </c>
    </row>
    <row r="36">
      <c r="A36" s="4" t="inlineStr">
        <is>
          <t>Ordinary shares, 2021 and 2020: par $0; authorized capital 100,000,000 shares; shares issued and outstanding, June 30, 2021:13,646,360 shares; December 31, 2020: 8,486,956 shares*;</t>
        </is>
      </c>
      <c r="B36" s="4" t="inlineStr">
        <is>
          <t>[1]</t>
        </is>
      </c>
      <c r="C36" s="6" t="n">
        <v>154316011</v>
      </c>
      <c r="D36" s="6" t="n">
        <v>131247787</v>
      </c>
    </row>
    <row r="37">
      <c r="A37" s="4" t="inlineStr">
        <is>
          <t>Additional paid-in capital</t>
        </is>
      </c>
      <c r="C37" s="6" t="n">
        <v>26914305</v>
      </c>
      <c r="D37" s="6" t="n">
        <v>15643404</v>
      </c>
    </row>
    <row r="38">
      <c r="A38" s="4" t="inlineStr">
        <is>
          <t>Statutory reserve</t>
        </is>
      </c>
      <c r="C38" s="6" t="n">
        <v>14044269</v>
      </c>
      <c r="D38" s="6" t="n">
        <v>14044269</v>
      </c>
    </row>
    <row r="39">
      <c r="A39" s="4" t="inlineStr">
        <is>
          <t>Accumulated deficit</t>
        </is>
      </c>
      <c r="C39" s="6" t="n">
        <v>-206310884</v>
      </c>
      <c r="D39" s="6" t="n">
        <v>-192212544</v>
      </c>
    </row>
    <row r="40">
      <c r="A40" s="4" t="inlineStr">
        <is>
          <t>Accumulated other comprehensive income</t>
        </is>
      </c>
      <c r="C40" s="6" t="n">
        <v>23675886</v>
      </c>
      <c r="D40" s="6" t="n">
        <v>23612413</v>
      </c>
    </row>
    <row r="41">
      <c r="A41" s="4" t="inlineStr">
        <is>
          <t>Total equity (deficit) of the Company</t>
        </is>
      </c>
      <c r="C41" s="6" t="n">
        <v>12639587</v>
      </c>
      <c r="D41" s="6" t="n">
        <v>-7664671</v>
      </c>
    </row>
    <row r="42">
      <c r="A42" s="4" t="inlineStr">
        <is>
          <t>Non-controlling interest</t>
        </is>
      </c>
      <c r="C42" s="6" t="n">
        <v>8259398</v>
      </c>
      <c r="D42" s="6" t="n">
        <v>8640871</v>
      </c>
    </row>
    <row r="43">
      <c r="A43" s="4" t="inlineStr">
        <is>
          <t>Total Equity</t>
        </is>
      </c>
      <c r="C43" s="6" t="n">
        <v>20898985</v>
      </c>
      <c r="D43" s="6" t="n">
        <v>976200</v>
      </c>
    </row>
    <row r="44">
      <c r="A44" s="4" t="inlineStr">
        <is>
          <t>TOTAL LIABILITIES AND EQUITY</t>
        </is>
      </c>
      <c r="C44" s="5" t="n">
        <v>52871251</v>
      </c>
      <c r="D44" s="5" t="n">
        <v>30776651</v>
      </c>
    </row>
    <row r="45"/>
    <row r="46">
      <c r="A46" s="4" t="inlineStr">
        <is>
          <t>[1]</t>
        </is>
      </c>
      <c r="B46" s="4" t="inlineStr">
        <is>
          <t>On July 30, 2020, the
                                                                                                                                                              Company implemented a one-for-six reverse stock split of the Company’s issued and outstanding ordinary shares. Except shares
                                                                                                                                                              authorized, all references to number of shares, and to per share information in the consolidated financial statements have been
                                                                                                                                                              retroactively adjusted.</t>
        </is>
      </c>
    </row>
  </sheetData>
  <mergeCells count="3">
    <mergeCell ref="A1:B1"/>
    <mergeCell ref="A45:C45"/>
    <mergeCell ref="B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6 Months Ended</t>
        </is>
      </c>
    </row>
    <row r="2">
      <c r="B2" s="2" t="inlineStr">
        <is>
          <t>Jun. 30, 2021</t>
        </is>
      </c>
    </row>
    <row r="3">
      <c r="A3" s="3" t="inlineStr">
        <is>
          <t>Deferred Costs, Capitalized, Prepaid, and Other Assets Disclosure [Abstract]</t>
        </is>
      </c>
    </row>
    <row r="4">
      <c r="A4" s="4" t="inlineStr">
        <is>
          <t>OTHER CURRENT AND NON-CURRENT ASSETS</t>
        </is>
      </c>
      <c r="B4" s="4" t="inlineStr">
        <is>
          <t>12. OTHER
CURRENT AND NON-CURRENT ASSETS SCHEDULE OF OTHER CURRENT ASSETS
(a) As
of June 30, 2021, and December 31, 2020, other current assets consist of:
June 30, 2021 December 31, 2020
(Unaudited)
Advances to unrelated parties (i) $ 1,641,865 $ 8,305
Receivable for sales of other assets (ii) 578,700 -
Advances to employees 104,799 45,396
Other current assets (iii) 303,682 119,325
Total $ 2,629,046 $ 173,026
(i) The advances to
unrelated parties for business development, and are non-interest bearing and due on demand. As
of June 30, 2021, the Company included in the balance of advances to unrelated parties of $ 1.64 8,305 As
of June 30, 2021, the outstanding balance included the amount due from a third-party vendor, at the amount of approximately $ 1,472,000 ,
whom the Company has contracted to develop the new media advertising market. According to the contract and its subsequent amendment,
the vendor is responsible for performing consulting service of market research as subcontractor and facilitating the development of the
new media advertising market. Based
on the amendment of the contract, the Company agrees to make advances to the vendor specifically for its market development purposes,
and the total commitment of funding was RMB 6 929,532 12% If
the Company’s revenue facilitated by the vendor does not reach certain threshold during specified periods, the contract could be
terminated by the Company, and all funding with applicable interest, less any commissions and subcontractor fees payable to the vendor,
shall be repaid to the Company within one month after the termination of the contract. If the two parties terminate the cooperation on
the condition that the vendor meet the target, all funding without interest, shall be repaid. The
first period as specified is from January 1, 2021 to December 31, 2021 with a threshold revenue of RMB 15 2,294,400 3,342,355 511,247 As
of June 30, 2021, the Company overfunded the vendor by $ 543,000 As
of June 30, 2021, the outstanding balance also included the deposits of RMB 1
million (approximately USD $ 154,000 )
made to a supplier for purchases which has been cancelled. The deposits will be refundable before the end of October 2021.
(ii) Receivable for
sales of other assets In
November 2020, the Company sold non-cash consideration (see Note 2-o) received in prior years in exchange for advertising service
to a third-party company in a price of $ 1,142,779
which equals to the carrying value of non-cash
consideration. The company had collected $ 564,079
as of June 30, 2021. The remaining balance
of $ 578,700
was fully collected subsequently in August 2021.
(iii) Other current assets As
of June 30, 2021, the outstanding balance included the security deposit of $ 143,541 87,000 SCHEDULE OF OTHER ASSETS, NONCURRENT
(b) As
of June 30, 2021 and December 31, 2020, Other assets, non-current consist of:
June 30, 2021 December 31, 2020
(Unaudited)
Other assets, non-current $ 3,790,167 $ 4,302,000 During
2019 and 2020, the Company advanced RMB 30 4.3 30 4.3 Based
on the amendment of the contract, if the Company’s new media advertising revenue generated from IOV software does not reach certain
threshold during specified period, the contract could be terminated by the Company, and all funding with applicable interest, and less
the revenue generated from the IOV software shall be repaid to the Company within half year after the termination of the contract. Once
the vendor fully repays the total funding plus applicable interest, the vendor will own 100% The
first period as specified was from October 1, 2020 to April 30, 2021 with a threshold advertising revenue from IOV software of RMB 3 462,000 The threshold revenue is to increase incrementally by 15% in every six months going forward until
the contract expires four years after the commencing date of the operation. 3.0 462,000 The
development of IOV software was completed by September 30, 2020. Since Company has the right to use the IOV software in the contract
term, software was capitalized as “other assets, non-current, net” and started to amortize from October 1, 2020 over the
four -year
contract term. As of June 30, 2021 and December 31, 2020, the balance of “other assets, non-current, net” was $ 3,790,000
and $ 4,302,000 ,
Respectively. The amortization was approximately $ 0.8
million for the period ended June 30, 2021. TAOPING
INC. NOTES
TO THE UNAUDIT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1</t>
        </is>
      </c>
    </row>
    <row r="3">
      <c r="A3" s="3" t="inlineStr">
        <is>
          <t>Operating Leases</t>
        </is>
      </c>
    </row>
    <row r="4">
      <c r="A4" s="4" t="inlineStr">
        <is>
          <t>OPERATING LEASES</t>
        </is>
      </c>
      <c r="B4" s="4" t="inlineStr">
        <is>
          <t xml:space="preserve">13. OPERATING
LEASES In
addition to the lease with a related party for computing server room in Dongguan City (see Note 6-g), in April 2021, the Company leased
an office space, two server rooms, and a dormitory in Hong Kong for executing the Blockchain business strategy. The fixed monthly lease
payment for the office space is $ 22,035
(HKD 170,775 )
all inclusive of rental, property management fee, utility, and applicable tax) with a lease term of three years 7,484
(HKD 58,000 )
all inclusive of rental, management fee, utility, and applicable tax) with a lease term of three years ending May 16, 2024. The fixed
monthly lease payment for the dormitory is $ 4,381
(HKD 34,000 )
including rental and management fee with a lease term of two
years ending April 19, 2023. All lease agreements
have no variable
lease payment nor option to purchase the underlying assets. There was no
initial direct cost associated with the office
space lease agreement. The initial direct costs associated with the lease for server rooms and dormitory are $ 7,484
(HKD 58,000 ),
and $ 2,194
(HKD 17,000 ),
respectively. The
Company has also leased specific and identifiable wall spaces with a certain dimension in commercial and residential building lobbies,
inside elevators, elevator waiting areas, and various places to install the new media advertising display terminals without substitution
for purpose of broadcasting advertisements paid by the customers to promote their businesses or special events. The lease terms with
negotiated payment terms range from one three years The
Company incurred rent expenses of approximately $ 73,000 whereas
rent expenses for short-term lease were approximately $ 3,000 for
the period ended June 30, 2021. As of June 30, 2021, lease liabilities also included unpaid rent for expired long-term leases of
approximately $7 8,000 . The
Company has elected to apply the short-term lease exception to all leases with a term of one year or less. The future short-term lease
costs are approximately $ 2,800 in the year subsequent to June 30, 2021. Weighted-average
remaining lease term as of June 30, 2021, and discount rate for its operating leases are as follows: SCHEDULE OF OPERATING LEASE
Weighted-average remaining lease term 32.8
months
Weighted-average discount rate 6.75 % The
following table outlines maturities of operating lease liabilities as of June 30, 2021: SCHEDULE
OF MATURITIES OF OPERATING LEASE LIABILITIES
Year ending June 30 Leases for office/ server rooms/ Dormitory Wall Space Leases
2022 $ 375,118 $ 4,082
2023 363,340 -
2024 265,973 -
Total lease payments 1,004,431 4,082
Less: Imputed interest (87,103 ) -
Present value of lease liabilities $ 917,328 $ 4,0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t>
        </is>
      </c>
      <c r="B1" s="2" t="inlineStr">
        <is>
          <t>6 Months Ended</t>
        </is>
      </c>
    </row>
    <row r="2">
      <c r="B2" s="2" t="inlineStr">
        <is>
          <t>Jun. 30, 2021</t>
        </is>
      </c>
    </row>
    <row r="3">
      <c r="A3" s="3" t="inlineStr">
        <is>
          <t>Investments, All Other Investments [Abstract]</t>
        </is>
      </c>
    </row>
    <row r="4">
      <c r="A4" s="4" t="inlineStr">
        <is>
          <t>LONG-TERM INVESTMENTS</t>
        </is>
      </c>
      <c r="B4" s="4" t="inlineStr">
        <is>
          <t>14. LONG-TERM
INVESTMENTS As
of June 30, 2021, the carrying value of the Company’s equity investments were $ 818,266 (1)
Equity method investments: As
of June 30, 2021, the Company’s equity method investments had a carrying value of $489,513 which were as follows: SCHEDULE
OF EQUITY METHOD INVESTMENTS
Investees Abbreviation % of Ownership Carrying value
Qingdao Taoping IoT Co., Ltd. QD Taoping, or QD 47 % $ 111,638
Yunnan Taoping IoT Co., Ltd. YN Taoping, or YN 40 % 203,097
Jiangsu Taoping IoT Technology Co.,Ltd. JS Taoping, or JS 25 % 165,855
Jiangsu Taoping New Media Co., Ltd JS New Media, or JN 21 % 8,923
$ 489,513 The
Company’s initial investments in the above equity method investments were approximately $ 1.89 0.6 no (2)
Equity investments without readily determinable fair value that is not accounted for under equity method accounting: In
accordance with ASC 321, the Company elected to use the measurement alternative to measure such investments at cost, less any impairment,
plus or minus changes resulting from observable price changes in orderly transactions for identical or similar investments of the same
issuer, if any. As
of June 30, 2021, the carrying value for the equity investments without readily determinable fair value was $ 328,753 710,786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6 Months Ended</t>
        </is>
      </c>
    </row>
    <row r="2">
      <c r="B2" s="2" t="inlineStr">
        <is>
          <t>Jun. 30, 2021</t>
        </is>
      </c>
    </row>
    <row r="3">
      <c r="A3" s="3" t="inlineStr">
        <is>
          <t>Convertible Note Payable</t>
        </is>
      </c>
    </row>
    <row r="4">
      <c r="A4" s="4" t="inlineStr">
        <is>
          <t>CONVERTIBLE NOTE PAYABLE</t>
        </is>
      </c>
      <c r="B4" s="4" t="inlineStr">
        <is>
          <t>15. CONVERTIBLE
NOTE PAYABLE In
October 2019, March 2020, and September 2020, the Company issued Convertible Promissory Notes with principal amount of $ 1.04
million, $ 1,48
million and $ 1.48
million, respectively (Note-1, Note-2, and Note-3,
collectively “Notes”). All
three Notes mature in 12 months from the issue dates of the Notes (the
“Maturity Dates”), carrying an interest rate of 5 %
per annum and an original issue discount (OID) to cover investors’ transaction costs of the Notes. In September and October 2020,
the principal balance and the accrued interest of Note-1 was fully converted to 454,097
ordinary shares of the Company with no
par value at a conversion price of $ 2.4 .
In September and December 2020, the principal balance and the accrued interest of Note-2 was fully converted to 612,748
ordinary shares of the Company with no
par value at a conversion price of $ 2.42
and 2.57 ,
respectively. The total amount of principal and accrued interest converted of Note-1 and Note-2 was approximately $ 2.6 Million. As of December 31, 2020, there was
no
outstanding balance and unamortized debt issuance
cost of Note-1 and Note-2, and the outstanding balance of Note-3 was $ 1,180,908
net of unamortized debt discount of $ 299,695 . In
conjunction with issuance of the Notes, the Company also issued the holders of the Notes warrants to purchase 26,667 ,
53,334 ,
and 53,334
ordinary shares of the Company, at an exercise
price of $ 9
with a cashless-exercise option. The warrants
will expire in three years from the dates of issuance, respectively. In
June 2021, the investor of Note-3 converted $ 740,000 26,208 298,716 no 2.565 689,502 50,498 The
Company recognized interest expense of approximately $ 209,000
for both Note-1 and Note-2 for the six months
ended June 30, 2020, including interest relating to contractual interest obligation of $ 45,000
and amortization of debt discount of $ 164,000 .
The Company recognized interest expense of approximately $ 294,000
for Note-3 including interest relating to
contractual interest obligation of $ 36,700
and amortization of debt discount of $ 257,000
for the six months ended June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ED EXPENSES</t>
        </is>
      </c>
      <c r="B1" s="2" t="inlineStr">
        <is>
          <t>6 Months Ended</t>
        </is>
      </c>
    </row>
    <row r="2">
      <c r="B2" s="2" t="inlineStr">
        <is>
          <t>Jun. 30, 2021</t>
        </is>
      </c>
    </row>
    <row r="3">
      <c r="A3" s="3" t="inlineStr">
        <is>
          <t>Other Liabilities Disclosure [Abstract]</t>
        </is>
      </c>
    </row>
    <row r="4">
      <c r="A4" s="4" t="inlineStr">
        <is>
          <t>OTHER PAYABLES AND ACCRUED EXPENSES</t>
        </is>
      </c>
      <c r="B4" s="4" t="inlineStr">
        <is>
          <t xml:space="preserve">16. OTHER
PAYABLES AND ACCRUED EXPENSES As
of June 30, 2021 and December 31, 2020, other payables and accrued expenses consist of: SCHEDULE OF OTHER PAYABLE AND ACCRUED EXPENSES
June 30, 2021 December 31, 2020
(Unaudited)
Advances from unrelated third parties (i) $ 274,084 $ 469,418
Other taxes payable (ii) 4,111,865 4,089,013
Unrecognized tax liability (iii) - 433,000
Accrued professional fees 184,140 404,025
Amount due to employees (iv) 134,496 65,785
Other current liabilities (v) 287,216 1,174,856
Other Payables and Accrued
Expenses $ 4,991,801 $ 6,636,097
(i) The
advances from unrelated parties are non-interest bearing and due on demand.
(ii) The
other taxes payable were the amounts due to the value added tax, business tax, city maintenance and construction tax, and individual
income tax.
(iii) The
unrecognized tax liability refers to the land value added tax due to the sale of property, equipment, and land use rights in September
2015. As of June 30, 2021, the unrecognized tax liability passed the 5-year statute of limitation and recognized as other income
in the consolidated statement of operations.
(iv) The
amounts due to employees were pertaining to employees’ out-of-pocket expenses for travel and meal allowance, etc.
(v) The
other current liabilities as of June 30, 2021 included the security and deposit of approximate $ 207,000 203,000 767,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 AND DISTRIBUTION OF PROFIT</t>
        </is>
      </c>
      <c r="B1" s="2" t="inlineStr">
        <is>
          <t>6 Months Ended</t>
        </is>
      </c>
    </row>
    <row r="2">
      <c r="B2" s="2" t="inlineStr">
        <is>
          <t>Jun. 30, 2021</t>
        </is>
      </c>
    </row>
    <row r="3">
      <c r="A3" s="3" t="inlineStr">
        <is>
          <t>Statutory Reserve And Distribution Of Profit</t>
        </is>
      </c>
    </row>
    <row r="4">
      <c r="A4" s="4" t="inlineStr">
        <is>
          <t>STATUTORY RESERVE AND DISTRIBUTION OF PROFIT</t>
        </is>
      </c>
      <c r="B4" s="4" t="inlineStr">
        <is>
          <t>17. STATUTORY
RESERVE AND DISTRIBUTION OF PROFIT In
accordance with relevant PRC regulations and the Articles of Association of our PRC subsidiaries, our PRC subsidiaries are required to
allocate at least 10% 50% 14.0 TAOPING
INC. NOTES
TO THE UNAUDITED CONSOLIDATED FINANCIAL STATEMENTS Under
the applicable PRC regulations, the Company may pay dividends only out of the accumulated profits, if any, determined in accordance with
the PRC accounting standards and regulations. As the statutory reserve funds can only be used for specific purposes under the PRC laws
and regulations. The general reserves are not distributable as cash dividends. Our
after-tax profits or losses with respect to the payment of dividends out of accumulated profits and the annual appropriation of after-tax
profits as calculated pursuant to the PRC accounting standards and regulations do not result in significant differences as compared to
after-tax earnings as presented in our consolidated financial statements. However, there are certain differences between the PRC accounting
standards and regulations and the U.S. generally accepted accounting principles, arising from different treatment of items such as amortization
of intangible assets and change in fair value of contingent consideration arising from business comb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18. EQUITY (a)
Ordinary shares The
Company is authorized to issue 100,000,000 In
March 2020, the Company issued a total of 285,714 2.1 576,000 In
the first half of 2020, the Company issued a total of 30,000 144,000 In
April 2020, the Company issued 16,667 16,185 In
July 2020, the Company issued 42,000 101,000 In
July and September 2020, the Company issued an aggregate of 13,110 65,000 In
September 2020, the Company issued 16,220 41,000 In
September, October, and December 2020, the holders of the convertible notes issued in September 2019, and March 2020 converted all principal
balance of the notes and accrued interests to the Company’s ordinary shares in an aggregate of 1,066,845
ordinary shares of which 299,318
shares converted on December 30, 2020 were not
issued until February 2021 (see Note 15). The total amount of principal and accrued interest converted was approximately $ 2.6 1.8 0.8 In
January 2021, the Company issued a total of 740,740 2.7 1.99 In
February 2021, the Company issued a total of 1,900,000 4.08 7.74 In
January 2021, the Company issued 7,000 21,840 In
March 2021, the Company issued 200,000 2,792,000 In
March 2021, the Company issued 500,000 6.70 3.34 In
June 2021, the Company issued 1,213,630
ordinary shares with 6 months restricted period
upon the closing of acquisition of Taoping New Media Co., Ltd (“TNM”), at unit price of $ 5.27
per share with discounts for lack of marketability
as the consideration equivalent to approximately $ 5.4 100%
equity interest of TNM. In
June 2021, the holder of the convertible note issued in September 2020 converted 50%
principal balance of the note and accrued
interests to the Company’s ordinary shares in an aggregate of 298,716
ordinary shares (see Note 15). The total
amount of principal and accrued interest converted into the ordinary shares as of June 30, 2021 was approximately $ 766,000 . (b)
Stock-based compensation The
following table provides the details of the approximate total share-based payments expense during the six months ended June 30, 2021
and 2020: SCHEDULE OF SHARE BASED PAYMENTS EXPENSE
Six Months Ended June 30, 2021 Six Months Ended June 30, 2020
(Unaudited) (Unaudited)
Employees and directors share-based payments $ 2,950,000
(a)(c) $ 92,000 (c)
Stock options and warrants issued for services 2,100,000 (d) 12,000 (d)
Shares issued for services 42,000 (a) 193,000 (a)
Total share based payments
expenses $ 5,092,000 $ 297,000 TAOPING
INC. NOTES
TO THE UNAUDITED CONSOLIDATED FINANCIAL STATEMENTS (c)
Stock options to employees and directors On
May 9, 2016, the Board of Directors of the Company adopted the 2016 Equity Incentive Plan, or the 2016 Plan. Pursuant to the 2016 Plan
and its amendment in May 2021, the Company may offer up to five million ordinary shares as equity incentives to its directors,
employees and consultants. Such number of shares is subject to adjustment in the event of certain reorganizations, mergers, business
combinations, recapitalizations, stock splits, stock dividends, or other change in the corporate structure of the Company affecting the
issuable shares under the 2016 Plan. The Company accounts for its stock option awards to employees and directors pursuant to the provisions
of ASC 718, Compensation – Stock Compensation.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During
the first half of 2020, the stock options issued in May 2017 to purchase an aggregate of 160,000 92,000 On
July 24, 2020, the Company granted options to employees and directors to purchase an aggregate of 333,348 0.3 158,070 On
July 31, 2020, the stock options granted to employees and directors in 2016 and 2017 were fully exercised on a cashless method, and 72,414 Stock
option activity for the six months ended June 30, 2021 is summarized as follows: SUMMARY OF STOCK OPTION ACTIVITY
Weighted Weighted Average Remaining
Options Average Contractual Aggregated Intrinsic
Outstanding Price (Years) Value
Outstanding at January 1, 2021 326,348 $ 2.4 2.6 $ 143,587
Exercised - -
Canceled (13,333 ) $ 2.4
Outstanding at June 30, 2021(Unaudited) 313,015 $ 2.4 2.1 $ 769,980
Vested and expected to be vested as of June 30, 2021(Unaudited) 313,015 $ 2.4 2.1 $ 769,980
Options exercisable as of June 30, 2021 (vested)(Unaudited) 156,500 $ 2.4 2.1 $ 384,990 TAOPING
INC. NOTES
TO THE UNAUDITED CONSOLIDATED FINANCIAL STATEMENTS There
were no no The following table summarizes the status of options which contain vesting provisions: SCHEDULE OF NON-VESTED SHARE ACTIVITY
Options Weighted Average Grant Date Fair Value
Non-vested at January 1, 2021 326,348 $ 1.01
Vested (156,500 ) $ 1.01
Canceled (13,333 ) $ 1.01
Non-vested at June 30, 2021 (Unaudited) 156,515 $ 1.01 As
of June 30, 2021, approximately $ 22,000 0.04 0.2 0.1 (d)
Stock options and warrants to non-employees Pursuant
to the Company’s 2016 Equity Incentive Plan and its amendment, for the six months ended June 30, 2021 and 2020, the Company
issued 1,915,000
and 16,667
warrants to consultants, respectively. The Company
expensed to administrative expense approximately $ 2.1
million and $ 12,000
for the six months ended June 30, 2021 and 2020,
respectively. During the six months ended June 30, 2021, no
options or warrants were exercised. As
of June 30, 2021, the weighted average exercise price was $ 4.77
and the weighted average remaining life was 0.5
years. The following table outlines the options
and warrants outstanding and exercisable as of June 30, 2021: SCHEDULE OF WARRANT OUTSTANDING AND EXERCISABLE
June 30, 2021 Number of Warrants Outstanding Exercise Expiration
and Exercisable Price Date
July 2020 stock options to consultants 57,366 $ 2.64 07/09/2023
February 2021 warrants to consultant 1,000,000 $ 3.5 08/21/2021
April 2021 warrants to consultants 900,000 $ 6.3 04/15/2022
April 2021 warrants to consultant 15,000 $ 6.3 04/15/2022
1,972,366 TAOPING
INC. NOTES
TO THE UNAUDIT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SOLIDATED SEGMENT DATA</t>
        </is>
      </c>
      <c r="B1" s="2" t="inlineStr">
        <is>
          <t>6 Months Ended</t>
        </is>
      </c>
    </row>
    <row r="2">
      <c r="B2" s="2" t="inlineStr">
        <is>
          <t>Jun. 30, 2021</t>
        </is>
      </c>
    </row>
    <row r="3">
      <c r="A3" s="3" t="inlineStr">
        <is>
          <t>Segment Reporting [Abstract]</t>
        </is>
      </c>
    </row>
    <row r="4">
      <c r="A4" s="4" t="inlineStr">
        <is>
          <t>CONSOLIDATED SEGMENT DATA</t>
        </is>
      </c>
      <c r="B4" s="4" t="inlineStr">
        <is>
          <t xml:space="preserve">19. CONSOLIDATED
SEGMENT DATA Selected
information by segment is presented in the following tables for the six months ended June 30, 2021 and 2020 SCHEDULE OF SEGMENT REPORTING
Six Months Ended Six Months Ended
Revenues (1)
TIT Segment $ 88,670 $ 141,919
CBT Segment 5,522,135 3,595,431
BT Segment 814,772 -
$ 6,425,577 $ 3,737,350
(1) Revenues by operating segments exclude intercompany transactions.
Six Months Ended Six Months Ended
(Loss) income from operations
TIT Segment $ (72,677 ) $ (122,921 )
CBT Segment (8,792,969 ) (6,780,105 )
BT segment (1,246,811 ) -
Corporate and others (2) (3,809,748 ) (640,818 )
( Loss) from operations (13,922,205 ) (7,543,844 )
CBT’s loss from equity method investments (578,619 ) -
BT’s other income 41,345 -
Corporate other income, net 473,879 (78,945 )
Corporate interest income 2,109 3,470
Corporate interest expense (480,548 ) (391,231 )
(Loss) before income taxes (14,464,039 ) (8,010,550 )
Income tax benefit (871 ) 69,858
Net loss (14,464,910 ) (7,940,692 )
Less: Loss attributable to the non-controlling interest 366,570 264,047
Net loss attributable to the Company $ (14,098,340 ) $ (7,676,645 )
(2) Includes non-cash compensation, professional fees and consultancy fees for the Company.
Six Months Ended Six Months Ended
Non-cash compensation:
TIT Segment $ 55,840 $ -
CBT Segment 335,040 -
BT segment 1,357,383 -
Corporate and others 3,344,699 92,308
$ 5,092,962 $ 92,308 Depreciation
and amortization by segment for six months ended June 30, 2021 and 2020 are as follows:
Six Months Ended June 30, 2021 (Unaudited) Six Months Ended June 30, 2020 (Unaudited)
Depreciation and amortization:
TIT Segment $ 16,356 $ 8,380
CBT Segment 2,385,886 1,596,821
BT Segment 310,766 -
$ 2,713,008 $ 1,605,201
Six Months Ended Six Months Ended
Provisions for allowance for credit losses on accounts receivable, other receivable and advances to suppliers:
TIT Segment $ (61,812 ) $ 30,909
CBT Segment 6,752,063 5,844,135
BT Segment 7,357 -
$ 6,697,608 $ 5,875,044
Six Months Ended Six Months Ended
Inventory obsolescence provision:
TIT Segment $ - $ 504
CBT Segment 48,589 (15,759 )
$ 48,589 $ (15,255 ) Total
assets by segment as of June 30, 2021 and December 31, 2020 are as follows:
June 30, 2021 December 31, 2020
Total assets
TIT Segment $ 307,867 $ 213,329
CBT Segment * 35,011,091 30,488,753
BT Segment 8,273,018 -
Corporate and others 9,279,275 74,569
$ 52,871,251 $ 30,776,651
* CBT
segment included equity investments of approximately $ 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20. COMMITMENTS
AND CONTINGENCIES The
Company may from time to time be subject to legal proceedings, investigations, and claims incidental to conduct of our business. The
Company is currently subject to a legal proceeding with the bankruptcy receiver (the Receiver) for Shenzhen Kejian Information Technology
Co., Ltd. (Kejian). The Receiver was appointed by the bankruptcy court to liquidate Kejian that filed bankruptcy on December 6, 2016.
On July 28, 2016, the Company received a payment in the amount of RMB 550,000 89,000 89,000 Although
the COVID-19 pandemic has largely been contained in China, ripple effect of negative impact from the pandemic to the out-of-home advertising
business sector continues in the first half of 2021. The China government continues asserted efforts to vaccinate general population,
social distancing, mandate mask wearing in the public places and public transportation, prohibit large gatherings, control travels to
and from high-risk infectious areas, and track the source of infections. The COVID-19 pandemic may continue to adversely affect the Company’s
business and results of operations. In
addition to various promulgations in the past few years, ten Chinese regulatory authorities recently collectively promulgated a guidance
to further control and monitor cryptocurrency related trading, exchanges, transaction, banking and financial service, initial coin offering,
and other intermediary and derivatives transactions, which are considered illegal in accordance with effectuated laws and regulations
and may be subject to penalty criminally. The new guidance also bars foreign cryptocurrency trading platforms and related businesses
to provide services to China domestic individuals and business entities, and expands the application of laws and regulations to Chinese
employees or contractors of foreign operatives, that provide related services to individuals or business entities domiciled in China.
Although, the legality of cryptocurrency mining activity was not specifically mentioned in the guidance, notably in recent events, where
the government’s sudden interventions or modifications of the laws and regulations currently in effective could negatively impact
the Company’s operations and financial results. The legality of cryptocurrency mining activity may be subject to challenge by Chinese
autho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1</t>
        </is>
      </c>
    </row>
    <row r="3">
      <c r="A3" s="3" t="inlineStr">
        <is>
          <t>Risks and Uncertainties [Abstract]</t>
        </is>
      </c>
    </row>
    <row r="4">
      <c r="A4" s="4" t="inlineStr">
        <is>
          <t>CONCENTRATIONS</t>
        </is>
      </c>
      <c r="B4" s="4" t="inlineStr">
        <is>
          <t>21. CONCENTRATIONS For
the six months ended June 30, 2021, the revenue from cryptocurrency mining consisted 13% 10% 14% 44% The
Company’s top five receivables in aggregate accounted for 53%
of total net accounts receivable as
of June 30, 2021, while two customers’ balance accounted for 18%
and 14
The Company’s top five customers in aggregate accounted for 25%
of total net accounts receivable
as of December 31, 2020, while no single customer accounted for greater than 10%
or more of accounts receivable. For
the six months ended June 30, 2021 and 2020, approximately 96% 84% 59% 19% 41% 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Ordinary shares, no par value</t>
        </is>
      </c>
      <c r="B3" s="5" t="n">
        <v>0</v>
      </c>
      <c r="C3" s="5" t="n">
        <v>0</v>
      </c>
    </row>
    <row r="4">
      <c r="A4" s="4" t="inlineStr">
        <is>
          <t>Ordinary shares, shares authorized</t>
        </is>
      </c>
      <c r="B4" s="6" t="n">
        <v>100000000</v>
      </c>
      <c r="C4" s="6" t="n">
        <v>100000000</v>
      </c>
    </row>
    <row r="5">
      <c r="A5" s="4" t="inlineStr">
        <is>
          <t>Ordinary shares, shares issued</t>
        </is>
      </c>
      <c r="B5" s="6" t="n">
        <v>13646360</v>
      </c>
      <c r="C5" s="6" t="n">
        <v>8486956</v>
      </c>
    </row>
    <row r="6">
      <c r="A6" s="4" t="inlineStr">
        <is>
          <t>Ordinary shares, shares outstanding</t>
        </is>
      </c>
      <c r="B6" s="6" t="n">
        <v>13646360</v>
      </c>
      <c r="C6" s="6" t="n">
        <v>8486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22. SUBSEQUENT
EVENTS On
July 12, 2021, the Company and investors entered into a securities purchase agreement to sell to the Investors an aggregate of 1.2 no 4.15 360,000 4.56 36 4.73 TAOPING
INC. NOTES
TO THE UNAUDITED CONSOLIDATED FINANCIAL STATEMENTS On
August 26, 2021, the Company, Taoping Holdings Limited, a wholly owned subsidiary of the Company and a business company incorporated
under the laws of the British Virgin Islands (“Taoping Holding”), Genie Global Limited, a Hong Kong private company limited
by shares (“Genie Global”) and Render Lake Tech Ltd., a wholly owned subsidiary of Genie Global and a company governed under
the Canada Business Corporations Act (“Render Lake”), entered into a termination agreement to terminate a share purchase
agreement dated March 29, 2021, that Genie Global agreed to sell 51% 144,204 On
July 28, 2021 and August 6, 2021, the
Company entered into a letter of intent (the “LOI”) with the shareholders of Zhenjiang Taoping IoT Technology Limited
(“Zhenjiang Taoping”) and the majority shareholder of Yunnan Taoping IoT Limited (“Yunnan Taoping”),
respectively, to acquire equity interests and increase its ownership of each two companies to no less than 51%. Currently, TNM owns
no shares in Zhenjiang Taoping, and owns about 40% of Yunnan Taoping. On
August 11, 2021, the Company signed a non-binding Memorandum of Understanding (“MOU”) with Dennver Group Holdings Limited,
a British Virgin Islands company, to purchase Ethereum mining machines with a total hash rate of 500 GH/s. Pursuant to the MOU, the purchase
price of the Ethereum mining machines and related rights and interests, to be determined by the two parties after the completion of due
diligence, will be paid in the form of a combination of cash and restricted ordinary shares of TAOP. The price per share is set at the
volume weighted average closing price of TAOP ordinary shares over the 5 trading days prior to the execution of the MOU. TAOP will designate
a third-party valuation firm to conduct examination and assessment of the fair market value of the Ethereum mining machines. On
August 27, 2021, the Company’s wholly-owned subsidiary Taoping Digital Assets (Asia) Limited (“TDAL”) and a Kazakhstan
company Aral Petroleum Capital LLP (“APC”) have signed a memorandum of understanding (“MOU”) to establish a joint
venture in Kazakhstan, of which TDAL and APC will own 51%
and 49% ,
respectively. TDAL will control the board of directors of the joint venture. The joint venture plans to invest and build cryptocurrency
mining sites with a total capacity of 100MW, the first stage construction of 30 MW is expected to complete within three to six months.
TDAL will have the priority to deploy cryptocurrency mining machines owned by TDAL or its partners. The joint venture will
carry out operation and maintenance of cryptocurrency mining machines in Kazakhstan. In addition, the joint venture plans to rent out
excess operating capacity to third parties for additional income. On
September 18, 2021, the Company and the Company’s wholly owned subsidiary, Information Security Technology (China) Co.,
Ltd. (“IST”) entered into an equity transfer agreement (the “Equity Transfer Agreement”) with Mr. Jianghuai Lin,
the sole shareholder of iASPEC Technology Group Co., Ltd., a variable interest entity (“iASPEC”), pursuant to which, IST
exercised the option to purchase all of the equity interests in iASPEC. As consideration for the equity interests of iASPEC, the Company
agreed to issue 612,245 As
a result of the VIE dissolution, on September 23, 2021, TNM disposed 100% 0.12 On
April 15, 2021, the Company signed a Cryptocurrency mining machine purchase agreement (the “Purchase Agreement”) with Bitmain
Technologies Limited. Pursuant to the Purchase Agreement, TAOP purchased 3,000 24 157,500,000 6.1 60 0.8 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a) Basis of Presentation and Principles of Consolidation</t>
        </is>
      </c>
      <c r="B4" s="4" t="inlineStr">
        <is>
          <t xml:space="preserve">(a)
Basis of Presentation and Principles of Consolidation The
consolidated financial statements as of June 30, 2021 and for the six-month periods ended June 30, 2021 and 2020 are unaudited. The accompanying
unaudited consolidated financial statements have been prepared by the Company in accordance with accounting principles generally accepted
in the United States of America (“U.S. GAAP”) for interim financial reporting. In the opinion of management, all adjustments
(consisting of normal recurring adjustments) have been made that are necessary to present fairly the financial position, the results
of its operations and cash flows. Operating results as presented are not necessarily indicative of the results to be expected for a full
year. These consolidated financial statements and related notes should be read in conjunction with the consolidated financial statements
and notes thereto included in the Company’s Form 20-F for the year ended December 31, 2020 filed on April 30, 2021 with the Securities
and Exchange Commission. The
consolidated financial statements include the accounts of the Company, its subsidiaries, and its VIE for which the Company is the primary
beneficiary. All significant intercompany accounts and transactions have been eliminated in consolidation. Reverse
Stock Split: A one (1)-for-six (6) reverse stock split of the Company’s issued and outstanding ordinary shares was effective on
July 30, 2020 (the “Reverse Stock Split”). </t>
        </is>
      </c>
    </row>
    <row r="5">
      <c r="A5" s="4" t="inlineStr">
        <is>
          <t>(b) Use of Estimates</t>
        </is>
      </c>
      <c r="B5" s="4" t="inlineStr">
        <is>
          <t xml:space="preserve">(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its accounts receivable, assessment of credit losses, fair value of stock options and warrants, valuation allowance
of deferred tax assets, useful lives of property and equipment, the recoverability of long-lived assets, revenue recognition, valuation
of prepayments and other assets and other intangible assets. Management makes these estimates using the best information available at
the time the estimates are made; however actual results could differ from those estimates. TAOPING
INC. NOTES
TO THE UNAUDITED CONSOLIDATED FINANCIAL STATEMENTS </t>
        </is>
      </c>
    </row>
    <row r="6">
      <c r="A6" s="4" t="inlineStr">
        <is>
          <t>(c) Economic, Pandemic, Political, and Currency Exchange Risks</t>
        </is>
      </c>
      <c r="B6" s="4" t="inlineStr">
        <is>
          <t xml:space="preserve">(c)
Economic, Pandemic, Political, and Currency Exchange Risks All
the Company’s revenue-generating operations are conducted in the PRC. Accordingly, the Company’s business, financial condition
and results of operations may be influenced by the political, economic, public health, and legal environments in the PRC, and by the
general state of the PRC economy. The Company’s operations in the PRC are subject to special considerations and significant risks
that are not typically pertaining to the companies in North America and Western Europe. These include risks associated with, among others,
the political, economic, public health, and legal environments, geopolitical influences, and foreign currency exchange, notably in recent
events, where the government’s sudden interventions or modifications of the laws and regulations currently in effective could negatively
impact the Company’s operations and financial results. Recently,
ten Chinese regulatory authorities collectively promulgated a guidance to further control and monitor cryptocurrency related trading,
exchanges, transaction, banking and financial service, initial coin offering, and other intermediary and derivatives transactions, which
are considered illegal in accordance with effectuated laws and regulations and may be subject to penalty criminally. The new guidance
also bars foreign cryptocurrency trading platforms and related businesses to provide services to China domestic individuals and business
entities, and expands the application of laws and regulations to Chinese employees or contractors of foreign operatives that provide
related services to individuals or business entities domiciled in China. The legality of cryptocurrency mining activity may be subject
to challenge by Chinese authorities. The Company is in the process of reorganizing its corporate structure to relocate cryptocurrency
mining activities and related subsidiaries to jurisdictions outside of China mainland to minimize the risk. The
functional currency of the Company is Chinese Renminbi Yuan (“RMB”), which is not freely convertible into foreign
currencies. The Company cannot guarantee that the current exchange rate will remain steady. Therefore, there is a possibility that the
Company could post the same amount of profit for two comparable periods and yet, because of fluctuating exchange rates, record higher
or lower profit depending on exchange rate of RMB. RMB converted to U.S. dollars on the relevant dates. The exchange rate could
fluctuate depending on changes in the political and economic environment without notice. </t>
        </is>
      </c>
    </row>
    <row r="7">
      <c r="A7" s="4" t="inlineStr">
        <is>
          <t>(d) Cash and Cash Equivalents, and Restricted cash</t>
        </is>
      </c>
      <c r="B7" s="4" t="inlineStr">
        <is>
          <t xml:space="preserve">(d)
Cash and Cash Equivalents, and Restricted cash The
Company considers all highly liquid investments purchased and cash deposits with financial institutions with original maturities of three
months or less to be cash equivalents. The Company had no The
Company maintains its cash accounts at credit worthy financial institutions and closely monitors the movements of its cash positions.
As of June 30, 2021, and December 31, 2020, approximately $ 0.8 0.9 </t>
        </is>
      </c>
    </row>
    <row r="8">
      <c r="A8" s="4" t="inlineStr">
        <is>
          <t>(e) Restricted Cash</t>
        </is>
      </c>
      <c r="B8" s="4" t="inlineStr">
        <is>
          <t xml:space="preserve">(e)
Restricted Cash The
Company also held restricted cash of $ 0.2 no </t>
        </is>
      </c>
    </row>
    <row r="9">
      <c r="A9" s="4" t="inlineStr">
        <is>
          <t>(f) Accounts Receivable, Accounts Receivable – related parties, and Concentration of Risk</t>
        </is>
      </c>
      <c r="B9" s="4" t="inlineStr">
        <is>
          <t xml:space="preserve">(f)
Accounts Receivable, Accounts Receivable – related parties, and Concentration of Risk In
January 2020, the Company adopted ASU 2016-13, Topics 326-Credit Loss, Measurement of Credit Losses on Financial Instruments, which replaces
the incurred loss methodology with an expected loss methodology that is referred to as the current expected credit loss (CECL) methodology,
as its accounting standard for its trade accounts receivable. The
adoption of the credit loss accounting standard has no material impact on the Company’s consolidated financial statements as of
January 1, 2020. Accounts receivable are recognized and carried at carrying amount less an allowance for credit loss, if any. The Company
maintains an allowance for credit losses resulting from the inability of its customers to make required payments based on contractual
terms. The Company reviews the collectability of its receivables on a regular and ongoing basis according to historical trend, and estimates
its provision for expected credit losses on receivables aging analysis. The
Company has further adjusted allowance for credit losses for the anticipation of future economic condition and credit risk indicators
of customers, including the potential impact of the COVID-19 pandemic on its customers’ businesses. After all attempts to collect
a receivable have failed, the receivable is written off against the allowance. In the event the Company recovers amounts previously reserved
for, the Company will reduce the specific allowance for credit losses. The balance of allowance for credit losses for the six-month ended
June 30, 2021 has increased approximately $ 6.94 TAOPING
INC. NOTES
TO THE UNAUDITED CONSOLIDATED FINANCIAL STATEMENTS Accounts
receivable as of June 30, 2021 and December 31, 2020 are as follows: SCHEDULE OF ACCOUNTS RECEIVABLE
June 30, 2021 December 31, 2020
(Unaudited)
Accounts Receivable $ 15,650,969 $ 12,359,619
Allowance for credit losses (12,942,975 ) (8,095,362 )
Accounts Receivable, net $ 2,707,994 $ 4,264,257
Accounts Receivable - related parties $ 15,651,195 $ 12,017,651
Allowance for credit losses - related parties (15,485,183 ) (9,098,436 )
Accounts Receivable - related parties, net $ 166,012 $ 2,919,215
Non-current Accounts Receivable $ - $ 3,013,532
Non-current Allowance for credit losses - (1,174,302 )
Non-current Accounts Receivable, net $ - $ 1,839,230
Non-current Accounts Receivable - related parties $ - $ 4,172,502
Non-current Allowance for credit losses - related parties - (2,849,306 )
Non-current Accounts Receivable - related parties, net $ - $ 1,323,196 TAOPING
INC. NOTES
TO THE UNAUDITED CONSOLIDATED FINANCIAL STATEMENTS The
normal credit term is ranging from 1 month to 3 months after the customers’ acceptance of high-end data storage servers or software,
and completion of advertising and other services, and ranging from 1 month to 6 months after the customers’ acceptance of ads display
terminals. However, because of various factors of business cycle, the actual collection of outstanding accounts receivable may be beyond
the normal credit terms. In
accordance with ASC 210-10-45, the non-current accounts receivable and non-current accounts receivable-related parties represent the
amounts that the Company does not reasonably expect to be realized during the normal operating cycle of the Company. The Company uses
one-year time period as the basis for the separation of current and non-current assets. The
allowance for credit losses at June 30, 2021 and December 31, 2020, totaled approximately $ 28.4
million and $ 21.2
million, respectively, representing management’s
best estimate. The following table describes the movements in the allowance for credit losses during the six-month period ended June
30, 2021 and the year ended December 31, 2020: SCHEDULE OF ALLOWANCE FOR CREDIT LOSSES
Balance at January 1, 2020 $ 7,212,644
Increase in allowance for credit losses 13,528,638
Foreign exchange difference 476,124
Balance at December 31, 2020 $ 21,217,406
Addition from acquisition of TNM 309,537
Increase in allowance for credit losses 6,691,031
Decrease for balance recovered (61,969 )
Foreign exchange difference 272,153
Balance at June 30, 2021 (Unaudited) $ 28,428,158 </t>
        </is>
      </c>
    </row>
    <row r="10">
      <c r="A10" s="4" t="inlineStr">
        <is>
          <t>(g) Prepaid expenses</t>
        </is>
      </c>
      <c r="B10" s="4" t="inlineStr">
        <is>
          <t xml:space="preserve">(g) Prepaid expenses As
of June 30, 2021, prepaid expenses included prepaid stock-based compensation of $ 9,189,765 701,611 24,635 Prepaid
stock-based compensation represents stock-based payments including ordinary shares, warrants or stock options issued to consultants as
compensation for their contracted services. Share-based payments are measured at the grant date, and recognized as consulting service
expense using the straight-line method over the service period. Prepaid
rental was the payment made to a hash-rate platform for leasing blockchain cloud computing power which was amortized over the 12-month
lease period from March 2021. </t>
        </is>
      </c>
    </row>
    <row r="11">
      <c r="A11" s="4" t="inlineStr">
        <is>
          <t>(h) Fair Value Accounting</t>
        </is>
      </c>
      <c r="B11" s="4" t="inlineStr">
        <is>
          <t xml:space="preserve">(h)
Fair Value Accountin Financial
Accounting Standards Board (FASB) Accounting Standards Codifications (ASC) 820-1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
Level Unadjusted quoted prices in active markets that are accessible
at the measurement date for identical, unrestricted assets or liabilities;
Level Quoted prices in markets that are not active, or inputs that
are observable, either directly or indirectly, for substantially the full term of the asset or liability; and
Level Prices or valuation techniques that require inputs that are
both significant to the fair value measurement and unobservable (supported by little or no market activity). TAOPING
INC. NOTES
TO THE UNAUDITED CONSOLIDATED FINANCIAL STATEMENTS On
January 1, 2020, the Company adopted ASU 2018-13,” Fair Value Measurement (Topic 820): Disclosure Framework—Changes to the
Disclosure Requirements for Fair Value Measurement.” The adoption of the disclosure requirements for Fair Value Accounting has
no material impact on the Company’s consolidated financial statements. </t>
        </is>
      </c>
    </row>
    <row r="12">
      <c r="A12" s="4" t="inlineStr">
        <is>
          <t>(i) Property, equipment and software, net</t>
        </is>
      </c>
      <c r="B12" s="4" t="inlineStr">
        <is>
          <t xml:space="preserve">(i)
Property, equipment and software, net Property,
equipment and software are stated at cost less accumulated amortization and depreciation. Amortization and depreciation are provided
over the assets’ estimated useful lives, using the straight-line method. Estimated useful lives of property, equipment and software
are as follows: SCHEDULE OF ESTIMATED USEFUL LIVES
Office
buildings 20 50
Lease
improvement Shorter
of lease term or assets lives
Electronics
equipment, furniture and fixtures 3 5
Motor
vehicles 5
Purchased
software 5
Media
display equipment 5
Cryptocurrency
mining machine 3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are included in the Company’s
results of operations. </t>
        </is>
      </c>
    </row>
    <row r="13">
      <c r="A13" s="4" t="inlineStr">
        <is>
          <t>(j) Cryptocurrencies</t>
        </is>
      </c>
      <c r="B13" s="4" t="inlineStr">
        <is>
          <t xml:space="preserve">(j)
Cryptocurrencies Cryptocurrencies
held, including Bitcoin and Ethereum,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Cryptocurrencies
awarded to the Company through its mining activities are included within operating activities in the consolidated statements of cash
flows. The sales of cryptocurrencies are included within investing activities in the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t>
        </is>
      </c>
    </row>
    <row r="14">
      <c r="A14" s="4" t="inlineStr">
        <is>
          <t>(k) Business combination</t>
        </is>
      </c>
      <c r="B14" s="4" t="inlineStr">
        <is>
          <t xml:space="preserve">(k)
Business combination In
accordance with ASC 805, the Company applies acquisition method to account for business combination. The acquisition method requires
that the fair value of the underlying exchange transaction is used to establish a new accounting basis of the acquired entity upon the
acquirer taking control over the acquiree. Furthermore, because of obtaining control the acquirer is responsible and accountable for
all of the acquiree’s assets, liabilities and operations, the acquirer recognizes and measures the assets acquired and liabilities
assumed at their full fair values as of the date control is obtained, which may result in goodwill, when purchase consideration exceeds
the net of fair value of the assets acquired and liabilities assumed, or a bargain purchase gain, when the net of fair value of the assets
acquired and liabilities assumed exceeds the purchase consideration, regardless of the percentage ownership in the acquiree or how the
acquisition was achieved. </t>
        </is>
      </c>
    </row>
    <row r="15">
      <c r="A15" s="4" t="inlineStr">
        <is>
          <t>(l) Long-term investment</t>
        </is>
      </c>
      <c r="B15" s="4" t="inlineStr">
        <is>
          <t xml:space="preserve">(l)
Long-term investment The
Company’s long-term investment consists of investments accounted for under the equity method and equity investments without readily
determinable fair value. Pursuant to ASC 321, equity investments,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ASC 820”) to estimate fair value using the net asset value per
share (or its equivalent) of the investment, the Company elected to measure those investments at cost, less any impairment, plus or minus
changes resulting from observable price changes in orderly transactions for identical or similar investments of the same issuer, if any. For
equity investments that the Company elects to measure at cost, less any impairment, plus or minus changes resulting from observable price
changes,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For
impairment on equity investments without readily determinable fair value, the Company uses Level 3 inputs of fair value accounting in
accordance with ASC 820-10 and recognizes impairment loss in the statement of operations equal to the difference between its initial
investment and its proportional share of the net book value of investee’s net assets which approximates its fair value if those
are determined to be other than temporary. </t>
        </is>
      </c>
    </row>
    <row r="16">
      <c r="A16" s="4" t="inlineStr">
        <is>
          <t>(m) Convertible promissory note</t>
        </is>
      </c>
      <c r="B16" s="4" t="inlineStr">
        <is>
          <t xml:space="preserve">(m)
Convertible promissory note The
Company determines the appropriate accounting treatment of its convertible debts in accordance with the terms in relation to conversion
features. After considering the impact of such features, the Company may account for such instrument as a liability in its entirety,
or separate the instrument into debt and equity components following the guidance described under ASC 815 Derivatives and Hedging and
ASC 470 Debt. The debt discount, if any, together with related issuance cost are subsequently amortized as interest expense over the
period from the issuance date to the earliest conversion date or stated redemption date. The Company presented the issuance cost of debt
in the balance sheet as a direct deduction from the related debt. TAOPING
INC. NOTES
TO THE UNAUDITED CONSOLIDATED FINANCIAL STATEMENTS </t>
        </is>
      </c>
    </row>
    <row r="17">
      <c r="A17" s="4" t="inlineStr">
        <is>
          <t>(n) Operating leases - Right-of-use assets and lease liabilities</t>
        </is>
      </c>
      <c r="B17" s="4" t="inlineStr">
        <is>
          <t xml:space="preserve">(n)
Operating leases - Right-of-use assets and lease liabilities The
Company accounts for lease under ASC 842 “Leases”, and also elects practical expedient not to separate non-lease component
from lease components in accordance with ASC 842-10-15-37 and instead to account for each separate lease component and the non-lease
components associated with that lease component as a single lease component. The Company also elects the practical expedient not to recognize
lease assets and lease liabilities for leases with a term of 12 months or less. The
Company recognized a lease liability and corresponding right-to-use asset based on the present value of minimum lease payments discounted
at the Company’s incremental borrowing rate. The Company records amortization and interest expense on a straight-line basis based
on lease terms and reduces lease liabilities upon making lease payments. </t>
        </is>
      </c>
    </row>
    <row r="18">
      <c r="A18" s="4" t="inlineStr">
        <is>
          <t>(o) Revenue Recognition</t>
        </is>
      </c>
      <c r="B18" s="4" t="inlineStr">
        <is>
          <t xml:space="preserve">(o)
Revenue Reco nition In
accordance with the ASC 606, the Company recognizes revenues net of applicable taxes, when goods or services are transferred to customers
in an amount that reflects the consideration to which the Company expects to receive in exchange for those goods or services. The
Company generates its revenues primarily from five sources: (1) product sales, (2) software sales, (3) advertising, (4) crypto-currency
mining, and (5) other sales. Revenue is recognized when obligations under the terms of a contract with our customers are satisfied, generally,
upon delivery of the goods and services and receipts of cryptocurrencies from cryptocurrency mining pools. Revenue
- Products Product
revenues are generated primarily from the sale of Cloud-Application-Terminal based digital ads display terminals with integrated software
essential to the functionality of the hardware to our customers (inclusive of related parties) and high-end data storage servers. Although
manufacturing of the products has been outsourced to the Company’s Original Equipment Manufacturer (OEM) suppliers, the Company
has acted as the principal of the contract. The Company recognized the product sales at the point of delivery. The Company has indicated
that it may from time to time provide future unspecified software upgrades to the hardware products’ essential software, which
is expected to be infrequent and, free of charge. Non-software service is mainly the one-time training session provided to the customer
to familiarize them with the software operation upon the customer’s initial introduction to the software platform. The costs of
providing infrequent software upgrade and training are de minimis.
As a result, the Company does not allocate transaction price to software upgrade and customer training. Product sales are classified
as “Revenue-Products” on the Company’s consolidated statements of operations. TAOPING
INC. NOTES
TO THE UNAUDITED CONSOLIDATED FINANCIAL STATEMENTS Revenue
- Software Customers
in the private sector contract the Company to design and develop software products specifically customized for their needs for a fixed
price. Software development projects usually include developing software, integrating various isolated software systems into one, and
testing the system. The design and build services, together with the integration of the various elements, are generally determined to
be essential to the functionality of the delivered software. The contracted price is usually paid in installments based on progression
of the project or at the delivery of the software. The Company usually provides non-software services including after-sale support, technical
training. The technical training only occurs at the introduction of the software. The software is highly specialized and stable, after-sale
support and subsequent upgrade or enhancement are infrequent. The Company has estimated the costs associated with the non-software performance
obligations and concludes that these obligations are de minimis to the overall contract. Therefore, the Company does not further allocate
transaction price. The
Company usually completes the customized software contracts less than 12 months and recognizes the revenue at the point of delivery because
the Company does not have an enforceable right to payment for performance completed to date. Revenues from software development contracts
are classified as “Revenue-Software” on the Company’s consolidated statements of operations. Revenue
- Advertising The
Company generates revenues primarily from providing advertising slots to customers to promote their businesses by broadcasting advertisements
on identifiable digital ads display terminals and vehicular ads display terminals in different geographic regions and locations through
a cloud- based new media sharing platform. The Company also contracts individuals to promote special events or for various occasions.
The Company is only obligated to broadcast the advertisements to the contracted digital ads display terminals, and therefore allocates
100% The
Company recognizes the revenues, net of applicable taxes, from advertisement broadcasting contracts with customers over the contracted
advertising duration. TAOPING
INC. NOTES
TO THE UNAUDITED CONSOLIDATED FINANCIAL STATEMENTS Revenue
- Cryptocurrency mining The
Company has entered into digital asset mining pools by executing contracts with the mining pool operators to provide computing power
to the mining pool. The contracts are terminable under certain circumstances. In exchange for providing computing power, the Company
is entitled to a fractional share of the fixed cryptocurrency awards the mining pool operator receives (less digital asset transaction
fees to the mining pool operator, if any.)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 with mining pool operator. The
transaction consideration the Company receives, if any, is noncash consideration, which the Company measures at fair value using the
quoted price of the related cryptocurrency on the date received, which is not materially different than the fair value at the contract
inception or at the time the Company has earned the award from the pools. The consideration is all variable. Because it is not probable
that a significant reversal of cumulative revenue will not occur (ASC 606-10-32-11), the consideration is constrained until the mining
pool operator successfully places a block (by being the first to solve an algorithm), and the Company receives confirmation of the consideration
it will receive, at which time revenue is recognized. There is no financing component, nor allocation of transaction price in these transactions. Revenue
- Other The
Company also reports other revenue which comprises revenue generates from System upgrade and technical support services, platform service
fee, and rental income. System
upgrade and technical support revenue is recognized when performance obligations are satisfied upon completion of the services. Platform
service fee is charged based on number of the display terminals used by the customers or a percentage of advertising revenue generated
by the display terminals. Platform service revenue is recognized on a monthly basis over the contract period. The
Company follows ASC 842 – Leases that requires lessor to identify the underlying assets and allocate rental income among considerations
in lease and non-lease components. The Company owns two units of office space renting out to a third party and TNM under non-cancelable
operating lease agreements with lease terms of six years starting from May 1, 2016 and three years starting from July 1, 2019, respectively.
The lease agreements have fixed monthly rental payments, and no non-lease component or option for lessees to purchase the underlying
assets. The Company collects monthly rental payments from the lessees, and has generated approximately $ 183,000 211,000 After
completion of the business acquisition on June 9, 2021, TNM became a subsidiary of the VIE of the Company, and is no longer a
related party. The rental income from TNM has become an intercompany revenue and been eliminated since June 9, 2021. SCHEDULE OF FUTURE MINIMUM PAYMENTS FOR OPERATING LEASES
Annual minimum rental income to be received in the next 5 years:
2021 155,688
2022 108,982
Total 264,670 Contract
balances The
Company records advances from customers when cash payments are received or due in advance of our performance. For the six months ended
June 30, 2021 and 2020, the Company recognized revenue of $ 104,000 120,000 Practical
expedients and exemptions The
Company generally expenses sales commissions and other incremental costs of obtaining a contract, if any incurred, because the duration
of the service contracts and the amortization periods would have been one year or less. In many cases, the Company is approached by customers
for customizing software products for their specific needs without incurring significant selling expenses. The
Company does not disclose the value of unsatisfied performance obligations for contracts with an original expected duration of one year
or less. </t>
        </is>
      </c>
    </row>
    <row r="19">
      <c r="A19" s="4" t="inlineStr">
        <is>
          <t>(p) Cost of advertising and cost of cryptocurrencies</t>
        </is>
      </c>
      <c r="B19" s="4" t="inlineStr">
        <is>
          <t xml:space="preserve">(p)
Cost of advertising and cost of cryptocurrencies The
cost of advertising mainly comprises of direct costs of generating advertising revenue including lease expense for the wall space, to
where the ads display terminal to be installed, installation costs of ads display terminals, depreciation of display termination, labor,
and other related expenses. The cost of cryptocurrencies consists primarily of direct costs of earning Bitcoin and Ethereum related to
mining operations, including mining platform fees, mining pool fees, mining facility rental fees, electric power costs, other utilities,
depreciation of mining machines, labor, insurance, and among other ancillary costs. TAOPING
INC. NOTES
TO THE UNAUDITED CONSOLIDATED FINANCIAL STATEMENTS </t>
        </is>
      </c>
    </row>
    <row r="20">
      <c r="A20" s="4" t="inlineStr">
        <is>
          <t>(q) Segment reporting</t>
        </is>
      </c>
      <c r="B20" s="4" t="inlineStr">
        <is>
          <t xml:space="preserve">(q)
Segment reporting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three
(1) Cloud-based
Technology (CBT) segment —It includes the Company’s cloud-based products, high-end data storage servers. and related
services sold to private sectors including new media, healthcare, education, and residential community management, and among other
industries and applications. In this segment, the Company generates revenues from the sales of hardware and software total solutions
with proprietary software and content as well as from designing and developing software products specifically customized for private
sector customers’ needs for a fixed price. The Company includes the revenue and cost of revenue of high-end data storage servers
in the CBT segment. Advertising services is included in the CBT segment, after the Company consummated the acquisition of TNM.
Advertisements are delivered to the ads display terminals and vehicular ads display terminals through the Company’s cloud-based
new media sharing platform. Incorporation of advertising services complements the Company’s out-of-home advertising business
strategy.
(2) Blockchain
Technology (BT) segment — The BT segment is the Company’s newly formed business sector. Cryptocurrency mining is the
first initiative implemented in the BT segment.
(3) Traditional
Information Technology (TIT) segment —The TIT segment includes the Company’s project-based technology products and services
sold to the public sector. The solutions the Company has sold primarily include Geographic Information Systems (GIS), Digital Public
Security Technology (DPST), and Digital Hospital Information Systems (DHIS). In this segment, the Company generates revenues from
sales of hardware and system integration services. As a result of the business transformation, the TIT segment is being phased out
in 2021. </t>
        </is>
      </c>
    </row>
    <row r="21">
      <c r="A21" s="4" t="inlineStr">
        <is>
          <t>(r) Reclassifications</t>
        </is>
      </c>
      <c r="B21" s="4" t="inlineStr">
        <is>
          <t xml:space="preserve">(r)
Reclassifications Certain
prior period amounts have been reclassified to be comparable to the current period presentation. This reclassification has no effect
on previously reported net assets or net income (loss). </t>
        </is>
      </c>
    </row>
    <row r="22">
      <c r="A22" s="4" t="inlineStr">
        <is>
          <t>(s) Recent Accounting Pronouncements</t>
        </is>
      </c>
      <c r="B22" s="4" t="inlineStr">
        <is>
          <t>(s)
Recent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is effective for public business entities fiscal years beginning after December 15, 2021, and interim periods within those fiscal years.
The Company is currently evaluating the effect of the adoption of ASU 2020-06 on the consolidated financial statements. The effect will
largely depend on the composition and terms of the financial instruments at the time of adoption. In
January 2020, the FASB issued ASU 2020-01, Investments-Equity Securities (Topic 321), Investments-Equity Method and Joint Ventures (Topic
323), and Derivatives and Hedging (Topic 815)-Clarifying the Interactions between Topic 321, Topic 323, and Topic 815. The guidance provides
clarification of the interaction of rules for equity securities, the equity method of accounting and forward contracts and purchase options
on certain types of securities. ASU 2020-01 is effective for the Company in the first quarter of 2021. The adoption did not have any
significant impact on the Company’s condensed consolidated financial statements. The
Company has considered all other recently issued accounting pronouncements and does not believe that the adoption of such pronouncements
will have a material impact on the consolidated financial statements. TAOPING
INC. NOTES
TO THE UNAUDIT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 AND MANAGEMENT’S PLANS (Tables)</t>
        </is>
      </c>
      <c r="B1" s="2" t="inlineStr">
        <is>
          <t>6 Months Ended</t>
        </is>
      </c>
    </row>
    <row r="2">
      <c r="B2" s="2" t="inlineStr">
        <is>
          <t>Jun. 30, 2021</t>
        </is>
      </c>
    </row>
    <row r="3">
      <c r="A3" s="3" t="inlineStr">
        <is>
          <t>Organization, Consolidation and Presentation of Financial Statements [Abstract]</t>
        </is>
      </c>
    </row>
    <row r="4">
      <c r="A4" s="4" t="inlineStr">
        <is>
          <t>SCHEDULE OF SUBSIDIARIES AND VARIABLE INTEREST ENTITY</t>
        </is>
      </c>
      <c r="B4" s="4" t="inlineStr">
        <is>
          <t xml:space="preserve"> SCHEDULE OF SUBSIDIARIES AND VARIABLE INTEREST ENTITY
Entities Subsidiaries/
VIE June
30, 2021 % owned December
31, 2020 % owned December
31, 2019 % owned Location
Taoping
Inc. Subsidiary 100 % British
Virgin Islands
Taoping Holdings Limited (THL) Subsidiary 100 % 100 % 100 % British
Virgin Islands
Taoping
Group (China) Ltd. (IST
HK) Subsidiary 100 % 100 % 100 % Hong Kong, China
Taoping Digital Assets (Asia) Limited (TDAL) Subsidiary 100 % Hong Kong, China
Taoping Digital Assets (Hong Kong)
Limited (TDL) Subsidiary 100 % Hong Kong, China
Taoping Capital Limited (TCL) Subsidiary 100 % Hong Kong, China
Alpha Digital Group Ltd. (ADG) Subsidiary 100 % Cayman, Island
Information Security Tech. (China)
Co., Ltd. (IST) Subsidiary 100 % 100 % 100 % Shenzhen, China
TopCloud Software (China) Co.,
Ltd. (TopCloud) Subsidiary 100 % 100 % 100 % Shenzhen, China
Information Security IoT Tech.Co.,
Ltd. (ISIOT) Subsidiary 100 % 100 % 100 % Shenzhen,China
iASPEC Technology Group Co.,
Ltd. (iASPEC) VIE 100 % 100 % 100 % Shenzhen, China
Biznest Internet Tech. Co., Ltd.
(Biznest) VIE
subsidiary 100 % 100 % 100 % Shenzhen,China
iASPEC Bocom IoT Tech. Co.,
Ltd. (Bocom) VIE
subsidiary 100 % 100 % 100 % Shenzhen, China
Taoping New Media Co.,
Ltd. (TNM) VIE subsidiary 100 % Shenzhen, China
Shenzhen Taoping E-Commerce Service
Co., Ltd. (SZTEC) VIE Subsidiary 100 % Shenzhen, China
Shenzhen Taoping Education Technology
Co., Ltd. (SZTET) VIE
subsidiary 51 % Shenzhen, China
Wuhu Taoping Education Technology
Co., Ltd. (WHTET) VIE subsidiary 51 % Wuhu, Chin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ACCOUNTS RECEIVABLE</t>
        </is>
      </c>
      <c r="B4" s="4" t="inlineStr">
        <is>
          <t xml:space="preserve">Accounts
receivable as of June 30, 2021 and December 31, 2020 are as follows: SCHEDULE OF ACCOUNTS RECEIVABLE
June 30, 2021 December 31, 2020
(Unaudited)
Accounts Receivable $ 15,650,969 $ 12,359,619
Allowance for credit losses (12,942,975 ) (8,095,362 )
Accounts Receivable, net $ 2,707,994 $ 4,264,257
Accounts Receivable - related parties $ 15,651,195 $ 12,017,651
Allowance for credit losses - related parties (15,485,183 ) (9,098,436 )
Accounts Receivable - related parties, net $ 166,012 $ 2,919,215
Non-current Accounts Receivable $ - $ 3,013,532
Non-current Allowance for credit losses - (1,174,302 )
Non-current Accounts Receivable, net $ - $ 1,839,230
Non-current Accounts Receivable - related parties $ - $ 4,172,502
Non-current Allowance for credit losses - related parties - (2,849,306 )
Non-current Accounts Receivable - related parties, net $ - $ 1,323,196 </t>
        </is>
      </c>
    </row>
    <row r="5">
      <c r="A5" s="4" t="inlineStr">
        <is>
          <t>SCHEDULE OF ALLOWANCE FOR CREDIT LOSSES</t>
        </is>
      </c>
      <c r="B5" s="4" t="inlineStr">
        <is>
          <t xml:space="preserve">SCHEDULE OF ALLOWANCE FOR CREDIT LOSSES
Balance at January 1, 2020 $ 7,212,644
Increase in allowance for credit losses 13,528,638
Foreign exchange difference 476,124
Balance at December 31, 2020 $ 21,217,406
Addition from acquisition of TNM 309,537
Increase in allowance for credit losses 6,691,031
Decrease for balance recovered (61,969 )
Foreign exchange difference 272,153
Balance at June 30, 2021 (Unaudited) $ 28,428,158 </t>
        </is>
      </c>
    </row>
    <row r="6">
      <c r="A6" s="4" t="inlineStr">
        <is>
          <t>SCHEDULE OF ESTIMATED USEFUL LIVES</t>
        </is>
      </c>
      <c r="B6" s="4" t="inlineStr">
        <is>
          <t xml:space="preserve">SCHEDULE OF ESTIMATED USEFUL LIVES
Office
buildings 20 50
Lease
improvement Shorter
of lease term or assets lives
Electronics
equipment, furniture and fixtures 3 5
Motor
vehicles 5
Purchased
software 5
Media
display equipment 5
Cryptocurrency
mining machine 3 </t>
        </is>
      </c>
    </row>
    <row r="7">
      <c r="A7" s="4" t="inlineStr">
        <is>
          <t>SCHEDULE OF FUTURE MINIMUM PAYMENTS FOR OPERATING LEASES</t>
        </is>
      </c>
      <c r="B7" s="4" t="inlineStr">
        <is>
          <t xml:space="preserve">After
completion of the business acquisition on June 9, 2021, TNM became a subsidiary of the VIE of the Company, and is no longer a
related party. The rental income from TNM has become an intercompany revenue and been eliminated since June 9, 2021. SCHEDULE OF FUTURE MINIMUM PAYMENTS FOR OPERATING LEASES
Annual minimum rental income to be received in the next 5 years:
2021 155,688
2022 108,982
Total 264,6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6 Months Ended</t>
        </is>
      </c>
    </row>
    <row r="2">
      <c r="B2" s="2" t="inlineStr">
        <is>
          <t>Jun. 30, 2021</t>
        </is>
      </c>
    </row>
    <row r="3">
      <c r="A3" s="3" t="inlineStr">
        <is>
          <t>Business Combination and Asset Acquisition [Abstract]</t>
        </is>
      </c>
    </row>
    <row r="4">
      <c r="A4" s="4" t="inlineStr">
        <is>
          <t>SCHEDULE OF BUSINESS ACQUISITION ASSETS ACQUIRED, AND LIABILITIES ASSUMED</t>
        </is>
      </c>
      <c r="B4" s="4" t="inlineStr">
        <is>
          <t xml:space="preserve">The
following table summarizes the purchase price allocation for TNM, and the amounts of the assets acquired, and liabilities assumed which
were based on their estimated fair values at the acquisition date: SCHEDULE
OF BUSINESS ACQUISITION ASSETS ACQUIRED, AND LIABILITIES ASSUMED
Cash $ 7,644
Accounts receivable, net 1,252,601
Advances to suppliers 75,971
Other receivables and other current assets, net 2,345,332
Long-term investments 1,386,191
Property and equipment 1,550,113
Right of use assets 74,812
Accounts payable (339,198 )
Advances from customers (10,943 )
Accrued payroll and benefits (32,840 )
Amount due to related parties (619,571 )
Other payables and accrued expenses (87,373 )
Lease liabilities (153,938 )
Total net assets acquired 5,448,801
Bargain purchase gain (12,345 )
Total purchase price $ 5,436,456 </t>
        </is>
      </c>
    </row>
    <row r="5">
      <c r="A5" s="4" t="inlineStr">
        <is>
          <t>SCHEDULE OF BUSINESS ACQUISITION PRO-FORMA</t>
        </is>
      </c>
      <c r="B5" s="4" t="inlineStr">
        <is>
          <t xml:space="preserve"> SCHEDULE
OF BUSINESS ACQUISITION PRO-FORMA
Six Months Ended Six Months Ended
Revenue $ 6,895,929 $ 5,417,123
Net (loss) (14,775,796 ) (8,276,745 )
Net (loss) attributable to TAOP (14,393,682 ) (8,015,283 )
Weighted Average Number of Shares:
Basic and Diluted 11,833,830 8,289,241
(Loss) per share – Basic and Diluted (1.25 ) (1.00 )
(Loss) per share attributable to TAOP - Basic and Diluted $ (1.22 ) $ (0.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6 Months Ended</t>
        </is>
      </c>
    </row>
    <row r="2">
      <c r="B2" s="2" t="inlineStr">
        <is>
          <t>Jun. 30, 2021</t>
        </is>
      </c>
    </row>
    <row r="3">
      <c r="A3" s="3" t="inlineStr">
        <is>
          <t>Organization, Consolidation and Presentation of Financial Statements [Abstract]</t>
        </is>
      </c>
    </row>
    <row r="4">
      <c r="A4" s="4" t="inlineStr">
        <is>
          <t>SCHEDULE OF VARIABLE INTEREST ENTITY OF ASSETS AND LIABILITIES</t>
        </is>
      </c>
      <c r="B4" s="4" t="inlineStr">
        <is>
          <t>The
VIE’s assets and liabilities were as follows as of June 30, 2021 and December 31, 2020: SCHEDULE OF VARIABLE INTEREST ENTITY OF ASSETS AND LIABILITIES
June
30, 2021 December
31, 2020
(Unaudited)
Total current assets $ 7,841,679 $ 9,261,921
Other assets, non-current 3,790,167 4,302,000
Non-current accounts receivable, net - 2,101,276
Long-term investments 818,266 -
Property, equipment and software 6,094,121 3,713,860
Total assets 18,544,233 19,379,057
Intercompany payable to the WFOE 29,622,291 20,449,508
Total current liabilities 48,426,228 41,717,595
Lease liability 82,134 -
Total liabilities 48,508,363 41,717,595
Total equity $ (29,964,130 ) $ (22,338,5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6 Months Ended</t>
        </is>
      </c>
    </row>
    <row r="2">
      <c r="B2" s="2" t="inlineStr">
        <is>
          <t>Jun. 30, 2021</t>
        </is>
      </c>
    </row>
    <row r="3">
      <c r="A3" s="3" t="inlineStr">
        <is>
          <t>Loss per share - Basic and Diluted*</t>
        </is>
      </c>
    </row>
    <row r="4">
      <c r="A4" s="4" t="inlineStr">
        <is>
          <t>SCHEDULE OF COMPONENTS OF BASIC AND DILUTED EARNINGS PER SHARE</t>
        </is>
      </c>
      <c r="B4" s="4" t="inlineStr">
        <is>
          <t>Components
of basic and diluted earnings per share were as follows for the six months ended June 30, 2021 and 2020: SCHEDULE OF COMPONENTS OF BASIC AND DILUTED EARNINGS PER SHARE
Six Months Ended June 30, 2021 Six Months Ended June 30, 2020
(Unaudited) (Unaudited)
Numerator:
Net loss attributable to the Company $ (14,098,340 ) $ (7,676,645 )
Denominator:
Weighted average outstanding ordinary shares-Basic 10,761,008 7,075,611
Weighted average outstanding ordinary shares- Diluted 10,761,008 7,075,611
Loss per share attributable to the Company
Basic $ (1.31 ) $ (1.08 )
Diluted $ (1.31 ) $ (1.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 SCHEDULE OF INVENTORIES
As of June 30, 2021 and December 31, 2020, inventories consist of:
June 30, 2021 December 31, 2020
(Unaudited)
Raw materials $ 3,711 $ 3,663
Finished goods 1,613,853 427,942
Cost of projects 12,176 34,792
Inventories, gross $ 1,629,740 $ 466,397
Allowance for slow-moving or obsolete inventories (263,146 ) (211,719 )
Inventories, net $ 1,366,594 $ 254,6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SOFTWARE (Tables)</t>
        </is>
      </c>
      <c r="B1" s="2" t="inlineStr">
        <is>
          <t>6 Months Ended</t>
        </is>
      </c>
    </row>
    <row r="2">
      <c r="B2" s="2" t="inlineStr">
        <is>
          <t>Jun. 30, 2021</t>
        </is>
      </c>
    </row>
    <row r="3">
      <c r="A3" s="3" t="inlineStr">
        <is>
          <t>Property, Plant and Equipment [Abstract]</t>
        </is>
      </c>
    </row>
    <row r="4">
      <c r="A4" s="4" t="inlineStr">
        <is>
          <t>SCHEDULE OF PROPERTY, EQUIPMENT AND SOFTWARE</t>
        </is>
      </c>
      <c r="B4" s="4" t="inlineStr">
        <is>
          <t xml:space="preserve"> SCHEDULE OF PROPERTY, EQUIPMENT AND SOFTWARE
As of June 30, 2021 and December 31, 2020, property, equipment and software consist of:
June 30, 2021 December 31, 2020
(Unaudited)
Office buildings $ 5,206,573 $ 5,140,635
Electronic equipment, furniture and fixtures 5,983,372 5,470,985
Cryptocurrency mining machine 6,506,306 -
Media display equipment 1,232,872 -
Motor vehicles 204,094 201,509
Leasehold improvement 110,919 -
Purchased software 19,098,570 17,465,168
Property, plant and equipment, gross 38,342,706 28,278,297
Less: accumulated depreciation (19,742,876 ) (17,426,398 )
Property, equipment and software, net $ 18,599,830 $ 10,851,8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YPTOCURRENCIES (Tables)</t>
        </is>
      </c>
      <c r="B1" s="2" t="inlineStr">
        <is>
          <t>6 Months Ended</t>
        </is>
      </c>
    </row>
    <row r="2">
      <c r="B2" s="2" t="inlineStr">
        <is>
          <t>Jun. 30, 2021</t>
        </is>
      </c>
    </row>
    <row r="3">
      <c r="A3" s="3" t="inlineStr">
        <is>
          <t>Investment Company [Abstract]</t>
        </is>
      </c>
    </row>
    <row r="4">
      <c r="A4" s="4" t="inlineStr">
        <is>
          <t>SCHEDULE OF MOVEMENTS OF CRYPTOCURRENCIES</t>
        </is>
      </c>
      <c r="B4" s="4" t="inlineStr">
        <is>
          <t xml:space="preserve">The
following table presents the movements of cryptocurrencies for the six-month period ended June 30, 2021: SCHEDULE
OF MOVEMENTS OF CRYPTOCURRENCIES
Amounts
Balance at January 1, 2021 -
Receipt of cryptocurrencies from mining activities $ 814,772
Sales of cryptocurrencies (638,183 )
Realized gain on sale of cryptocurrencies 41,345
Impairment loss on cryptocurrencies (42,447 )
Balance at June 30, 2021 $ 175,4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s>
  <sheetData>
    <row r="1">
      <c r="A1" s="1" t="inlineStr">
        <is>
          <t>Consolidated Statements of Operations (Unaudited) - USD ($)</t>
        </is>
      </c>
      <c r="C1" s="2" t="inlineStr">
        <is>
          <t>6 Months Ended</t>
        </is>
      </c>
    </row>
    <row r="2">
      <c r="C2" s="2" t="inlineStr">
        <is>
          <t>Jun. 30, 2021</t>
        </is>
      </c>
      <c r="D2" s="2" t="inlineStr">
        <is>
          <t>Jun. 30, 2020</t>
        </is>
      </c>
    </row>
    <row r="3">
      <c r="A3" s="4" t="inlineStr">
        <is>
          <t>TOTAL REVENUE</t>
        </is>
      </c>
      <c r="B3" s="4" t="inlineStr">
        <is>
          <t>[1]</t>
        </is>
      </c>
      <c r="C3" s="5" t="n">
        <v>6425577</v>
      </c>
      <c r="D3" s="5" t="n">
        <v>3737350</v>
      </c>
    </row>
    <row r="4">
      <c r="A4" s="4" t="inlineStr">
        <is>
          <t>TOTAL COST</t>
        </is>
      </c>
      <c r="C4" s="6" t="n">
        <v>4287336</v>
      </c>
      <c r="D4" s="6" t="n">
        <v>2270345</v>
      </c>
    </row>
    <row r="5">
      <c r="A5" s="4" t="inlineStr">
        <is>
          <t>GROSS PROFIT</t>
        </is>
      </c>
      <c r="C5" s="6" t="n">
        <v>2138241</v>
      </c>
      <c r="D5" s="6" t="n">
        <v>1467005</v>
      </c>
    </row>
    <row r="6">
      <c r="A6" s="4" t="inlineStr">
        <is>
          <t>Administrative expenses</t>
        </is>
      </c>
      <c r="C6" s="6" t="n">
        <v>13606688</v>
      </c>
      <c r="D6" s="6" t="n">
        <v>7064286</v>
      </c>
    </row>
    <row r="7">
      <c r="A7" s="4" t="inlineStr">
        <is>
          <t>Research and development expenses</t>
        </is>
      </c>
      <c r="C7" s="6" t="n">
        <v>2260274</v>
      </c>
      <c r="D7" s="6" t="n">
        <v>1802747</v>
      </c>
    </row>
    <row r="8">
      <c r="A8" s="4" t="inlineStr">
        <is>
          <t>Selling expenses</t>
        </is>
      </c>
      <c r="C8" s="6" t="n">
        <v>193484</v>
      </c>
      <c r="D8" s="6" t="n">
        <v>143816</v>
      </c>
    </row>
    <row r="9">
      <c r="A9" s="4" t="inlineStr">
        <is>
          <t>LOSS FROM OPERATIONS</t>
        </is>
      </c>
      <c r="C9" s="6" t="n">
        <v>-13922205</v>
      </c>
      <c r="D9" s="6" t="n">
        <v>-7543844</v>
      </c>
    </row>
    <row r="10">
      <c r="A10" s="4" t="inlineStr">
        <is>
          <t>Subsidy income</t>
        </is>
      </c>
      <c r="C10" s="6" t="n">
        <v>136393</v>
      </c>
      <c r="D10" s="6" t="n">
        <v>223391</v>
      </c>
    </row>
    <row r="11">
      <c r="A11" s="4" t="inlineStr">
        <is>
          <t>(Loss) from equity method investment</t>
        </is>
      </c>
      <c r="C11" s="6" t="n">
        <v>-578619</v>
      </c>
      <c r="D11" s="4" t="inlineStr">
        <is>
          <t xml:space="preserve"> </t>
        </is>
      </c>
    </row>
    <row r="12">
      <c r="A12" s="4" t="inlineStr">
        <is>
          <t>Other income (loss), net</t>
        </is>
      </c>
      <c r="C12" s="6" t="n">
        <v>378831</v>
      </c>
      <c r="D12" s="6" t="n">
        <v>-302336</v>
      </c>
    </row>
    <row r="13">
      <c r="A13" s="4" t="inlineStr">
        <is>
          <t>Interest expense and debt discounts, net of interest income</t>
        </is>
      </c>
      <c r="C13" s="6" t="n">
        <v>-478439</v>
      </c>
      <c r="D13" s="6" t="n">
        <v>-387761</v>
      </c>
    </row>
    <row r="14">
      <c r="A14" s="4" t="inlineStr">
        <is>
          <t>Loss before income taxes</t>
        </is>
      </c>
      <c r="C14" s="6" t="n">
        <v>-14464039</v>
      </c>
      <c r="D14" s="6" t="n">
        <v>-8010550</v>
      </c>
    </row>
    <row r="15">
      <c r="A15" s="4" t="inlineStr">
        <is>
          <t>Income tax (expense) benefit</t>
        </is>
      </c>
      <c r="C15" s="6" t="n">
        <v>-871</v>
      </c>
      <c r="D15" s="6" t="n">
        <v>69858</v>
      </c>
    </row>
    <row r="16">
      <c r="A16" s="4" t="inlineStr">
        <is>
          <t>NET LOSS</t>
        </is>
      </c>
      <c r="C16" s="6" t="n">
        <v>-14464910</v>
      </c>
      <c r="D16" s="6" t="n">
        <v>-7940692</v>
      </c>
    </row>
    <row r="17">
      <c r="A17" s="4" t="inlineStr">
        <is>
          <t>Less: Net loss attributable to the non- controlling interest</t>
        </is>
      </c>
      <c r="C17" s="6" t="n">
        <v>366570</v>
      </c>
      <c r="D17" s="6" t="n">
        <v>264047</v>
      </c>
    </row>
    <row r="18">
      <c r="A18" s="4" t="inlineStr">
        <is>
          <t>NET LOSS ATTRIBUTABLE TO THE COMPANY</t>
        </is>
      </c>
      <c r="C18" s="5" t="n">
        <v>-14098340</v>
      </c>
      <c r="D18" s="5" t="n">
        <v>-7676645</v>
      </c>
    </row>
    <row r="19">
      <c r="A19" s="3" t="inlineStr">
        <is>
          <t>Loss per share - Basic and Diluted*</t>
        </is>
      </c>
    </row>
    <row r="20">
      <c r="A20" s="4" t="inlineStr">
        <is>
          <t>Basic</t>
        </is>
      </c>
      <c r="B20" s="4" t="inlineStr">
        <is>
          <t>[2]</t>
        </is>
      </c>
      <c r="C20" s="7" t="n">
        <v>-1.34</v>
      </c>
      <c r="D20" s="7" t="n">
        <v>-1.12</v>
      </c>
    </row>
    <row r="21">
      <c r="A21" s="4" t="inlineStr">
        <is>
          <t>Diluted</t>
        </is>
      </c>
      <c r="B21" s="4" t="inlineStr">
        <is>
          <t>[2]</t>
        </is>
      </c>
      <c r="C21" s="8" t="n">
        <v>-1.34</v>
      </c>
      <c r="D21" s="8" t="n">
        <v>-1.12</v>
      </c>
    </row>
    <row r="22">
      <c r="A22" s="3" t="inlineStr">
        <is>
          <t>NET LOSS PER SHARE ATTRIBUTABLE TO THE COMPANY*</t>
        </is>
      </c>
    </row>
    <row r="23">
      <c r="A23" s="4" t="inlineStr">
        <is>
          <t>Basic</t>
        </is>
      </c>
      <c r="B23" s="4" t="inlineStr">
        <is>
          <t>[2]</t>
        </is>
      </c>
      <c r="C23" s="8" t="n">
        <v>-1.31</v>
      </c>
      <c r="D23" s="8" t="n">
        <v>-1.08</v>
      </c>
    </row>
    <row r="24">
      <c r="A24" s="4" t="inlineStr">
        <is>
          <t>Diluted</t>
        </is>
      </c>
      <c r="B24" s="4" t="inlineStr">
        <is>
          <t>[2]</t>
        </is>
      </c>
      <c r="C24" s="7" t="n">
        <v>-1.31</v>
      </c>
      <c r="D24" s="7" t="n">
        <v>-1.08</v>
      </c>
    </row>
    <row r="25">
      <c r="A25" s="4" t="inlineStr">
        <is>
          <t>Products [Member]</t>
        </is>
      </c>
    </row>
    <row r="26">
      <c r="A26" s="4" t="inlineStr">
        <is>
          <t>TOTAL REVENUE</t>
        </is>
      </c>
      <c r="C26" s="5" t="n">
        <v>2971899</v>
      </c>
      <c r="D26" s="5" t="n">
        <v>2056805</v>
      </c>
    </row>
    <row r="27">
      <c r="A27" s="4" t="inlineStr">
        <is>
          <t>TOTAL COST</t>
        </is>
      </c>
      <c r="C27" s="6" t="n">
        <v>2696207</v>
      </c>
      <c r="D27" s="6" t="n">
        <v>1970154</v>
      </c>
    </row>
    <row r="28">
      <c r="A28" s="4" t="inlineStr">
        <is>
          <t>Products Related Parties [Member]</t>
        </is>
      </c>
    </row>
    <row r="29">
      <c r="A29" s="4" t="inlineStr">
        <is>
          <t>TOTAL REVENUE</t>
        </is>
      </c>
      <c r="C29" s="6" t="n">
        <v>67612</v>
      </c>
      <c r="D29" s="6" t="n">
        <v>217813</v>
      </c>
    </row>
    <row r="30">
      <c r="A30" s="4" t="inlineStr">
        <is>
          <t>Software [Member]</t>
        </is>
      </c>
    </row>
    <row r="31">
      <c r="A31" s="4" t="inlineStr">
        <is>
          <t>TOTAL REVENUE</t>
        </is>
      </c>
      <c r="C31" s="6" t="n">
        <v>1621534</v>
      </c>
      <c r="D31" s="6" t="n">
        <v>1049377</v>
      </c>
    </row>
    <row r="32">
      <c r="A32" s="4" t="inlineStr">
        <is>
          <t>TOTAL COST</t>
        </is>
      </c>
      <c r="C32" s="6" t="n">
        <v>237986</v>
      </c>
      <c r="D32" s="6" t="n">
        <v>296190</v>
      </c>
    </row>
    <row r="33">
      <c r="A33" s="4" t="inlineStr">
        <is>
          <t>Advertising [Member]</t>
        </is>
      </c>
    </row>
    <row r="34">
      <c r="A34" s="4" t="inlineStr">
        <is>
          <t>TOTAL REVENUE</t>
        </is>
      </c>
      <c r="C34" s="6" t="n">
        <v>576310</v>
      </c>
      <c r="D34" s="4" t="inlineStr">
        <is>
          <t xml:space="preserve"> </t>
        </is>
      </c>
    </row>
    <row r="35">
      <c r="A35" s="4" t="inlineStr">
        <is>
          <t>TOTAL COST</t>
        </is>
      </c>
      <c r="C35" s="6" t="n">
        <v>683835</v>
      </c>
      <c r="D35" s="4" t="inlineStr">
        <is>
          <t xml:space="preserve"> </t>
        </is>
      </c>
    </row>
    <row r="36">
      <c r="A36" s="4" t="inlineStr">
        <is>
          <t>Cryptocurrency Mining [Member]</t>
        </is>
      </c>
    </row>
    <row r="37">
      <c r="A37" s="4" t="inlineStr">
        <is>
          <t>TOTAL REVENUE</t>
        </is>
      </c>
      <c r="C37" s="6" t="n">
        <v>814772</v>
      </c>
      <c r="D37" s="4" t="inlineStr">
        <is>
          <t xml:space="preserve"> </t>
        </is>
      </c>
    </row>
    <row r="38">
      <c r="A38" s="4" t="inlineStr">
        <is>
          <t>TOTAL COST</t>
        </is>
      </c>
      <c r="C38" s="6" t="n">
        <v>661753</v>
      </c>
      <c r="D38" s="4" t="inlineStr">
        <is>
          <t xml:space="preserve"> </t>
        </is>
      </c>
    </row>
    <row r="39">
      <c r="A39" s="4" t="inlineStr">
        <is>
          <t>Other [Member]</t>
        </is>
      </c>
    </row>
    <row r="40">
      <c r="A40" s="4" t="inlineStr">
        <is>
          <t>TOTAL REVENUE</t>
        </is>
      </c>
      <c r="C40" s="6" t="n">
        <v>319429</v>
      </c>
      <c r="D40" s="6" t="n">
        <v>371381</v>
      </c>
    </row>
    <row r="41">
      <c r="A41" s="4" t="inlineStr">
        <is>
          <t>TOTAL COST</t>
        </is>
      </c>
      <c r="C41" s="6" t="n">
        <v>7555</v>
      </c>
      <c r="D41" s="6" t="n">
        <v>4001</v>
      </c>
    </row>
    <row r="42">
      <c r="A42" s="4" t="inlineStr">
        <is>
          <t>Other Related Parties [Member]</t>
        </is>
      </c>
    </row>
    <row r="43">
      <c r="A43" s="4" t="inlineStr">
        <is>
          <t>TOTAL REVENUE</t>
        </is>
      </c>
      <c r="C43" s="5" t="n">
        <v>54021</v>
      </c>
      <c r="D43" s="5" t="n">
        <v>41974</v>
      </c>
    </row>
    <row r="44"/>
    <row r="45">
      <c r="A45" s="4" t="inlineStr">
        <is>
          <t>[1]</t>
        </is>
      </c>
      <c r="B45" s="4" t="inlineStr">
        <is>
          <t>Revenues by operating segments exclude intercompany transactions.</t>
        </is>
      </c>
    </row>
    <row r="46">
      <c r="A46" s="4" t="inlineStr">
        <is>
          <t>[2]</t>
        </is>
      </c>
      <c r="B46" s="4" t="inlineStr">
        <is>
          <t>On July 30, 2020, the
                                                                                                                                                              Company implemented a one-for-six reverse stock split of the Company’s issued and outstanding ordinary shares. The computation
                                                                                                                                                              of basic and diluted EPS was retroactively adjusted for all periods presented.</t>
        </is>
      </c>
    </row>
  </sheetData>
  <mergeCells count="5">
    <mergeCell ref="A1:B2"/>
    <mergeCell ref="C1:D1"/>
    <mergeCell ref="A44:C44"/>
    <mergeCell ref="B45:C45"/>
    <mergeCell ref="B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NK LOANS (Tables)</t>
        </is>
      </c>
      <c r="B1" s="2" t="inlineStr">
        <is>
          <t>6 Months Ended</t>
        </is>
      </c>
    </row>
    <row r="2">
      <c r="B2" s="2" t="inlineStr">
        <is>
          <t>Jun. 30, 2021</t>
        </is>
      </c>
    </row>
    <row r="3">
      <c r="A3" s="3" t="inlineStr">
        <is>
          <t>Debt Disclosure [Abstract]</t>
        </is>
      </c>
    </row>
    <row r="4">
      <c r="A4" s="4" t="inlineStr">
        <is>
          <t>SCHEDULE OF SHORT-TERM BANK DEBT</t>
        </is>
      </c>
      <c r="B4" s="4" t="inlineStr">
        <is>
          <t xml:space="preserve">SCHEDULE OF SHORT-TERM BANK DEBT
June 30, 2021 December 31, 2020
(Unaudited)
Secured short-term loans (1) $ 5,949,005 $ 6,210,176 </t>
        </is>
      </c>
    </row>
    <row r="5">
      <c r="A5" s="4" t="inlineStr">
        <is>
          <t>SCHEDULE OF SECURED SHORT-TERM BANK DEBT</t>
        </is>
      </c>
      <c r="B5" s="4" t="inlineStr">
        <is>
          <t xml:space="preserve">SCHEDULE OF SECURED SHORT-TERM BANK DEBT
June 30, 2021 December 31, 2020
(Unaudited)
Collateralized by office buildings of IST and guaranteed by Mr. Lin and Biznest $ 4,182,894 $ 3,976,960
Guaranteed by IST and Mr. Lin and Collateralized by the real property of ISIOT and equity investment of
ISTIL 1,766,111 2,019,072
Guaranteed by a $ 0.2 - 214,144
Total $ 5,949,005 $ 6,210,1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INCOME BEFORE INCOME TAXES</t>
        </is>
      </c>
      <c r="B4" s="4" t="inlineStr">
        <is>
          <t>Pre-tax
(loss) income from continuing operations for the six months ended June 30, 2021 and 2020 were taxable in the following jurisdictions: SCHEDULE OF INCOME BEFORE INCOME TAXES
Six Months Ended Six Months Ended
June 30, 2021 June 30, 2020
(Unaudited) (Unaudited)
PRC $ (8,798,878 ) $ (7,160,850 )
HK (224,699 ) (11,910 )
BVI (5,440,462 ) (837,790 )
Total loss before income taxes $ (14,464,039 ) $ (8,010,550 )</t>
        </is>
      </c>
    </row>
    <row r="5">
      <c r="A5" s="4" t="inlineStr">
        <is>
          <t>SCHEDULE OF COMPONENTS OF INCOME TAX EXPENSE (BENEFIT)</t>
        </is>
      </c>
      <c r="B5" s="4" t="inlineStr">
        <is>
          <t>Income
tax expense (benefit) from continuing operations consists of the following: SCHEDULE OF COMPONENTS OF INCOME TAX EXPENSE (BENEFIT)
Six Months Ended Six Months Ended
June 30, 2021 June 30, 2020
(Unaudited) (Unaudited)
Current tax expense (benefit) $ 871 $ (69,858 )
Income tax expense (benefit) $ 871 $ (69,858 )</t>
        </is>
      </c>
    </row>
    <row r="6">
      <c r="A6" s="4" t="inlineStr">
        <is>
          <t>SCHEDULE OF EFFECTIVE INCOME TAX RATE RECONCILIATION</t>
        </is>
      </c>
      <c r="B6" s="4" t="inlineStr">
        <is>
          <t>Current
income tax expense (benefit) were recorded in 2021 and 2020 and were related to differences between the book and corporate income tax
returns. SCHEDULE OF EFFECTIVE INCOME TAX RATE RECONCILIATION
Six
Months Ended Six
Months Ended
June
30, 2021 June
30, 2020
(Unaudited) (Unaudited)
PRC
statutory tax rate 25 % 25 %
Computed
expected income tax (benefit) $ (3,616,011 ) $ (2,002,638 )
Tax
rate differential benefit from tax holiday 952,236 801,931
Permanent
differences 231,390 117,180
Tax
effect of deductible temporary differences not recognized 1,016,965 801,244
Non-deductible
tax loss 1,416,291 212,425
Income
tax expense (benefit) $ 871 $ (69,858 )</t>
        </is>
      </c>
    </row>
    <row r="7">
      <c r="A7" s="4" t="inlineStr">
        <is>
          <t>SCHEDULE OF COMPONENTS OF DEFERRED TAX ASSETS AND LIABILITIES</t>
        </is>
      </c>
      <c r="B7" s="4" t="inlineStr">
        <is>
          <t>The
significant components of deferred tax assets and deferred tax liabilities were as follows as of June 30, 2021 and December 31, 2020: SCHEDULE OF COMPONENTS OF DEFERRED TAX ASSETS AND LIABILITIES
June 30, 2021 December 31, 2020
(Unaudited)
Deferred Tax Assets Deferred Tax Liabilities Deferred Tax Assets Deferred Tax Liabilities
Allowance for credit losses $ 4,698,990 $ - $ 3,640,083 $ -
Loss carry-forwards 4,271,589 - 3,714,825 -
Fixed assets 23,230 (273,000 ) 80,456 (258,451 )
Inventory valuation 384,109 - 369,064 -
Accrued liabilities 14,814 - - -
Long-term investments 150,832 - 5,736 -
Intangible assets - 135,918 - 134,197
Gross deferred tax assets and (liabilities) 9,543,564 (137,082 ) 7,810,164 (124,254 )
Valuation allowance (9,406,482 ) - (7,685,910 ) -
Total deferred tax assets and (liabilities) $ 137,082 $ (137,082 ) $ 124,254 $ (124,2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OTHER CURRENT ASSETS</t>
        </is>
      </c>
      <c r="B4" s="4" t="inlineStr">
        <is>
          <t xml:space="preserve"> SCHEDULE OF OTHER CURRENT ASSETS
(a) As
of June 30, 2021, and December 31, 2020, other current assets consist of:
June 30, 2021 December 31, 2020
(Unaudited)
Advances to unrelated parties (i) $ 1,641,865 $ 8,305
Receivable for sales of other assets (ii) 578,700 -
Advances to employees 104,799 45,396
Other current assets (iii) 303,682 119,325
Total $ 2,629,046 $ 173,026
(i) The advances to
unrelated parties for business development, and are non-interest bearing and due on demand. As
of June 30, 2021, the Company included in the balance of advances to unrelated parties of $ 1.64 8,305 As
of June 30, 2021, the outstanding balance included the amount due from a third-party vendor, at the amount of approximately $ 1,472,000 ,
whom the Company has contracted to develop the new media advertising market. According to the contract and its subsequent amendment,
the vendor is responsible for performing consulting service of market research as subcontractor and facilitating the development of the
new media advertising market. Based
on the amendment of the contract, the Company agrees to make advances to the vendor specifically for its market development purposes,
and the total commitment of funding was RMB 6 929,532 12% If
the Company’s revenue facilitated by the vendor does not reach certain threshold during specified periods, the contract could be
terminated by the Company, and all funding with applicable interest, less any commissions and subcontractor fees payable to the vendor,
shall be repaid to the Company within one month after the termination of the contract. If the two parties terminate the cooperation on
the condition that the vendor meet the target, all funding without interest, shall be repaid. The
first period as specified is from January 1, 2021 to December 31, 2021 with a threshold revenue of RMB 15 2,294,400 3,342,355 511,247 As
of June 30, 2021, the Company overfunded the vendor by $ 543,000 As
of June 30, 2021, the outstanding balance also included the deposits of RMB 1
million (approximately USD $ 154,000 )
made to a supplier for purchases which has been cancelled. The deposits will be refundable before the end of October 2021.
(ii) Receivable for
sales of other assets In
November 2020, the Company sold non-cash consideration (see Note 2-o) received in prior years in exchange for advertising service
to a third-party company in a price of $ 1,142,779
which equals to the carrying value of non-cash
consideration. The company had collected $ 564,079
as of June 30, 2021. The remaining balance
of $ 578,700
was fully collected subsequently in August 2021.
(iii) Other current assets</t>
        </is>
      </c>
    </row>
    <row r="5">
      <c r="A5" s="4" t="inlineStr">
        <is>
          <t>SCHEDULE OF OTHER ASSETS, NONCURRENT</t>
        </is>
      </c>
      <c r="B5" s="4" t="inlineStr">
        <is>
          <t xml:space="preserve"> SCHEDULE OF OTHER ASSETS, NONCURRENT
(b) As
of June 30, 2021 and December 31, 2020, Other assets, non-current consist of:
June 30, 2021 December 31, 2020
(Unaudited)
Other assets, non-current $ 3,790,167 $ 4,302,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6 Months Ended</t>
        </is>
      </c>
    </row>
    <row r="2">
      <c r="B2" s="2" t="inlineStr">
        <is>
          <t>Jun. 30, 2021</t>
        </is>
      </c>
    </row>
    <row r="3">
      <c r="A3" s="3" t="inlineStr">
        <is>
          <t>Operating Leases</t>
        </is>
      </c>
    </row>
    <row r="4">
      <c r="A4" s="4" t="inlineStr">
        <is>
          <t>SCHEDULE OF OPERATING LEASE</t>
        </is>
      </c>
      <c r="B4" s="4" t="inlineStr">
        <is>
          <t xml:space="preserve">Weighted-average
remaining lease term as of June 30, 2021, and discount rate for its operating leases are as follows: SCHEDULE OF OPERATING LEASE
Weighted-average remaining lease term 32.8
months
Weighted-average discount rate 6.75 % </t>
        </is>
      </c>
    </row>
    <row r="5">
      <c r="A5" s="4" t="inlineStr">
        <is>
          <t>SCHEDULE OF MATURITIES OF OPERATING LEASE LIABILITIES</t>
        </is>
      </c>
      <c r="B5" s="4" t="inlineStr">
        <is>
          <t xml:space="preserve">The
following table outlines maturities of operating lease liabilities as of June 30, 2021: SCHEDULE
OF MATURITIES OF OPERATING LEASE LIABILITIES
Year ending June 30 Leases for office/ server rooms/ Dormitory Wall Space Leases
2022 $ 375,118 $ 4,082
2023 363,340 -
2024 265,973 -
Total lease payments 1,004,431 4,082
Less: Imputed interest (87,103 ) -
Present value of lease liabilities $ 917,328 $ 4,0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 (Tables)</t>
        </is>
      </c>
      <c r="B1" s="2" t="inlineStr">
        <is>
          <t>6 Months Ended</t>
        </is>
      </c>
    </row>
    <row r="2">
      <c r="B2" s="2" t="inlineStr">
        <is>
          <t>Jun. 30, 2021</t>
        </is>
      </c>
    </row>
    <row r="3">
      <c r="A3" s="3" t="inlineStr">
        <is>
          <t>Investments, All Other Investments [Abstract]</t>
        </is>
      </c>
    </row>
    <row r="4">
      <c r="A4" s="4" t="inlineStr">
        <is>
          <t>SCHEDULE OF EQUITY METHOD INVESTMENTS</t>
        </is>
      </c>
      <c r="B4" s="4" t="inlineStr">
        <is>
          <t xml:space="preserve">As
of June 30, 2021, the Company’s equity method investments had a carrying value of $489,513 which were as follows: SCHEDULE
OF EQUITY METHOD INVESTMENTS
Investees Abbreviation % of Ownership Carrying value
Qingdao Taoping IoT Co., Ltd. QD Taoping, or QD 47 % $ 111,638
Yunnan Taoping IoT Co., Ltd. YN Taoping, or YN 40 % 203,097
Jiangsu Taoping IoT Technology Co.,Ltd. JS Taoping, or JS 25 % 165,855
Jiangsu Taoping New Media Co., Ltd JS New Media, or JN 21 % 8,923
$ 489,5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 (Tables)</t>
        </is>
      </c>
      <c r="B1" s="2" t="inlineStr">
        <is>
          <t>6 Months Ended</t>
        </is>
      </c>
    </row>
    <row r="2">
      <c r="B2" s="2" t="inlineStr">
        <is>
          <t>Jun. 30, 2021</t>
        </is>
      </c>
    </row>
    <row r="3">
      <c r="A3" s="3" t="inlineStr">
        <is>
          <t>Other Liabilities Disclosure [Abstract]</t>
        </is>
      </c>
    </row>
    <row r="4">
      <c r="A4" s="4" t="inlineStr">
        <is>
          <t>SCHEDULE OF OTHER PAYABLE AND ACCRUED EXPENSES</t>
        </is>
      </c>
      <c r="B4" s="4" t="inlineStr">
        <is>
          <t>As
of June 30, 2021 and December 31, 2020, other payables and accrued expenses consist of: SCHEDULE OF OTHER PAYABLE AND ACCRUED EXPENSES
June 30, 2021 December 31, 2020
(Unaudited)
Advances from unrelated third parties (i) $ 274,084 $ 469,418
Other taxes payable (ii) 4,111,865 4,089,013
Unrecognized tax liability (iii) - 433,000
Accrued professional fees 184,140 404,025
Amount due to employees (iv) 134,496 65,785
Other current liabilities (v) 287,216 1,174,856
Other Payables and Accrued
Expenses $ 4,991,801 $ 6,636,097
(i) The
advances from unrelated parties are non-interest bearing and due on demand.
(ii) The
other taxes payable were the amounts due to the value added tax, business tax, city maintenance and construction tax, and individual
income tax.
(iii) The
unrecognized tax liability refers to the land value added tax due to the sale of property, equipment, and land use rights in September
2015. As of June 30, 2021, the unrecognized tax liability passed the 5-year statute of limitation and recognized as other income
in the consolidated statement of operations.
(iv) The
amounts due to employees were pertaining to employees’ out-of-pocket expenses for travel and meal allowance, etc.
(v) The
other current liabilities as of June 30, 2021 included the security and deposit of approximate $ 207,000 203,000 767,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SHARE BASED PAYMENTS EXPENSE</t>
        </is>
      </c>
      <c r="B4" s="4" t="inlineStr">
        <is>
          <t xml:space="preserve">The
following table provides the details of the approximate total share-based payments expense during the six months ended June 30, 2021
and 2020: SCHEDULE OF SHARE BASED PAYMENTS EXPENSE
Six Months Ended June 30, 2021 Six Months Ended June 30, 2020
(Unaudited) (Unaudited)
Employees and directors share-based payments $ 2,950,000
(a)(c) $ 92,000 (c)
Stock options and warrants issued for services 2,100,000 (d) 12,000 (d)
Shares issued for services 42,000 (a) 193,000 (a)
Total share based payments
expenses $ 5,092,000 $ 297,000 </t>
        </is>
      </c>
    </row>
    <row r="5">
      <c r="A5" s="4" t="inlineStr">
        <is>
          <t>SUMMARY OF STOCK OPTION ACTIVITY</t>
        </is>
      </c>
      <c r="B5" s="4" t="inlineStr">
        <is>
          <t xml:space="preserve">Stock
option activity for the six months ended June 30, 2021 is summarized as follows: SUMMARY OF STOCK OPTION ACTIVITY
Weighted Weighted Average Remaining
Options Average Contractual Aggregated Intrinsic
Outstanding Price (Years) Value
Outstanding at January 1, 2021 326,348 $ 2.4 2.6 $ 143,587
Exercised - -
Canceled (13,333 ) $ 2.4
Outstanding at June 30, 2021(Unaudited) 313,015 $ 2.4 2.1 $ 769,980
Vested and expected to be vested as of June 30, 2021(Unaudited) 313,015 $ 2.4 2.1 $ 769,980
Options exercisable as of June 30, 2021 (vested)(Unaudited) 156,500 $ 2.4 2.1 $ 384,990 </t>
        </is>
      </c>
    </row>
    <row r="6">
      <c r="A6" s="4" t="inlineStr">
        <is>
          <t>SCHEDULE OF NON-VESTED SHARE ACTIVITY</t>
        </is>
      </c>
      <c r="B6" s="4" t="inlineStr">
        <is>
          <t xml:space="preserve">The following table summarizes the status of options which contain vesting provisions: SCHEDULE OF NON-VESTED SHARE ACTIVITY
Options Weighted Average Grant Date Fair Value
Non-vested at January 1, 2021 326,348 $ 1.01
Vested (156,500 ) $ 1.01
Canceled (13,333 ) $ 1.01
Non-vested at June 30, 2021 (Unaudited) 156,515 $ 1.01 </t>
        </is>
      </c>
    </row>
    <row r="7">
      <c r="A7" s="4" t="inlineStr">
        <is>
          <t>SCHEDULE OF WARRANT OUTSTANDING AND EXERCISABLE</t>
        </is>
      </c>
      <c r="B7" s="4" t="inlineStr">
        <is>
          <t xml:space="preserve"> SCHEDULE OF WARRANT OUTSTANDING AND EXERCISABLE
June 30, 2021 Number of Warrants Outstanding Exercise Expiration
and Exercisable Price Date
July 2020 stock options to consultants 57,366 $ 2.64 07/09/2023
February 2021 warrants to consultant 1,000,000 $ 3.5 08/21/2021
April 2021 warrants to consultants 900,000 $ 6.3 04/15/2022
April 2021 warrants to consultant 15,000 $ 6.3 04/15/2022
1,972,3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SOLIDATED SEGMENT DATA (Tables)</t>
        </is>
      </c>
      <c r="B1" s="2" t="inlineStr">
        <is>
          <t>6 Months Ended</t>
        </is>
      </c>
    </row>
    <row r="2">
      <c r="B2" s="2" t="inlineStr">
        <is>
          <t>Jun. 30, 2021</t>
        </is>
      </c>
    </row>
    <row r="3">
      <c r="A3" s="3" t="inlineStr">
        <is>
          <t>Segment Reporting [Abstract]</t>
        </is>
      </c>
    </row>
    <row r="4">
      <c r="A4" s="4" t="inlineStr">
        <is>
          <t>SCHEDULE OF SEGMENT REPORTING</t>
        </is>
      </c>
      <c r="B4" s="4" t="inlineStr">
        <is>
          <t>Selected
information by segment is presented in the following tables for the six months ended June 30, 2021 and 2020 SCHEDULE OF SEGMENT REPORTING
Six Months Ended Six Months Ended
Revenues (1)
TIT Segment $ 88,670 $ 141,919
CBT Segment 5,522,135 3,595,431
BT Segment 814,772 -
$ 6,425,577 $ 3,737,350
(1) Revenues by operating segments exclude intercompany transactions.
Six Months Ended Six Months Ended
(Loss) income from operations
TIT Segment $ (72,677 ) $ (122,921 )
CBT Segment (8,792,969 ) (6,780,105 )
BT segment (1,246,811 ) -
Corporate and others (2) (3,809,748 ) (640,818 )
( Loss) from operations (13,922,205 ) (7,543,844 )
CBT’s loss from equity method investments (578,619 ) -
BT’s other income 41,345 -
Corporate other income, net 473,879 (78,945 )
Corporate interest income 2,109 3,470
Corporate interest expense (480,548 ) (391,231 )
(Loss) before income taxes (14,464,039 ) (8,010,550 )
Income tax benefit (871 ) 69,858
Net loss (14,464,910 ) (7,940,692 )
Less: Loss attributable to the non-controlling interest 366,570 264,047
Net loss attributable to the Company $ (14,098,340 ) $ (7,676,645 )
(2) Includes non-cash compensation, professional fees and consultancy fees for the Company.
Six Months Ended Six Months Ended
Non-cash compensation:
TIT Segment $ 55,840 $ -
CBT Segment 335,040 -
BT segment 1,357,383 -
Corporate and others 3,344,699 92,308
$ 5,092,962 $ 92,308 Depreciation
and amortization by segment for six months ended June 30, 2021 and 2020 are as follows:
Six Months Ended June 30, 2021 (Unaudited) Six Months Ended June 30, 2020 (Unaudited)
Depreciation and amortization:
TIT Segment $ 16,356 $ 8,380
CBT Segment 2,385,886 1,596,821
BT Segment 310,766 -
$ 2,713,008 $ 1,605,201
Six Months Ended Six Months Ended
Provisions for allowance for credit losses on accounts receivable, other receivable and advances to suppliers:
TIT Segment $ (61,812 ) $ 30,909
CBT Segment 6,752,063 5,844,135
BT Segment 7,357 -
$ 6,697,608 $ 5,875,044
Six Months Ended Six Months Ended
Inventory obsolescence provision:
TIT Segment $ - $ 504
CBT Segment 48,589 (15,759 )
$ 48,589 $ (15,255 ) Total
assets by segment as of June 30, 2021 and December 31, 2020 are as follows:
June 30, 2021 December 31, 2020
Total assets
TIT Segment $ 307,867 $ 213,329
CBT Segment * 35,011,091 30,488,753
BT Segment 8,273,018 -
Corporate and others 9,279,275 74,569
$ 52,871,251 $ 30,776,651
* CBT
segment included equity investments of approximately $ 0.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65" customWidth="1" min="1" max="1"/>
    <col width="60" customWidth="1" min="2" max="2"/>
    <col width="16" customWidth="1" min="3" max="3"/>
    <col width="14" customWidth="1" min="4" max="4"/>
  </cols>
  <sheetData>
    <row r="1">
      <c r="A1" s="1" t="inlineStr">
        <is>
          <t>SCHEDULE OF SUBSIDIARIES AND VARIABLE INTEREST ENTITY (Details)</t>
        </is>
      </c>
      <c r="B1" s="2" t="inlineStr">
        <is>
          <t>6 Months Ended</t>
        </is>
      </c>
      <c r="C1" s="2" t="inlineStr">
        <is>
          <t>12 Months Ended</t>
        </is>
      </c>
    </row>
    <row r="2">
      <c r="B2" s="2" t="inlineStr">
        <is>
          <t>Jun. 30, 2021</t>
        </is>
      </c>
      <c r="C2" s="2" t="inlineStr">
        <is>
          <t>Dec. 31, 2020</t>
        </is>
      </c>
      <c r="D2" s="2" t="inlineStr">
        <is>
          <t>Dec. 31, 2019</t>
        </is>
      </c>
    </row>
    <row r="3">
      <c r="A3" s="4" t="inlineStr">
        <is>
          <t>Taoping Inc. [Member]</t>
        </is>
      </c>
    </row>
    <row r="4">
      <c r="A4" s="4" t="inlineStr">
        <is>
          <t>Entities</t>
        </is>
      </c>
      <c r="B4" s="4" t="inlineStr">
        <is>
          <t>Taoping
    Inc.</t>
        </is>
      </c>
    </row>
    <row r="5">
      <c r="A5" s="4" t="inlineStr">
        <is>
          <t>Location</t>
        </is>
      </c>
      <c r="B5" s="4" t="inlineStr">
        <is>
          <t>British
    Virgin Islands</t>
        </is>
      </c>
    </row>
    <row r="6">
      <c r="A6" s="4" t="inlineStr">
        <is>
          <t>Taoping Holdings Limited (THL) [Member]</t>
        </is>
      </c>
    </row>
    <row r="7">
      <c r="A7" s="4" t="inlineStr">
        <is>
          <t>Entities</t>
        </is>
      </c>
      <c r="B7" s="4" t="inlineStr">
        <is>
          <t>Taoping Holdings Limited (THL)</t>
        </is>
      </c>
    </row>
    <row r="8">
      <c r="A8" s="4" t="inlineStr">
        <is>
          <t>Subsidiaries/VIE</t>
        </is>
      </c>
      <c r="B8" s="4" t="inlineStr">
        <is>
          <t>Subsidiary</t>
        </is>
      </c>
    </row>
    <row r="9">
      <c r="A9" s="4" t="inlineStr">
        <is>
          <t>Percentage owned</t>
        </is>
      </c>
      <c r="B9" s="4" t="inlineStr">
        <is>
          <t>100.00%</t>
        </is>
      </c>
      <c r="C9" s="4" t="inlineStr">
        <is>
          <t>100.00%</t>
        </is>
      </c>
      <c r="D9" s="4" t="inlineStr">
        <is>
          <t>100.00%</t>
        </is>
      </c>
    </row>
    <row r="10">
      <c r="A10" s="4" t="inlineStr">
        <is>
          <t>Location</t>
        </is>
      </c>
      <c r="B10" s="4" t="inlineStr">
        <is>
          <t>British
    Virgin Islands</t>
        </is>
      </c>
    </row>
    <row r="11">
      <c r="A11" s="4" t="inlineStr">
        <is>
          <t>Taoping Group (China) Ltd. (IST HK) [Member]</t>
        </is>
      </c>
    </row>
    <row r="12">
      <c r="A12" s="4" t="inlineStr">
        <is>
          <t>Entities</t>
        </is>
      </c>
      <c r="B12" s="4" t="inlineStr">
        <is>
          <t>Taoping
    Group (China) Ltd. (IST
    HK)</t>
        </is>
      </c>
    </row>
    <row r="13">
      <c r="A13" s="4" t="inlineStr">
        <is>
          <t>Subsidiaries/VIE</t>
        </is>
      </c>
      <c r="B13" s="4" t="inlineStr">
        <is>
          <t>Subsidiary</t>
        </is>
      </c>
    </row>
    <row r="14">
      <c r="A14" s="4" t="inlineStr">
        <is>
          <t>Percentage owned</t>
        </is>
      </c>
      <c r="B14" s="4" t="inlineStr">
        <is>
          <t>100.00%</t>
        </is>
      </c>
      <c r="C14" s="4" t="inlineStr">
        <is>
          <t>100.00%</t>
        </is>
      </c>
      <c r="D14" s="4" t="inlineStr">
        <is>
          <t>100.00%</t>
        </is>
      </c>
    </row>
    <row r="15">
      <c r="A15" s="4" t="inlineStr">
        <is>
          <t>Location</t>
        </is>
      </c>
      <c r="B15" s="4" t="inlineStr">
        <is>
          <t>Hong Kong, China</t>
        </is>
      </c>
    </row>
    <row r="16">
      <c r="A16" s="4" t="inlineStr">
        <is>
          <t>Taoping Digital Assets (Asia) Limited (TDAL) [Member]</t>
        </is>
      </c>
    </row>
    <row r="17">
      <c r="A17" s="4" t="inlineStr">
        <is>
          <t>Entities</t>
        </is>
      </c>
      <c r="B17" s="4" t="inlineStr">
        <is>
          <t>Taoping Digital Assets (Asia) Limited (TDAL)</t>
        </is>
      </c>
    </row>
    <row r="18">
      <c r="A18" s="4" t="inlineStr">
        <is>
          <t>Subsidiaries/VIE</t>
        </is>
      </c>
      <c r="B18" s="4" t="inlineStr">
        <is>
          <t>Subsidiary</t>
        </is>
      </c>
    </row>
    <row r="19">
      <c r="A19" s="4" t="inlineStr">
        <is>
          <t>Percentage owned</t>
        </is>
      </c>
      <c r="B19" s="4" t="inlineStr">
        <is>
          <t>100.00%</t>
        </is>
      </c>
    </row>
    <row r="20">
      <c r="A20" s="4" t="inlineStr">
        <is>
          <t>Location</t>
        </is>
      </c>
      <c r="B20" s="4" t="inlineStr">
        <is>
          <t>Hong Kong, China</t>
        </is>
      </c>
    </row>
    <row r="21">
      <c r="A21" s="4" t="inlineStr">
        <is>
          <t>Taoping Digital Assets (Hong Kong) Limited (TDL) [Member]</t>
        </is>
      </c>
    </row>
    <row r="22">
      <c r="A22" s="4" t="inlineStr">
        <is>
          <t>Entities</t>
        </is>
      </c>
      <c r="B22" s="4" t="inlineStr">
        <is>
          <t>Taoping Digital Assets (Hong Kong)
    Limited (TDL)</t>
        </is>
      </c>
    </row>
    <row r="23">
      <c r="A23" s="4" t="inlineStr">
        <is>
          <t>Subsidiaries/VIE</t>
        </is>
      </c>
      <c r="B23" s="4" t="inlineStr">
        <is>
          <t>Subsidiary</t>
        </is>
      </c>
    </row>
    <row r="24">
      <c r="A24" s="4" t="inlineStr">
        <is>
          <t>Percentage owned</t>
        </is>
      </c>
      <c r="B24" s="4" t="inlineStr">
        <is>
          <t>100.00%</t>
        </is>
      </c>
    </row>
    <row r="25">
      <c r="A25" s="4" t="inlineStr">
        <is>
          <t>Location</t>
        </is>
      </c>
      <c r="B25" s="4" t="inlineStr">
        <is>
          <t>Hong Kong, China</t>
        </is>
      </c>
    </row>
    <row r="26">
      <c r="A26" s="4" t="inlineStr">
        <is>
          <t>Taoping Capital Limited (TCL) [Member]</t>
        </is>
      </c>
    </row>
    <row r="27">
      <c r="A27" s="4" t="inlineStr">
        <is>
          <t>Entities</t>
        </is>
      </c>
      <c r="B27" s="4" t="inlineStr">
        <is>
          <t>Taoping Capital Limited (TCL)</t>
        </is>
      </c>
    </row>
    <row r="28">
      <c r="A28" s="4" t="inlineStr">
        <is>
          <t>Subsidiaries/VIE</t>
        </is>
      </c>
      <c r="B28" s="4" t="inlineStr">
        <is>
          <t>Subsidiary</t>
        </is>
      </c>
    </row>
    <row r="29">
      <c r="A29" s="4" t="inlineStr">
        <is>
          <t>Percentage owned</t>
        </is>
      </c>
      <c r="B29" s="4" t="inlineStr">
        <is>
          <t>100.00%</t>
        </is>
      </c>
    </row>
    <row r="30">
      <c r="A30" s="4" t="inlineStr">
        <is>
          <t>Location</t>
        </is>
      </c>
      <c r="B30" s="4" t="inlineStr">
        <is>
          <t>Hong Kong, China</t>
        </is>
      </c>
    </row>
    <row r="31">
      <c r="A31" s="4" t="inlineStr">
        <is>
          <t>Alpha Digital Group Ltd (ADG) [Member]</t>
        </is>
      </c>
    </row>
    <row r="32">
      <c r="A32" s="4" t="inlineStr">
        <is>
          <t>Entities</t>
        </is>
      </c>
      <c r="B32" s="4" t="inlineStr">
        <is>
          <t>Alpha Digital Group Ltd. (ADG)</t>
        </is>
      </c>
    </row>
    <row r="33">
      <c r="A33" s="4" t="inlineStr">
        <is>
          <t>Subsidiaries/VIE</t>
        </is>
      </c>
      <c r="B33" s="4" t="inlineStr">
        <is>
          <t>Subsidiary</t>
        </is>
      </c>
    </row>
    <row r="34">
      <c r="A34" s="4" t="inlineStr">
        <is>
          <t>Percentage owned</t>
        </is>
      </c>
      <c r="B34" s="4" t="inlineStr">
        <is>
          <t>100.00%</t>
        </is>
      </c>
    </row>
    <row r="35">
      <c r="A35" s="4" t="inlineStr">
        <is>
          <t>Location</t>
        </is>
      </c>
      <c r="B35" s="4" t="inlineStr">
        <is>
          <t>Cayman, Island</t>
        </is>
      </c>
    </row>
    <row r="36">
      <c r="A36" s="4" t="inlineStr">
        <is>
          <t>Information Security IoT Tech.Co., Ltd. (ISIOT) [Member]</t>
        </is>
      </c>
    </row>
    <row r="37">
      <c r="A37" s="4" t="inlineStr">
        <is>
          <t>Entities</t>
        </is>
      </c>
      <c r="B37" s="4" t="inlineStr">
        <is>
          <t>Information Security Tech. (China)
    Co., Ltd. (IST)</t>
        </is>
      </c>
    </row>
    <row r="38">
      <c r="A38" s="4" t="inlineStr">
        <is>
          <t>Subsidiaries/VIE</t>
        </is>
      </c>
      <c r="B38" s="4" t="inlineStr">
        <is>
          <t>Subsidiary</t>
        </is>
      </c>
    </row>
    <row r="39">
      <c r="A39" s="4" t="inlineStr">
        <is>
          <t>Percentage owned</t>
        </is>
      </c>
      <c r="B39" s="4" t="inlineStr">
        <is>
          <t>100.00%</t>
        </is>
      </c>
      <c r="C39" s="4" t="inlineStr">
        <is>
          <t>100.00%</t>
        </is>
      </c>
      <c r="D39" s="4" t="inlineStr">
        <is>
          <t>100.00%</t>
        </is>
      </c>
    </row>
    <row r="40">
      <c r="A40" s="4" t="inlineStr">
        <is>
          <t>Location</t>
        </is>
      </c>
      <c r="B40" s="4" t="inlineStr">
        <is>
          <t>Shenzhen, China</t>
        </is>
      </c>
    </row>
    <row r="41">
      <c r="A41" s="4" t="inlineStr">
        <is>
          <t>TopCloud Software (China) Co., Ltd. (TopCloud) [Member]</t>
        </is>
      </c>
    </row>
    <row r="42">
      <c r="A42" s="4" t="inlineStr">
        <is>
          <t>Entities</t>
        </is>
      </c>
      <c r="B42" s="4" t="inlineStr">
        <is>
          <t>TopCloud Software (China) Co.,
    Ltd. (TopCloud)</t>
        </is>
      </c>
    </row>
    <row r="43">
      <c r="A43" s="4" t="inlineStr">
        <is>
          <t>Subsidiaries/VIE</t>
        </is>
      </c>
      <c r="B43" s="4" t="inlineStr">
        <is>
          <t>Subsidiary</t>
        </is>
      </c>
    </row>
    <row r="44">
      <c r="A44" s="4" t="inlineStr">
        <is>
          <t>Percentage owned</t>
        </is>
      </c>
      <c r="B44" s="4" t="inlineStr">
        <is>
          <t>100.00%</t>
        </is>
      </c>
      <c r="C44" s="4" t="inlineStr">
        <is>
          <t>100.00%</t>
        </is>
      </c>
      <c r="D44" s="4" t="inlineStr">
        <is>
          <t>100.00%</t>
        </is>
      </c>
    </row>
    <row r="45">
      <c r="A45" s="4" t="inlineStr">
        <is>
          <t>Location</t>
        </is>
      </c>
      <c r="B45" s="4" t="inlineStr">
        <is>
          <t>Shenzhen, China</t>
        </is>
      </c>
    </row>
    <row r="46">
      <c r="A46" s="4" t="inlineStr">
        <is>
          <t>Information Security IoT Tech.Co., Ltd. (ISIOT) [Member]</t>
        </is>
      </c>
    </row>
    <row r="47">
      <c r="A47" s="4" t="inlineStr">
        <is>
          <t>Entities</t>
        </is>
      </c>
      <c r="B47" s="4" t="inlineStr">
        <is>
          <t>Information Security IoT Tech.Co.,
    Ltd. (ISIOT)</t>
        </is>
      </c>
    </row>
    <row r="48">
      <c r="A48" s="4" t="inlineStr">
        <is>
          <t>Subsidiaries/VIE</t>
        </is>
      </c>
      <c r="B48" s="4" t="inlineStr">
        <is>
          <t>Subsidiary</t>
        </is>
      </c>
    </row>
    <row r="49">
      <c r="A49" s="4" t="inlineStr">
        <is>
          <t>Percentage owned</t>
        </is>
      </c>
      <c r="B49" s="4" t="inlineStr">
        <is>
          <t>100.00%</t>
        </is>
      </c>
      <c r="C49" s="4" t="inlineStr">
        <is>
          <t>100.00%</t>
        </is>
      </c>
      <c r="D49" s="4" t="inlineStr">
        <is>
          <t>100.00%</t>
        </is>
      </c>
    </row>
    <row r="50">
      <c r="A50" s="4" t="inlineStr">
        <is>
          <t>Location</t>
        </is>
      </c>
      <c r="B50" s="4" t="inlineStr">
        <is>
          <t>Shenzhen,China</t>
        </is>
      </c>
    </row>
    <row r="51">
      <c r="A51" s="4" t="inlineStr">
        <is>
          <t>iASPEC Technology Group Co., Ltd. (iASPEC) [Member]</t>
        </is>
      </c>
    </row>
    <row r="52">
      <c r="A52" s="4" t="inlineStr">
        <is>
          <t>Entities</t>
        </is>
      </c>
      <c r="B52" s="4" t="inlineStr">
        <is>
          <t>iASPEC Technology Group Co.,
    Ltd. (iASPEC)</t>
        </is>
      </c>
    </row>
    <row r="53">
      <c r="A53" s="4" t="inlineStr">
        <is>
          <t>Subsidiaries/VIE</t>
        </is>
      </c>
      <c r="B53" s="4" t="inlineStr">
        <is>
          <t>VIE</t>
        </is>
      </c>
    </row>
    <row r="54">
      <c r="A54" s="4" t="inlineStr">
        <is>
          <t>Percentage owned</t>
        </is>
      </c>
      <c r="B54" s="4" t="inlineStr">
        <is>
          <t>100.00%</t>
        </is>
      </c>
      <c r="C54" s="4" t="inlineStr">
        <is>
          <t>100.00%</t>
        </is>
      </c>
      <c r="D54" s="4" t="inlineStr">
        <is>
          <t>100.00%</t>
        </is>
      </c>
    </row>
    <row r="55">
      <c r="A55" s="4" t="inlineStr">
        <is>
          <t>Location</t>
        </is>
      </c>
      <c r="B55" s="4" t="inlineStr">
        <is>
          <t>Shenzhen, China</t>
        </is>
      </c>
    </row>
    <row r="56">
      <c r="A56" s="4" t="inlineStr">
        <is>
          <t>Biznest Internet Tech. Co., Ltd. (Biznest) [Member]</t>
        </is>
      </c>
    </row>
    <row r="57">
      <c r="A57" s="4" t="inlineStr">
        <is>
          <t>Entities</t>
        </is>
      </c>
      <c r="B57" s="4" t="inlineStr">
        <is>
          <t>Biznest Internet Tech. Co., Ltd.
    (Biznest)</t>
        </is>
      </c>
    </row>
    <row r="58">
      <c r="A58" s="4" t="inlineStr">
        <is>
          <t>Subsidiaries/VIE</t>
        </is>
      </c>
      <c r="B58" s="4" t="inlineStr">
        <is>
          <t>VIE
    subsidiary</t>
        </is>
      </c>
    </row>
    <row r="59">
      <c r="A59" s="4" t="inlineStr">
        <is>
          <t>Percentage owned</t>
        </is>
      </c>
      <c r="B59" s="4" t="inlineStr">
        <is>
          <t>100.00%</t>
        </is>
      </c>
      <c r="C59" s="4" t="inlineStr">
        <is>
          <t>100.00%</t>
        </is>
      </c>
      <c r="D59" s="4" t="inlineStr">
        <is>
          <t>100.00%</t>
        </is>
      </c>
    </row>
    <row r="60">
      <c r="A60" s="4" t="inlineStr">
        <is>
          <t>Location</t>
        </is>
      </c>
      <c r="B60" s="4" t="inlineStr">
        <is>
          <t>Shenzhen,China</t>
        </is>
      </c>
    </row>
    <row r="61">
      <c r="A61" s="4" t="inlineStr">
        <is>
          <t>iASPEC Bocom IoT Tech. Co., Ltd. (Bocom) [Member]</t>
        </is>
      </c>
    </row>
    <row r="62">
      <c r="A62" s="4" t="inlineStr">
        <is>
          <t>Entities</t>
        </is>
      </c>
      <c r="B62" s="4" t="inlineStr">
        <is>
          <t>iASPEC Bocom IoT Tech. Co.,
    Ltd. (Bocom)</t>
        </is>
      </c>
    </row>
    <row r="63">
      <c r="A63" s="4" t="inlineStr">
        <is>
          <t>Subsidiaries/VIE</t>
        </is>
      </c>
      <c r="B63" s="4" t="inlineStr">
        <is>
          <t>VIE
    subsidiary</t>
        </is>
      </c>
    </row>
    <row r="64">
      <c r="A64" s="4" t="inlineStr">
        <is>
          <t>Percentage owned</t>
        </is>
      </c>
      <c r="B64" s="4" t="inlineStr">
        <is>
          <t>100.00%</t>
        </is>
      </c>
      <c r="C64" s="4" t="inlineStr">
        <is>
          <t>100.00%</t>
        </is>
      </c>
      <c r="D64" s="4" t="inlineStr">
        <is>
          <t>100.00%</t>
        </is>
      </c>
    </row>
    <row r="65">
      <c r="A65" s="4" t="inlineStr">
        <is>
          <t>Location</t>
        </is>
      </c>
      <c r="B65" s="4" t="inlineStr">
        <is>
          <t>Shenzhen, China</t>
        </is>
      </c>
    </row>
    <row r="66">
      <c r="A66" s="4" t="inlineStr">
        <is>
          <t>Taoping New Media Co., Ltd. (TNM) [Member]</t>
        </is>
      </c>
    </row>
    <row r="67">
      <c r="A67" s="4" t="inlineStr">
        <is>
          <t>Entities</t>
        </is>
      </c>
      <c r="B67" s="4" t="inlineStr">
        <is>
          <t>Taoping New Media Co.,
    Ltd. (TNM)</t>
        </is>
      </c>
    </row>
    <row r="68">
      <c r="A68" s="4" t="inlineStr">
        <is>
          <t>Subsidiaries/VIE</t>
        </is>
      </c>
      <c r="B68" s="4" t="inlineStr">
        <is>
          <t>VIE subsidiary</t>
        </is>
      </c>
    </row>
    <row r="69">
      <c r="A69" s="4" t="inlineStr">
        <is>
          <t>Percentage owned</t>
        </is>
      </c>
      <c r="B69" s="4" t="inlineStr">
        <is>
          <t>100.00%</t>
        </is>
      </c>
    </row>
    <row r="70">
      <c r="A70" s="4" t="inlineStr">
        <is>
          <t>Location</t>
        </is>
      </c>
      <c r="B70" s="4" t="inlineStr">
        <is>
          <t>Shenzhen, China</t>
        </is>
      </c>
    </row>
    <row r="71">
      <c r="A71" s="4" t="inlineStr">
        <is>
          <t>Shenzhen Taoping E-Commerce Service Co., Ltd. (SZTEC) [Member]</t>
        </is>
      </c>
    </row>
    <row r="72">
      <c r="A72" s="4" t="inlineStr">
        <is>
          <t>Entities</t>
        </is>
      </c>
      <c r="B72" s="4" t="inlineStr">
        <is>
          <t>Shenzhen Taoping E-Commerce Service
    Co., Ltd. (SZTEC)</t>
        </is>
      </c>
    </row>
    <row r="73">
      <c r="A73" s="4" t="inlineStr">
        <is>
          <t>Subsidiaries/VIE</t>
        </is>
      </c>
      <c r="B73" s="4" t="inlineStr">
        <is>
          <t>VIE Subsidiary</t>
        </is>
      </c>
    </row>
    <row r="74">
      <c r="A74" s="4" t="inlineStr">
        <is>
          <t>Percentage owned</t>
        </is>
      </c>
      <c r="B74" s="4" t="inlineStr">
        <is>
          <t>100.00%</t>
        </is>
      </c>
    </row>
    <row r="75">
      <c r="A75" s="4" t="inlineStr">
        <is>
          <t>Location</t>
        </is>
      </c>
      <c r="B75" s="4" t="inlineStr">
        <is>
          <t>Shenzhen, China</t>
        </is>
      </c>
    </row>
    <row r="76">
      <c r="A76" s="4" t="inlineStr">
        <is>
          <t>Shenzhen Taoping Education Technology Co., Ltd. (SZTET) [Member]</t>
        </is>
      </c>
    </row>
    <row r="77">
      <c r="A77" s="4" t="inlineStr">
        <is>
          <t>Entities</t>
        </is>
      </c>
      <c r="B77" s="4" t="inlineStr">
        <is>
          <t>Shenzhen Taoping Education Technology
    Co., Ltd. (SZTET)</t>
        </is>
      </c>
    </row>
    <row r="78">
      <c r="A78" s="4" t="inlineStr">
        <is>
          <t>Subsidiaries/VIE</t>
        </is>
      </c>
      <c r="B78" s="4" t="inlineStr">
        <is>
          <t>VIE
    subsidiary</t>
        </is>
      </c>
    </row>
    <row r="79">
      <c r="A79" s="4" t="inlineStr">
        <is>
          <t>Percentage owned</t>
        </is>
      </c>
      <c r="B79" s="4" t="inlineStr">
        <is>
          <t>51.00%</t>
        </is>
      </c>
    </row>
    <row r="80">
      <c r="A80" s="4" t="inlineStr">
        <is>
          <t>Location</t>
        </is>
      </c>
      <c r="B80" s="4" t="inlineStr">
        <is>
          <t>Shenzhen, China</t>
        </is>
      </c>
    </row>
    <row r="81">
      <c r="A81" s="4" t="inlineStr">
        <is>
          <t>Wuhu Taoping Education Technology Co., Ltd. (WHTET) [Member]</t>
        </is>
      </c>
    </row>
    <row r="82">
      <c r="A82" s="4" t="inlineStr">
        <is>
          <t>Entities</t>
        </is>
      </c>
      <c r="B82" s="4" t="inlineStr">
        <is>
          <t>Wuhu Taoping Education Technology
    Co., Ltd. (WHTET)</t>
        </is>
      </c>
    </row>
    <row r="83">
      <c r="A83" s="4" t="inlineStr">
        <is>
          <t>Subsidiaries/VIE</t>
        </is>
      </c>
      <c r="B83" s="4" t="inlineStr">
        <is>
          <t>VIE subsidiary</t>
        </is>
      </c>
    </row>
    <row r="84">
      <c r="A84" s="4" t="inlineStr">
        <is>
          <t>Percentage owned</t>
        </is>
      </c>
      <c r="B84" s="4" t="inlineStr">
        <is>
          <t>51.00%</t>
        </is>
      </c>
    </row>
    <row r="85">
      <c r="A85" s="4" t="inlineStr">
        <is>
          <t>Location</t>
        </is>
      </c>
      <c r="B85" s="4" t="inlineStr">
        <is>
          <t>Wuhu, China</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PRINCIPAL ACTIVITIES AND MANAGEMENT’S PLANS (Details Narrative) - USD ($)</t>
        </is>
      </c>
      <c r="B1" s="2" t="inlineStr">
        <is>
          <t>Dec. 13, 2009</t>
        </is>
      </c>
      <c r="C1" s="2" t="inlineStr">
        <is>
          <t>Jul. 01, 2007</t>
        </is>
      </c>
      <c r="D1" s="2" t="inlineStr">
        <is>
          <t>Jul. 31, 2021</t>
        </is>
      </c>
      <c r="E1" s="2" t="inlineStr">
        <is>
          <t>Jun. 30, 2021</t>
        </is>
      </c>
      <c r="F1" s="2" t="inlineStr">
        <is>
          <t>Jul. 31, 2020</t>
        </is>
      </c>
      <c r="G1" s="2" t="inlineStr">
        <is>
          <t>Mar. 31, 2021</t>
        </is>
      </c>
      <c r="H1" s="2" t="inlineStr">
        <is>
          <t>Jun. 30, 2021</t>
        </is>
      </c>
      <c r="I1" s="2" t="inlineStr">
        <is>
          <t>Jun. 30, 2020</t>
        </is>
      </c>
      <c r="J1" s="2" t="inlineStr">
        <is>
          <t>Jun. 09, 2021</t>
        </is>
      </c>
      <c r="K1" s="2" t="inlineStr">
        <is>
          <t>Dec. 31, 2020</t>
        </is>
      </c>
    </row>
    <row r="2">
      <c r="A2" s="3" t="inlineStr">
        <is>
          <t>Product Information [Line Items]</t>
        </is>
      </c>
    </row>
    <row r="3">
      <c r="A3" s="4" t="inlineStr">
        <is>
          <t>Purchase price of assets</t>
        </is>
      </c>
      <c r="C3" s="5" t="n">
        <v>1800000</v>
      </c>
    </row>
    <row r="4">
      <c r="A4" s="4" t="inlineStr">
        <is>
          <t>Net income loss</t>
        </is>
      </c>
      <c r="H4" s="5" t="n">
        <v>14400000</v>
      </c>
      <c r="I4" s="5" t="n">
        <v>7900000</v>
      </c>
    </row>
    <row r="5">
      <c r="A5" s="4" t="inlineStr">
        <is>
          <t>Cash flow from operating activities</t>
        </is>
      </c>
      <c r="H5" s="6" t="n">
        <v>16328103</v>
      </c>
      <c r="I5" s="6" t="n">
        <v>1176940</v>
      </c>
    </row>
    <row r="6">
      <c r="A6" s="4" t="inlineStr">
        <is>
          <t>Working capital deficiency</t>
        </is>
      </c>
      <c r="E6" s="5" t="n">
        <v>2700000</v>
      </c>
      <c r="H6" s="6" t="n">
        <v>2700000</v>
      </c>
      <c r="K6" s="5" t="n">
        <v>17400000</v>
      </c>
    </row>
    <row r="7">
      <c r="A7" s="4" t="inlineStr">
        <is>
          <t>Accumulated deficit</t>
        </is>
      </c>
      <c r="E7" s="5" t="n">
        <v>206310884</v>
      </c>
      <c r="H7" s="6" t="n">
        <v>206310884</v>
      </c>
      <c r="K7" s="5" t="n">
        <v>192212544</v>
      </c>
    </row>
    <row r="8">
      <c r="A8" s="4" t="inlineStr">
        <is>
          <t>Sale of stock, shares issued</t>
        </is>
      </c>
      <c r="D8" s="6" t="n">
        <v>1200000</v>
      </c>
      <c r="G8" s="6" t="n">
        <v>3140740</v>
      </c>
    </row>
    <row r="9">
      <c r="A9" s="4" t="inlineStr">
        <is>
          <t>Proceeds net of issuance cost and debt discount</t>
        </is>
      </c>
      <c r="F9" s="5" t="n">
        <v>4730000</v>
      </c>
      <c r="G9" s="5" t="n">
        <v>13100000</v>
      </c>
    </row>
    <row r="10">
      <c r="A10" s="4" t="inlineStr">
        <is>
          <t>Gross Profit</t>
        </is>
      </c>
      <c r="H10" s="6" t="n">
        <v>2138241</v>
      </c>
      <c r="I10" s="5" t="n">
        <v>1467005</v>
      </c>
    </row>
    <row r="11">
      <c r="A11" s="4" t="inlineStr">
        <is>
          <t>Cryptocurrency Minings [Member]</t>
        </is>
      </c>
    </row>
    <row r="12">
      <c r="A12" s="3" t="inlineStr">
        <is>
          <t>Product Information [Line Items]</t>
        </is>
      </c>
    </row>
    <row r="13">
      <c r="A13" s="4" t="inlineStr">
        <is>
          <t>Revenue</t>
        </is>
      </c>
      <c r="H13" s="6" t="n">
        <v>815000</v>
      </c>
    </row>
    <row r="14">
      <c r="A14" s="4" t="inlineStr">
        <is>
          <t>Gross Profit</t>
        </is>
      </c>
      <c r="H14" s="5" t="n">
        <v>153000</v>
      </c>
    </row>
    <row r="15">
      <c r="A15" s="4" t="inlineStr">
        <is>
          <t>Revenue from Rights Concentration Risk [Member] | Revenue from Contract with Customer Benchmark [Member] | Taoping New Media Co Ltd [Member]</t>
        </is>
      </c>
    </row>
    <row r="16">
      <c r="A16" s="3" t="inlineStr">
        <is>
          <t>Product Information [Line Items]</t>
        </is>
      </c>
    </row>
    <row r="17">
      <c r="A17" s="4" t="inlineStr">
        <is>
          <t>Revenue percentage</t>
        </is>
      </c>
      <c r="H17" s="4" t="inlineStr">
        <is>
          <t>71.20%</t>
        </is>
      </c>
    </row>
    <row r="18">
      <c r="A18" s="4" t="inlineStr">
        <is>
          <t>iASPEC Technology Group Co., Ltd. [Member]</t>
        </is>
      </c>
    </row>
    <row r="19">
      <c r="A19" s="3" t="inlineStr">
        <is>
          <t>Product Information [Line Items]</t>
        </is>
      </c>
    </row>
    <row r="20">
      <c r="A20" s="4" t="inlineStr">
        <is>
          <t>Net profit received, percentage</t>
        </is>
      </c>
      <c r="B20" s="4" t="inlineStr">
        <is>
          <t>95.00%</t>
        </is>
      </c>
    </row>
    <row r="21">
      <c r="A21" s="4" t="inlineStr">
        <is>
          <t>Mr. Jianghuai Lin [Member]</t>
        </is>
      </c>
    </row>
    <row r="22">
      <c r="A22" s="3" t="inlineStr">
        <is>
          <t>Product Information [Line Items]</t>
        </is>
      </c>
    </row>
    <row r="23">
      <c r="A23" s="4" t="inlineStr">
        <is>
          <t>Shares outstanding, percentage</t>
        </is>
      </c>
      <c r="J23" s="4" t="inlineStr">
        <is>
          <t>24.60%</t>
        </is>
      </c>
    </row>
    <row r="24">
      <c r="A24" s="4" t="inlineStr">
        <is>
          <t>Taoping New Media Co Ltd [Member]</t>
        </is>
      </c>
    </row>
    <row r="25">
      <c r="A25" s="3" t="inlineStr">
        <is>
          <t>Product Information [Line Items]</t>
        </is>
      </c>
    </row>
    <row r="26">
      <c r="A26" s="4" t="inlineStr">
        <is>
          <t>Equity interest acquired, percentage</t>
        </is>
      </c>
      <c r="J26" s="4" t="inlineStr">
        <is>
          <t>100.00%</t>
        </is>
      </c>
    </row>
    <row r="27">
      <c r="A27" s="4" t="inlineStr">
        <is>
          <t>Business combination step acquisition shares percentage</t>
        </is>
      </c>
      <c r="E27" s="4" t="inlineStr">
        <is>
          <t>100.00%</t>
        </is>
      </c>
      <c r="H27" s="4" t="inlineStr">
        <is>
          <t>100.00%</t>
        </is>
      </c>
    </row>
    <row r="28">
      <c r="A28" s="4" t="inlineStr">
        <is>
          <t>Revenue</t>
        </is>
      </c>
      <c r="E28" s="5" t="n">
        <v>80000</v>
      </c>
    </row>
    <row r="29">
      <c r="A29" s="4" t="inlineStr">
        <is>
          <t>Taoping New Media Co Ltd [Member] | Mr. Jianghuai Lin [Member]</t>
        </is>
      </c>
    </row>
    <row r="30">
      <c r="A30" s="3" t="inlineStr">
        <is>
          <t>Product Information [Line Items]</t>
        </is>
      </c>
    </row>
    <row r="31">
      <c r="A31" s="4" t="inlineStr">
        <is>
          <t>Equity interest acquired, percentage</t>
        </is>
      </c>
      <c r="J31" s="4" t="inlineStr">
        <is>
          <t>5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omprehensive Loss (Unaudited) - USD ($)</t>
        </is>
      </c>
      <c r="B1" s="2" t="inlineStr">
        <is>
          <t>6 Months Ended</t>
        </is>
      </c>
    </row>
    <row r="2">
      <c r="B2" s="2" t="inlineStr">
        <is>
          <t>Jun. 30, 2021</t>
        </is>
      </c>
      <c r="C2" s="2" t="inlineStr">
        <is>
          <t>Jun. 30, 2020</t>
        </is>
      </c>
    </row>
    <row r="3">
      <c r="A3" s="3" t="inlineStr">
        <is>
          <t>Income Statement [Abstract]</t>
        </is>
      </c>
    </row>
    <row r="4">
      <c r="A4" s="4" t="inlineStr">
        <is>
          <t>Net loss</t>
        </is>
      </c>
      <c r="B4" s="5" t="n">
        <v>-14464910</v>
      </c>
      <c r="C4" s="5" t="n">
        <v>-7940692</v>
      </c>
    </row>
    <row r="5">
      <c r="A5" s="3" t="inlineStr">
        <is>
          <t>Other comprehensive loss:</t>
        </is>
      </c>
    </row>
    <row r="6">
      <c r="A6" s="4" t="inlineStr">
        <is>
          <t>Foreign currency translation gain (loss)</t>
        </is>
      </c>
      <c r="B6" s="6" t="n">
        <v>44523</v>
      </c>
      <c r="C6" s="6" t="n">
        <v>-103036</v>
      </c>
    </row>
    <row r="7">
      <c r="A7" s="4" t="inlineStr">
        <is>
          <t>Comprehensive loss</t>
        </is>
      </c>
      <c r="B7" s="6" t="n">
        <v>-14420387</v>
      </c>
      <c r="C7" s="6" t="n">
        <v>-8043728</v>
      </c>
    </row>
    <row r="8">
      <c r="A8" s="4" t="inlineStr">
        <is>
          <t>Comprehensive loss attributable to the non- controlling interest</t>
        </is>
      </c>
      <c r="B8" s="6" t="n">
        <v>385520</v>
      </c>
      <c r="C8" s="6" t="n">
        <v>251561</v>
      </c>
    </row>
    <row r="9">
      <c r="A9" s="4" t="inlineStr">
        <is>
          <t>Comprehensive loss attributable to the Company</t>
        </is>
      </c>
      <c r="B9" s="5" t="n">
        <v>-14034867</v>
      </c>
      <c r="C9" s="5" t="n">
        <v>-77921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ACCOUNTS RECEIVABLE (Details) - USD ($)</t>
        </is>
      </c>
      <c r="B1" s="2" t="inlineStr">
        <is>
          <t>Jun. 30, 2021</t>
        </is>
      </c>
      <c r="C1" s="2" t="inlineStr">
        <is>
          <t>Dec. 31, 2020</t>
        </is>
      </c>
    </row>
    <row r="2">
      <c r="A2" s="3" t="inlineStr">
        <is>
          <t>Accounting Policies [Abstract]</t>
        </is>
      </c>
    </row>
    <row r="3">
      <c r="A3" s="4" t="inlineStr">
        <is>
          <t>Accounts Receivable</t>
        </is>
      </c>
      <c r="B3" s="5" t="n">
        <v>15650969</v>
      </c>
      <c r="C3" s="5" t="n">
        <v>12359619</v>
      </c>
    </row>
    <row r="4">
      <c r="A4" s="4" t="inlineStr">
        <is>
          <t>Allowance for credit losses</t>
        </is>
      </c>
      <c r="B4" s="6" t="n">
        <v>-12942975</v>
      </c>
      <c r="C4" s="6" t="n">
        <v>-8095362</v>
      </c>
    </row>
    <row r="5">
      <c r="A5" s="4" t="inlineStr">
        <is>
          <t>Accounts Receivable, net</t>
        </is>
      </c>
      <c r="B5" s="6" t="n">
        <v>2707994</v>
      </c>
      <c r="C5" s="6" t="n">
        <v>4264257</v>
      </c>
    </row>
    <row r="6">
      <c r="A6" s="4" t="inlineStr">
        <is>
          <t>Accounts Receivable - related parties</t>
        </is>
      </c>
      <c r="B6" s="6" t="n">
        <v>15651195</v>
      </c>
      <c r="C6" s="6" t="n">
        <v>12017651</v>
      </c>
    </row>
    <row r="7">
      <c r="A7" s="4" t="inlineStr">
        <is>
          <t>Allowance for credit losses - related parties</t>
        </is>
      </c>
      <c r="B7" s="6" t="n">
        <v>-15485183</v>
      </c>
      <c r="C7" s="6" t="n">
        <v>-9098436</v>
      </c>
    </row>
    <row r="8">
      <c r="A8" s="4" t="inlineStr">
        <is>
          <t>Accounts Receivable - related parties, net</t>
        </is>
      </c>
      <c r="B8" s="6" t="n">
        <v>166012</v>
      </c>
      <c r="C8" s="6" t="n">
        <v>2919215</v>
      </c>
    </row>
    <row r="9">
      <c r="A9" s="4" t="inlineStr">
        <is>
          <t>Non-current Accounts Receivable</t>
        </is>
      </c>
      <c r="B9" s="4" t="inlineStr">
        <is>
          <t xml:space="preserve"> </t>
        </is>
      </c>
      <c r="C9" s="6" t="n">
        <v>3013532</v>
      </c>
    </row>
    <row r="10">
      <c r="A10" s="4" t="inlineStr">
        <is>
          <t>Non-current Allowance for credit losses</t>
        </is>
      </c>
      <c r="B10" s="4" t="inlineStr">
        <is>
          <t xml:space="preserve"> </t>
        </is>
      </c>
      <c r="C10" s="6" t="n">
        <v>-1174302</v>
      </c>
    </row>
    <row r="11">
      <c r="A11" s="4" t="inlineStr">
        <is>
          <t>Non-current Accounts Receivable, net</t>
        </is>
      </c>
      <c r="B11" s="4" t="inlineStr">
        <is>
          <t xml:space="preserve"> </t>
        </is>
      </c>
      <c r="C11" s="6" t="n">
        <v>1839230</v>
      </c>
    </row>
    <row r="12">
      <c r="A12" s="4" t="inlineStr">
        <is>
          <t>Non-current Accounts Receivable - related parties</t>
        </is>
      </c>
      <c r="B12" s="4" t="inlineStr">
        <is>
          <t xml:space="preserve"> </t>
        </is>
      </c>
      <c r="C12" s="6" t="n">
        <v>4172502</v>
      </c>
    </row>
    <row r="13">
      <c r="A13" s="4" t="inlineStr">
        <is>
          <t>Non-current Allowance for credit losses - related parties</t>
        </is>
      </c>
      <c r="B13" s="4" t="inlineStr">
        <is>
          <t xml:space="preserve"> </t>
        </is>
      </c>
      <c r="C13" s="6" t="n">
        <v>-2849306</v>
      </c>
    </row>
    <row r="14">
      <c r="A14" s="4" t="inlineStr">
        <is>
          <t>Non-current Accounts Receivable - related parties, net</t>
        </is>
      </c>
      <c r="B14" s="4" t="inlineStr">
        <is>
          <t xml:space="preserve"> </t>
        </is>
      </c>
      <c r="C14" s="5" t="n">
        <v>13231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CHEDULE OF ALLOWANCE FOR CREDIT LOSSES (Details) - USD ($)</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Allowance for credit losses, beginning</t>
        </is>
      </c>
      <c r="B4" s="5" t="n">
        <v>21217406</v>
      </c>
      <c r="C4" s="5" t="n">
        <v>7212644</v>
      </c>
    </row>
    <row r="5">
      <c r="A5" s="4" t="inlineStr">
        <is>
          <t>Increase in allowance for credit losses</t>
        </is>
      </c>
      <c r="B5" s="6" t="n">
        <v>6940000</v>
      </c>
      <c r="C5" s="6" t="n">
        <v>13528638</v>
      </c>
    </row>
    <row r="6">
      <c r="A6" s="4" t="inlineStr">
        <is>
          <t>Foreign exchange difference</t>
        </is>
      </c>
      <c r="B6" s="6" t="n">
        <v>272153</v>
      </c>
      <c r="C6" s="6" t="n">
        <v>476124</v>
      </c>
    </row>
    <row r="7">
      <c r="A7" s="4" t="inlineStr">
        <is>
          <t>Addition from acquisition of TNM</t>
        </is>
      </c>
      <c r="B7" s="6" t="n">
        <v>309537</v>
      </c>
    </row>
    <row r="8">
      <c r="A8" s="4" t="inlineStr">
        <is>
          <t>Increase in allowance for credit losses</t>
        </is>
      </c>
      <c r="B8" s="6" t="n">
        <v>6691031</v>
      </c>
    </row>
    <row r="9">
      <c r="A9" s="4" t="inlineStr">
        <is>
          <t>Decrease for balance recovered</t>
        </is>
      </c>
      <c r="B9" s="6" t="n">
        <v>-61969</v>
      </c>
    </row>
    <row r="10">
      <c r="A10" s="4" t="inlineStr">
        <is>
          <t>Allowance for credit losses, ending</t>
        </is>
      </c>
      <c r="B10" s="5" t="n">
        <v>28428158</v>
      </c>
      <c r="C10" s="5" t="n">
        <v>212174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42" customWidth="1" min="2" max="2"/>
  </cols>
  <sheetData>
    <row r="1">
      <c r="A1" s="1" t="inlineStr">
        <is>
          <t>SCHEDULE OF ESTIMATED USEFUL LIVES (Details)</t>
        </is>
      </c>
      <c r="B1" s="2" t="inlineStr">
        <is>
          <t>6 Months Ended</t>
        </is>
      </c>
    </row>
    <row r="2">
      <c r="B2" s="2" t="inlineStr">
        <is>
          <t>Jun. 30, 2021</t>
        </is>
      </c>
    </row>
    <row r="3">
      <c r="A3" s="4" t="inlineStr">
        <is>
          <t>Office Building [Member] | Minimum [Member]</t>
        </is>
      </c>
    </row>
    <row r="4">
      <c r="A4" s="3" t="inlineStr">
        <is>
          <t>Property, Plant and Equipment [Line Items]</t>
        </is>
      </c>
    </row>
    <row r="5">
      <c r="A5" s="4" t="inlineStr">
        <is>
          <t>Estimated useful life of property, plant and equipment</t>
        </is>
      </c>
      <c r="B5" s="4" t="inlineStr">
        <is>
          <t>20 years</t>
        </is>
      </c>
    </row>
    <row r="6">
      <c r="A6" s="4" t="inlineStr">
        <is>
          <t>Office Building [Member] | Maximum [Member]</t>
        </is>
      </c>
    </row>
    <row r="7">
      <c r="A7" s="3" t="inlineStr">
        <is>
          <t>Property, Plant and Equipment [Line Items]</t>
        </is>
      </c>
    </row>
    <row r="8">
      <c r="A8" s="4" t="inlineStr">
        <is>
          <t>Estimated useful life of property, plant and equipment</t>
        </is>
      </c>
      <c r="B8" s="4" t="inlineStr">
        <is>
          <t>50 years</t>
        </is>
      </c>
    </row>
    <row r="9">
      <c r="A9" s="4" t="inlineStr">
        <is>
          <t>Leasehold Improvements [Member]</t>
        </is>
      </c>
    </row>
    <row r="10">
      <c r="A10" s="3" t="inlineStr">
        <is>
          <t>Property, Plant and Equipment [Line Items]</t>
        </is>
      </c>
    </row>
    <row r="11">
      <c r="A11" s="4" t="inlineStr">
        <is>
          <t>Estimated useful life of property, plant and equipment</t>
        </is>
      </c>
      <c r="B11" s="4" t="inlineStr">
        <is>
          <t>Shorter
    of lease term or assets lives</t>
        </is>
      </c>
    </row>
    <row r="12">
      <c r="A12" s="4" t="inlineStr">
        <is>
          <t>Electronics Equipment, Furniture and Fixtures [Member] | Minimum [Member]</t>
        </is>
      </c>
    </row>
    <row r="13">
      <c r="A13" s="3" t="inlineStr">
        <is>
          <t>Property, Plant and Equipment [Line Items]</t>
        </is>
      </c>
    </row>
    <row r="14">
      <c r="A14" s="4" t="inlineStr">
        <is>
          <t>Estimated useful life of property, plant and equipment</t>
        </is>
      </c>
      <c r="B14" s="4" t="inlineStr">
        <is>
          <t>3 years</t>
        </is>
      </c>
    </row>
    <row r="15">
      <c r="A15" s="4" t="inlineStr">
        <is>
          <t>Electronics Equipment, Furniture and Fixtures [Member] | Maximum [Member]</t>
        </is>
      </c>
    </row>
    <row r="16">
      <c r="A16" s="3" t="inlineStr">
        <is>
          <t>Property, Plant and Equipment [Line Items]</t>
        </is>
      </c>
    </row>
    <row r="17">
      <c r="A17" s="4" t="inlineStr">
        <is>
          <t>Estimated useful life of property, plant and equipment</t>
        </is>
      </c>
      <c r="B17" s="4" t="inlineStr">
        <is>
          <t>5 years</t>
        </is>
      </c>
    </row>
    <row r="18">
      <c r="A18" s="4" t="inlineStr">
        <is>
          <t>Motor Vehicles [Member]</t>
        </is>
      </c>
    </row>
    <row r="19">
      <c r="A19" s="3" t="inlineStr">
        <is>
          <t>Property, Plant and Equipment [Line Items]</t>
        </is>
      </c>
    </row>
    <row r="20">
      <c r="A20" s="4" t="inlineStr">
        <is>
          <t>Estimated useful life of property, plant and equipment</t>
        </is>
      </c>
      <c r="B20" s="4" t="inlineStr">
        <is>
          <t>5 years</t>
        </is>
      </c>
    </row>
    <row r="21">
      <c r="A21" s="4" t="inlineStr">
        <is>
          <t>Purchased Software [Member]</t>
        </is>
      </c>
    </row>
    <row r="22">
      <c r="A22" s="3" t="inlineStr">
        <is>
          <t>Property, Plant and Equipment [Line Items]</t>
        </is>
      </c>
    </row>
    <row r="23">
      <c r="A23" s="4" t="inlineStr">
        <is>
          <t>Estimated useful life of intangible assets</t>
        </is>
      </c>
      <c r="B23" s="4" t="inlineStr">
        <is>
          <t>5 years</t>
        </is>
      </c>
    </row>
    <row r="24">
      <c r="A24" s="4" t="inlineStr">
        <is>
          <t>Media Display Equipment [Member]</t>
        </is>
      </c>
    </row>
    <row r="25">
      <c r="A25" s="3" t="inlineStr">
        <is>
          <t>Property, Plant and Equipment [Line Items]</t>
        </is>
      </c>
    </row>
    <row r="26">
      <c r="A26" s="4" t="inlineStr">
        <is>
          <t>Estimated useful life of property, plant and equipment</t>
        </is>
      </c>
      <c r="B26" s="4" t="inlineStr">
        <is>
          <t>5 years</t>
        </is>
      </c>
    </row>
    <row r="27">
      <c r="A27" s="4" t="inlineStr">
        <is>
          <t>Cryptocurrency Mining Machine [Member]</t>
        </is>
      </c>
    </row>
    <row r="28">
      <c r="A28" s="3" t="inlineStr">
        <is>
          <t>Property, Plant and Equipment [Line Items]</t>
        </is>
      </c>
    </row>
    <row r="29">
      <c r="A29" s="4" t="inlineStr">
        <is>
          <t>Estimated useful life of property, plant and equipment</t>
        </is>
      </c>
      <c r="B29"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SCHEDULE OF FUTURE MINIMUM PAYMENTS FOR OPERATING LEASES (Details)</t>
        </is>
      </c>
      <c r="B1" s="2" t="inlineStr">
        <is>
          <t>Jun. 30, 2021USD ($)</t>
        </is>
      </c>
    </row>
    <row r="2">
      <c r="A2" s="3" t="inlineStr">
        <is>
          <t>Accounting Policies [Abstract]</t>
        </is>
      </c>
    </row>
    <row r="3">
      <c r="A3" s="4" t="inlineStr">
        <is>
          <t>2021</t>
        </is>
      </c>
      <c r="B3" s="5" t="n">
        <v>155688</v>
      </c>
    </row>
    <row r="4">
      <c r="A4" s="4" t="inlineStr">
        <is>
          <t>2022</t>
        </is>
      </c>
      <c r="B4" s="6" t="n">
        <v>108982</v>
      </c>
    </row>
    <row r="5">
      <c r="A5" s="4" t="inlineStr">
        <is>
          <t>Total</t>
        </is>
      </c>
      <c r="B5" s="5" t="n">
        <v>2646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80" customWidth="1" min="2" max="2"/>
    <col width="21" customWidth="1" min="3" max="3"/>
    <col width="21" customWidth="1" min="4" max="4"/>
    <col width="21" customWidth="1" min="5" max="5"/>
  </cols>
  <sheetData>
    <row r="1">
      <c r="A1" s="1" t="inlineStr">
        <is>
          <t>SUMMARY OF SIGNIFICANT ACCOUNTING POLICIES (Details Narrative)</t>
        </is>
      </c>
      <c r="B1" s="2" t="inlineStr">
        <is>
          <t>6 Months Ended</t>
        </is>
      </c>
      <c r="D1" s="2" t="inlineStr">
        <is>
          <t>12 Months Ended</t>
        </is>
      </c>
    </row>
    <row r="2">
      <c r="B2" s="2" t="inlineStr">
        <is>
          <t>Jun. 30, 2021USD ($)Number</t>
        </is>
      </c>
      <c r="C2" s="2" t="inlineStr">
        <is>
          <t>Jun. 30, 2020USD ($)</t>
        </is>
      </c>
      <c r="D2" s="2" t="inlineStr">
        <is>
          <t>Dec. 31, 2020USD ($)</t>
        </is>
      </c>
      <c r="E2" s="2" t="inlineStr">
        <is>
          <t>Dec. 31, 2019USD ($)</t>
        </is>
      </c>
    </row>
    <row r="3">
      <c r="A3" s="4" t="inlineStr">
        <is>
          <t>Reverse stock split</t>
        </is>
      </c>
      <c r="B3" s="4" t="inlineStr">
        <is>
          <t>Reverse
Stock Split: A one (1)-for-six (6) reverse stock split of the Company’s issued and outstanding ordinary shares was effective on
July 30, 2020 (the “Reverse Stock Split”).</t>
        </is>
      </c>
    </row>
    <row r="4">
      <c r="A4" s="4" t="inlineStr">
        <is>
          <t>Cash equivalents</t>
        </is>
      </c>
      <c r="B4" s="5" t="n">
        <v>0</v>
      </c>
      <c r="D4" s="5" t="n">
        <v>0</v>
      </c>
    </row>
    <row r="5">
      <c r="A5" s="4" t="inlineStr">
        <is>
          <t>Cash and cash equivalents</t>
        </is>
      </c>
      <c r="B5" s="6" t="n">
        <v>849519</v>
      </c>
      <c r="D5" s="6" t="n">
        <v>882770</v>
      </c>
    </row>
    <row r="6">
      <c r="A6" s="4" t="inlineStr">
        <is>
          <t>Restricted cash</t>
        </is>
      </c>
      <c r="B6" s="4" t="inlineStr">
        <is>
          <t xml:space="preserve"> </t>
        </is>
      </c>
      <c r="C6" s="5" t="n">
        <v>198069</v>
      </c>
      <c r="D6" s="6" t="n">
        <v>214144</v>
      </c>
    </row>
    <row r="7">
      <c r="A7" s="4" t="inlineStr">
        <is>
          <t>Increase in allowance for credit losses</t>
        </is>
      </c>
      <c r="B7" s="6" t="n">
        <v>6940000</v>
      </c>
      <c r="D7" s="6" t="n">
        <v>13528638</v>
      </c>
    </row>
    <row r="8">
      <c r="A8" s="4" t="inlineStr">
        <is>
          <t>Accounts Receivable, Allowance for Credit Loss</t>
        </is>
      </c>
      <c r="B8" s="6" t="n">
        <v>28428158</v>
      </c>
      <c r="D8" s="6" t="n">
        <v>21217406</v>
      </c>
      <c r="E8" s="5" t="n">
        <v>7212644</v>
      </c>
    </row>
    <row r="9">
      <c r="A9" s="4" t="inlineStr">
        <is>
          <t>Prepaid Expenses</t>
        </is>
      </c>
      <c r="B9" s="5" t="n">
        <v>9891376</v>
      </c>
      <c r="D9" s="6" t="n">
        <v>24635</v>
      </c>
    </row>
    <row r="10">
      <c r="A10" s="4" t="inlineStr">
        <is>
          <t>Advertising cost, percentage</t>
        </is>
      </c>
      <c r="B10" s="4" t="inlineStr">
        <is>
          <t>100.00%</t>
        </is>
      </c>
    </row>
    <row r="11">
      <c r="A11" s="4" t="inlineStr">
        <is>
          <t>Rental income</t>
        </is>
      </c>
      <c r="B11" s="5" t="n">
        <v>183000</v>
      </c>
      <c r="C11" s="6" t="n">
        <v>211000</v>
      </c>
    </row>
    <row r="12">
      <c r="A12" s="4" t="inlineStr">
        <is>
          <t>Recognized revenue</t>
        </is>
      </c>
      <c r="B12" s="5" t="n">
        <v>104000</v>
      </c>
      <c r="C12" s="5" t="n">
        <v>120000</v>
      </c>
    </row>
    <row r="13">
      <c r="A13" s="4" t="inlineStr">
        <is>
          <t>Number of reportable segments | Number</t>
        </is>
      </c>
      <c r="B13" s="6" t="n">
        <v>3</v>
      </c>
    </row>
    <row r="14">
      <c r="A14" s="4" t="inlineStr">
        <is>
          <t>Prepaid Stock Based Compensation [Member]</t>
        </is>
      </c>
    </row>
    <row r="15">
      <c r="A15" s="4" t="inlineStr">
        <is>
          <t>Prepaid Expenses</t>
        </is>
      </c>
      <c r="B15" s="5" t="n">
        <v>9189765</v>
      </c>
      <c r="D15" s="5" t="n">
        <v>24635</v>
      </c>
    </row>
    <row r="16">
      <c r="A16" s="4" t="inlineStr">
        <is>
          <t>Prepaid Rental [Member]</t>
        </is>
      </c>
    </row>
    <row r="17">
      <c r="A17" s="4" t="inlineStr">
        <is>
          <t>Prepaid Expenses</t>
        </is>
      </c>
      <c r="B17" s="5" t="n">
        <v>7016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CHEDULE OF BUSINESS ACQUISITION ASSETS ACQUIRED, AND LIABILITIES ASSUMED (Details) - Taoping New Media Co Ltd [Member]</t>
        </is>
      </c>
      <c r="B1" s="2" t="inlineStr">
        <is>
          <t>Jun. 09, 2021USD ($)</t>
        </is>
      </c>
    </row>
    <row r="2">
      <c r="A2" s="3" t="inlineStr">
        <is>
          <t>Business Acquisition [Line Items]</t>
        </is>
      </c>
    </row>
    <row r="3">
      <c r="A3" s="4" t="inlineStr">
        <is>
          <t>Cash</t>
        </is>
      </c>
      <c r="B3" s="5" t="n">
        <v>7644</v>
      </c>
    </row>
    <row r="4">
      <c r="A4" s="4" t="inlineStr">
        <is>
          <t>Accounts receivable, net</t>
        </is>
      </c>
      <c r="B4" s="6" t="n">
        <v>1252601</v>
      </c>
    </row>
    <row r="5">
      <c r="A5" s="4" t="inlineStr">
        <is>
          <t>Advances to suppliers</t>
        </is>
      </c>
      <c r="B5" s="6" t="n">
        <v>75971</v>
      </c>
    </row>
    <row r="6">
      <c r="A6" s="4" t="inlineStr">
        <is>
          <t>Other receivables and other current assets, net</t>
        </is>
      </c>
      <c r="B6" s="6" t="n">
        <v>2345332</v>
      </c>
    </row>
    <row r="7">
      <c r="A7" s="4" t="inlineStr">
        <is>
          <t>Long-term investments</t>
        </is>
      </c>
      <c r="B7" s="6" t="n">
        <v>1386191</v>
      </c>
    </row>
    <row r="8">
      <c r="A8" s="4" t="inlineStr">
        <is>
          <t>Property and equipment</t>
        </is>
      </c>
      <c r="B8" s="6" t="n">
        <v>1550113</v>
      </c>
    </row>
    <row r="9">
      <c r="A9" s="4" t="inlineStr">
        <is>
          <t>Right of use assets</t>
        </is>
      </c>
      <c r="B9" s="6" t="n">
        <v>74812</v>
      </c>
    </row>
    <row r="10">
      <c r="A10" s="4" t="inlineStr">
        <is>
          <t>Accounts payable</t>
        </is>
      </c>
      <c r="B10" s="6" t="n">
        <v>-339198</v>
      </c>
    </row>
    <row r="11">
      <c r="A11" s="4" t="inlineStr">
        <is>
          <t>Advances from customers</t>
        </is>
      </c>
      <c r="B11" s="6" t="n">
        <v>-10943</v>
      </c>
    </row>
    <row r="12">
      <c r="A12" s="4" t="inlineStr">
        <is>
          <t>Accrued payroll and benefits</t>
        </is>
      </c>
      <c r="B12" s="6" t="n">
        <v>-32840</v>
      </c>
    </row>
    <row r="13">
      <c r="A13" s="4" t="inlineStr">
        <is>
          <t>Amount due to related parties</t>
        </is>
      </c>
      <c r="B13" s="6" t="n">
        <v>-619571</v>
      </c>
    </row>
    <row r="14">
      <c r="A14" s="4" t="inlineStr">
        <is>
          <t>Other payables and accrued expenses</t>
        </is>
      </c>
      <c r="B14" s="6" t="n">
        <v>-87373</v>
      </c>
    </row>
    <row r="15">
      <c r="A15" s="4" t="inlineStr">
        <is>
          <t>Lease liabilities</t>
        </is>
      </c>
      <c r="B15" s="6" t="n">
        <v>-153938</v>
      </c>
    </row>
    <row r="16">
      <c r="A16" s="4" t="inlineStr">
        <is>
          <t>Total net assets acquired</t>
        </is>
      </c>
      <c r="B16" s="6" t="n">
        <v>5448801</v>
      </c>
    </row>
    <row r="17">
      <c r="A17" s="4" t="inlineStr">
        <is>
          <t>Bargain purchase gain</t>
        </is>
      </c>
      <c r="B17" s="6" t="n">
        <v>-12345</v>
      </c>
    </row>
    <row r="18">
      <c r="A18" s="4" t="inlineStr">
        <is>
          <t>Total purchase price</t>
        </is>
      </c>
      <c r="B18" s="5" t="n">
        <v>54364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BUSINESS ACQUISITION PRO-FORMA (Details) - USD ($)</t>
        </is>
      </c>
      <c r="B1" s="2" t="inlineStr">
        <is>
          <t>6 Months Ended</t>
        </is>
      </c>
    </row>
    <row r="2">
      <c r="B2" s="2" t="inlineStr">
        <is>
          <t>Jun. 30, 2021</t>
        </is>
      </c>
      <c r="C2" s="2" t="inlineStr">
        <is>
          <t>Jun. 30, 2020</t>
        </is>
      </c>
    </row>
    <row r="3">
      <c r="A3" s="3" t="inlineStr">
        <is>
          <t>Business Combination and Asset Acquisition [Abstract]</t>
        </is>
      </c>
    </row>
    <row r="4">
      <c r="A4" s="4" t="inlineStr">
        <is>
          <t>Revenue</t>
        </is>
      </c>
      <c r="B4" s="5" t="n">
        <v>6895929</v>
      </c>
      <c r="C4" s="5" t="n">
        <v>5417123</v>
      </c>
    </row>
    <row r="5">
      <c r="A5" s="4" t="inlineStr">
        <is>
          <t>Net (loss)</t>
        </is>
      </c>
      <c r="B5" s="6" t="n">
        <v>-14775796</v>
      </c>
      <c r="C5" s="6" t="n">
        <v>-8276745</v>
      </c>
    </row>
    <row r="6">
      <c r="A6" s="4" t="inlineStr">
        <is>
          <t>Net (loss) attributable to TAOP</t>
        </is>
      </c>
      <c r="B6" s="5" t="n">
        <v>-14393682</v>
      </c>
      <c r="C6" s="5" t="n">
        <v>-8015283</v>
      </c>
    </row>
    <row r="7">
      <c r="A7" s="4" t="inlineStr">
        <is>
          <t>Basic and Diluted</t>
        </is>
      </c>
      <c r="B7" s="6" t="n">
        <v>11833830</v>
      </c>
      <c r="C7" s="6" t="n">
        <v>8289241</v>
      </c>
    </row>
    <row r="8">
      <c r="A8" s="4" t="inlineStr">
        <is>
          <t>(Loss) per share – Basic and Diluted</t>
        </is>
      </c>
      <c r="B8" s="7" t="n">
        <v>-1.25</v>
      </c>
      <c r="C8" s="5" t="n">
        <v>-1</v>
      </c>
    </row>
    <row r="9">
      <c r="A9" s="4" t="inlineStr">
        <is>
          <t>(Loss) per share attributable to TAOP - Basic and Diluted</t>
        </is>
      </c>
      <c r="B9" s="7" t="n">
        <v>-1.22</v>
      </c>
      <c r="C9" s="7" t="n">
        <v>-0.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 (Details Narrative) - USD ($)</t>
        </is>
      </c>
      <c r="B1" s="2" t="inlineStr">
        <is>
          <t>Jun. 09, 2021</t>
        </is>
      </c>
      <c r="C1" s="2" t="inlineStr">
        <is>
          <t>Jun. 30, 2021</t>
        </is>
      </c>
      <c r="D1" s="2" t="inlineStr">
        <is>
          <t>Jun. 30, 2021</t>
        </is>
      </c>
      <c r="E1" s="2" t="inlineStr">
        <is>
          <t>Jun. 30, 2020</t>
        </is>
      </c>
      <c r="F1" s="2" t="inlineStr">
        <is>
          <t>Dec. 31, 2020</t>
        </is>
      </c>
      <c r="G1" s="2" t="inlineStr">
        <is>
          <t>Jan. 02, 2020</t>
        </is>
      </c>
    </row>
    <row r="2">
      <c r="A2" s="3" t="inlineStr">
        <is>
          <t>Business Acquisition [Line Items]</t>
        </is>
      </c>
    </row>
    <row r="3">
      <c r="A3" s="4" t="inlineStr">
        <is>
          <t>Ordinary shares, no par value</t>
        </is>
      </c>
      <c r="C3" s="5" t="n">
        <v>0</v>
      </c>
      <c r="D3" s="5" t="n">
        <v>0</v>
      </c>
      <c r="F3" s="5" t="n">
        <v>0</v>
      </c>
    </row>
    <row r="4">
      <c r="A4" s="4" t="inlineStr">
        <is>
          <t>Net loss</t>
        </is>
      </c>
      <c r="D4" s="5" t="n">
        <v>-14098340</v>
      </c>
      <c r="E4" s="5" t="n">
        <v>-7676645</v>
      </c>
    </row>
    <row r="5">
      <c r="A5" s="4" t="inlineStr">
        <is>
          <t>Transaction cost</t>
        </is>
      </c>
      <c r="G5" s="5" t="n">
        <v>350000</v>
      </c>
    </row>
    <row r="6">
      <c r="A6" s="4" t="inlineStr">
        <is>
          <t>Mr. Jianghuai Lin [Member]</t>
        </is>
      </c>
    </row>
    <row r="7">
      <c r="A7" s="3" t="inlineStr">
        <is>
          <t>Business Acquisition [Line Items]</t>
        </is>
      </c>
    </row>
    <row r="8">
      <c r="A8" s="4" t="inlineStr">
        <is>
          <t>Shares outstanding, percentage</t>
        </is>
      </c>
      <c r="B8" s="4" t="inlineStr">
        <is>
          <t>24.60%</t>
        </is>
      </c>
    </row>
    <row r="9">
      <c r="A9" s="4" t="inlineStr">
        <is>
          <t>Taoping New Media Co Ltd [Member]</t>
        </is>
      </c>
    </row>
    <row r="10">
      <c r="A10" s="3" t="inlineStr">
        <is>
          <t>Business Acquisition [Line Items]</t>
        </is>
      </c>
    </row>
    <row r="11">
      <c r="A11" s="4" t="inlineStr">
        <is>
          <t>Equity interest acquired, percentage</t>
        </is>
      </c>
      <c r="B11" s="4" t="inlineStr">
        <is>
          <t>100.00%</t>
        </is>
      </c>
    </row>
    <row r="12">
      <c r="A12" s="4" t="inlineStr">
        <is>
          <t>Business acquisition, shares issued</t>
        </is>
      </c>
      <c r="B12" s="6" t="n">
        <v>1213630</v>
      </c>
    </row>
    <row r="13">
      <c r="A13" s="4" t="inlineStr">
        <is>
          <t>Ordinary shares, no par value</t>
        </is>
      </c>
      <c r="B13" s="5" t="n">
        <v>0</v>
      </c>
    </row>
    <row r="14">
      <c r="A14" s="4" t="inlineStr">
        <is>
          <t>Business acquisition, shares issued, value</t>
        </is>
      </c>
      <c r="B14" s="5" t="n">
        <v>5400000</v>
      </c>
    </row>
    <row r="15">
      <c r="A15" s="4" t="inlineStr">
        <is>
          <t>Bargain purchase gain</t>
        </is>
      </c>
      <c r="B15" s="5" t="n">
        <v>12345</v>
      </c>
    </row>
    <row r="16">
      <c r="A16" s="4" t="inlineStr">
        <is>
          <t>Revenues</t>
        </is>
      </c>
      <c r="C16" s="5" t="n">
        <v>80000</v>
      </c>
    </row>
    <row r="17">
      <c r="A17" s="4" t="inlineStr">
        <is>
          <t>Net loss</t>
        </is>
      </c>
      <c r="C17" s="5" t="n">
        <v>1000000</v>
      </c>
    </row>
    <row r="18">
      <c r="A18" s="4" t="inlineStr">
        <is>
          <t>Taoping New Media Co Ltd [Member] | Mr. Jianghuai Lin [Member]</t>
        </is>
      </c>
    </row>
    <row r="19">
      <c r="A19" s="3" t="inlineStr">
        <is>
          <t>Business Acquisition [Line Items]</t>
        </is>
      </c>
    </row>
    <row r="20">
      <c r="A20" s="4" t="inlineStr">
        <is>
          <t>Equity interest acquired, percentage</t>
        </is>
      </c>
      <c r="B20" s="4" t="inlineStr">
        <is>
          <t>51.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RIABLE INTEREST ENTITY OF ASSETS AND LIABILITIES (Details) - USD ($)</t>
        </is>
      </c>
      <c r="B1" s="2" t="inlineStr">
        <is>
          <t>Jun. 30, 2021</t>
        </is>
      </c>
      <c r="C1" s="2" t="inlineStr">
        <is>
          <t>Dec. 31, 2020</t>
        </is>
      </c>
    </row>
    <row r="2">
      <c r="A2" s="3" t="inlineStr">
        <is>
          <t>Organization, Consolidation and Presentation of Financial Statements [Abstract]</t>
        </is>
      </c>
    </row>
    <row r="3">
      <c r="A3" s="4" t="inlineStr">
        <is>
          <t>Total current assets</t>
        </is>
      </c>
      <c r="B3" s="5" t="n">
        <v>7841679</v>
      </c>
      <c r="C3" s="5" t="n">
        <v>9261921</v>
      </c>
    </row>
    <row r="4">
      <c r="A4" s="4" t="inlineStr">
        <is>
          <t>Other assets, non-current</t>
        </is>
      </c>
      <c r="B4" s="6" t="n">
        <v>3790167</v>
      </c>
      <c r="C4" s="6" t="n">
        <v>4302000</v>
      </c>
    </row>
    <row r="5">
      <c r="A5" s="4" t="inlineStr">
        <is>
          <t>Non-current accounts receivable, net</t>
        </is>
      </c>
      <c r="B5" s="4" t="inlineStr">
        <is>
          <t xml:space="preserve"> </t>
        </is>
      </c>
      <c r="C5" s="6" t="n">
        <v>2101276</v>
      </c>
    </row>
    <row r="6">
      <c r="A6" s="4" t="inlineStr">
        <is>
          <t>Long-term investments</t>
        </is>
      </c>
      <c r="B6" s="6" t="n">
        <v>818266</v>
      </c>
      <c r="C6" s="4" t="inlineStr">
        <is>
          <t xml:space="preserve"> </t>
        </is>
      </c>
    </row>
    <row r="7">
      <c r="A7" s="4" t="inlineStr">
        <is>
          <t>Property, equipment and software</t>
        </is>
      </c>
      <c r="B7" s="6" t="n">
        <v>6094121</v>
      </c>
      <c r="C7" s="6" t="n">
        <v>3713860</v>
      </c>
    </row>
    <row r="8">
      <c r="A8" s="4" t="inlineStr">
        <is>
          <t>Total assets</t>
        </is>
      </c>
      <c r="B8" s="6" t="n">
        <v>18544233</v>
      </c>
      <c r="C8" s="6" t="n">
        <v>19379057</v>
      </c>
    </row>
    <row r="9">
      <c r="A9" s="4" t="inlineStr">
        <is>
          <t>Intercompany payable to the WFOE</t>
        </is>
      </c>
      <c r="B9" s="6" t="n">
        <v>29622291</v>
      </c>
      <c r="C9" s="6" t="n">
        <v>20449508</v>
      </c>
    </row>
    <row r="10">
      <c r="A10" s="4" t="inlineStr">
        <is>
          <t>Total current liabilities</t>
        </is>
      </c>
      <c r="B10" s="6" t="n">
        <v>48426228</v>
      </c>
      <c r="C10" s="6" t="n">
        <v>41717595</v>
      </c>
    </row>
    <row r="11">
      <c r="A11" s="4" t="inlineStr">
        <is>
          <t>Lease liability</t>
        </is>
      </c>
      <c r="B11" s="6" t="n">
        <v>82134</v>
      </c>
      <c r="C11" s="4" t="inlineStr">
        <is>
          <t xml:space="preserve"> </t>
        </is>
      </c>
    </row>
    <row r="12">
      <c r="A12" s="4" t="inlineStr">
        <is>
          <t>Total liabilities</t>
        </is>
      </c>
      <c r="B12" s="6" t="n">
        <v>48508363</v>
      </c>
      <c r="C12" s="6" t="n">
        <v>41717595</v>
      </c>
    </row>
    <row r="13">
      <c r="A13" s="4" t="inlineStr">
        <is>
          <t>Total equity</t>
        </is>
      </c>
      <c r="B13" s="5" t="n">
        <v>-29964130</v>
      </c>
      <c r="C13" s="5" t="n">
        <v>-223385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Y (Details Narrative) - USD ($)</t>
        </is>
      </c>
      <c r="B1" s="2" t="inlineStr">
        <is>
          <t>6 Months Ended</t>
        </is>
      </c>
    </row>
    <row r="2">
      <c r="B2" s="2" t="inlineStr">
        <is>
          <t>Jun. 30, 2021</t>
        </is>
      </c>
      <c r="C2" s="2" t="inlineStr">
        <is>
          <t>Jun. 30, 2020</t>
        </is>
      </c>
    </row>
    <row r="3">
      <c r="A3" s="3" t="inlineStr">
        <is>
          <t>Organization, Consolidation and Presentation of Financial Statements [Abstract]</t>
        </is>
      </c>
    </row>
    <row r="4">
      <c r="A4" s="4" t="inlineStr">
        <is>
          <t>Less: Net loss attributable to the non- controlling interest</t>
        </is>
      </c>
      <c r="B4" s="5" t="n">
        <v>366570</v>
      </c>
      <c r="C4" s="5" t="n">
        <v>2640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36" customWidth="1" min="5" max="5"/>
    <col width="27" customWidth="1" min="6" max="6"/>
    <col width="27" customWidth="1" min="7" max="7"/>
    <col width="37" customWidth="1" min="8" max="8"/>
    <col width="33" customWidth="1" min="9" max="9"/>
    <col width="13" customWidth="1" min="10" max="10"/>
  </cols>
  <sheetData>
    <row r="1">
      <c r="A1" s="1" t="inlineStr">
        <is>
          <t>Consolidated Statements of Changes in Equity (Unaudited) - USD ($)</t>
        </is>
      </c>
      <c r="C1" s="2" t="inlineStr">
        <is>
          <t>Ordinary Shares [Member]</t>
        </is>
      </c>
      <c r="E1" s="2" t="inlineStr">
        <is>
          <t>Additional Paid-in Capital [Member]</t>
        </is>
      </c>
      <c r="F1" s="2" t="inlineStr">
        <is>
          <t>Statutory Reserve [Member]</t>
        </is>
      </c>
      <c r="G1" s="2" t="inlineStr">
        <is>
          <t>Retained Earnings [Member]</t>
        </is>
      </c>
      <c r="H1" s="2" t="inlineStr">
        <is>
          <t>AOCI Attributable to Parent [Member]</t>
        </is>
      </c>
      <c r="I1" s="2" t="inlineStr">
        <is>
          <t>Noncontrolling Interest [Member]</t>
        </is>
      </c>
      <c r="J1" s="2" t="inlineStr">
        <is>
          <t>Total</t>
        </is>
      </c>
    </row>
    <row r="2">
      <c r="A2" s="4" t="inlineStr">
        <is>
          <t>Balance at Dec. 31, 2019</t>
        </is>
      </c>
      <c r="C2" s="5" t="n">
        <v>126257156</v>
      </c>
      <c r="D2" s="4" t="inlineStr">
        <is>
          <t>[1]</t>
        </is>
      </c>
      <c r="E2" s="5" t="n">
        <v>16461333</v>
      </c>
      <c r="F2" s="5" t="n">
        <v>14044269</v>
      </c>
      <c r="G2" s="5" t="n">
        <v>-174517769</v>
      </c>
      <c r="H2" s="5" t="n">
        <v>23022845</v>
      </c>
      <c r="I2" s="5" t="n">
        <v>9340551</v>
      </c>
      <c r="J2" s="5" t="n">
        <v>14608385</v>
      </c>
    </row>
    <row r="3">
      <c r="A3" s="4" t="inlineStr">
        <is>
          <t>Balance, shares at Dec. 31, 2019</t>
        </is>
      </c>
      <c r="B3" s="4" t="inlineStr">
        <is>
          <t>[1]</t>
        </is>
      </c>
      <c r="C3" s="6" t="n">
        <v>7000053</v>
      </c>
    </row>
    <row r="4">
      <c r="A4" s="4" t="inlineStr">
        <is>
          <t>Stock-based payment for consulting fee</t>
        </is>
      </c>
      <c r="C4" s="5" t="n">
        <v>186000</v>
      </c>
      <c r="D4" s="4" t="inlineStr">
        <is>
          <t>[1]</t>
        </is>
      </c>
      <c r="E4" s="6" t="n">
        <v>16185</v>
      </c>
      <c r="F4" s="4" t="inlineStr">
        <is>
          <t xml:space="preserve"> </t>
        </is>
      </c>
      <c r="G4" s="4" t="inlineStr">
        <is>
          <t xml:space="preserve"> </t>
        </is>
      </c>
      <c r="H4" s="4" t="inlineStr">
        <is>
          <t xml:space="preserve"> </t>
        </is>
      </c>
      <c r="I4" s="4" t="inlineStr">
        <is>
          <t xml:space="preserve"> </t>
        </is>
      </c>
      <c r="J4" s="6" t="n">
        <v>202185</v>
      </c>
    </row>
    <row r="5">
      <c r="A5" s="4" t="inlineStr">
        <is>
          <t>Stock-based payment for consulting fee, shares</t>
        </is>
      </c>
      <c r="B5" s="4" t="inlineStr">
        <is>
          <t>[1]</t>
        </is>
      </c>
      <c r="C5" s="6" t="n">
        <v>46667</v>
      </c>
    </row>
    <row r="6">
      <c r="A6" s="4" t="inlineStr">
        <is>
          <t>Issued common stock</t>
        </is>
      </c>
      <c r="C6" s="5" t="n">
        <v>576000</v>
      </c>
      <c r="D6" s="4" t="inlineStr">
        <is>
          <t>[1]</t>
        </is>
      </c>
      <c r="E6" s="4" t="inlineStr">
        <is>
          <t xml:space="preserve"> </t>
        </is>
      </c>
      <c r="F6" s="4" t="inlineStr">
        <is>
          <t xml:space="preserve"> </t>
        </is>
      </c>
      <c r="G6" s="4" t="inlineStr">
        <is>
          <t xml:space="preserve"> </t>
        </is>
      </c>
      <c r="H6" s="4" t="inlineStr">
        <is>
          <t xml:space="preserve"> </t>
        </is>
      </c>
      <c r="I6" s="4" t="inlineStr">
        <is>
          <t xml:space="preserve"> </t>
        </is>
      </c>
      <c r="J6" s="6" t="n">
        <v>576000</v>
      </c>
    </row>
    <row r="7">
      <c r="A7" s="4" t="inlineStr">
        <is>
          <t>Issued common stock, shares</t>
        </is>
      </c>
      <c r="B7" s="4" t="inlineStr">
        <is>
          <t>[1]</t>
        </is>
      </c>
      <c r="C7" s="6" t="n">
        <v>285714</v>
      </c>
    </row>
    <row r="8">
      <c r="A8" s="4" t="inlineStr">
        <is>
          <t>Issued convertible note beneficial conversion feature in connection with the private placement (Note 12)</t>
        </is>
      </c>
      <c r="C8" s="4" t="inlineStr">
        <is>
          <t xml:space="preserve"> </t>
        </is>
      </c>
      <c r="D8" s="4" t="inlineStr">
        <is>
          <t>[1]</t>
        </is>
      </c>
      <c r="E8" s="6" t="n">
        <v>165580</v>
      </c>
      <c r="F8" s="4" t="inlineStr">
        <is>
          <t xml:space="preserve"> </t>
        </is>
      </c>
      <c r="G8" s="4" t="inlineStr">
        <is>
          <t xml:space="preserve"> </t>
        </is>
      </c>
      <c r="H8" s="4" t="inlineStr">
        <is>
          <t xml:space="preserve"> </t>
        </is>
      </c>
      <c r="I8" s="4" t="inlineStr">
        <is>
          <t xml:space="preserve"> </t>
        </is>
      </c>
      <c r="J8" s="6" t="n">
        <v>165580</v>
      </c>
    </row>
    <row r="9">
      <c r="A9" s="4" t="inlineStr">
        <is>
          <t>Issued detachable warrant in connection with the private placement (Note 12)</t>
        </is>
      </c>
      <c r="C9" s="4" t="inlineStr">
        <is>
          <t xml:space="preserve"> </t>
        </is>
      </c>
      <c r="D9" s="4" t="inlineStr">
        <is>
          <t>[1]</t>
        </is>
      </c>
      <c r="E9" s="6" t="n">
        <v>11580</v>
      </c>
      <c r="F9" s="4" t="inlineStr">
        <is>
          <t xml:space="preserve"> </t>
        </is>
      </c>
      <c r="G9" s="4" t="inlineStr">
        <is>
          <t xml:space="preserve"> </t>
        </is>
      </c>
      <c r="H9" s="4" t="inlineStr">
        <is>
          <t xml:space="preserve"> </t>
        </is>
      </c>
      <c r="I9" s="4" t="inlineStr">
        <is>
          <t xml:space="preserve"> </t>
        </is>
      </c>
      <c r="J9" s="6" t="n">
        <v>11580</v>
      </c>
    </row>
    <row r="10">
      <c r="A10" s="4" t="inlineStr">
        <is>
          <t>Employee Stock Incentive</t>
        </is>
      </c>
      <c r="C10" s="4" t="inlineStr">
        <is>
          <t xml:space="preserve"> </t>
        </is>
      </c>
      <c r="D10" s="4" t="inlineStr">
        <is>
          <t>[1]</t>
        </is>
      </c>
      <c r="E10" s="6" t="n">
        <v>92308</v>
      </c>
      <c r="F10" s="4" t="inlineStr">
        <is>
          <t xml:space="preserve"> </t>
        </is>
      </c>
      <c r="G10" s="4" t="inlineStr">
        <is>
          <t xml:space="preserve"> </t>
        </is>
      </c>
      <c r="H10" s="4" t="inlineStr">
        <is>
          <t xml:space="preserve"> </t>
        </is>
      </c>
      <c r="I10" s="4" t="inlineStr">
        <is>
          <t xml:space="preserve"> </t>
        </is>
      </c>
      <c r="J10" s="6" t="n">
        <v>92308</v>
      </c>
    </row>
    <row r="11">
      <c r="A11" s="4" t="inlineStr">
        <is>
          <t>Net loss for the year</t>
        </is>
      </c>
      <c r="C11" s="4" t="inlineStr">
        <is>
          <t xml:space="preserve"> </t>
        </is>
      </c>
      <c r="D11" s="4" t="inlineStr">
        <is>
          <t>[1]</t>
        </is>
      </c>
      <c r="E11" s="4" t="inlineStr">
        <is>
          <t xml:space="preserve"> </t>
        </is>
      </c>
      <c r="F11" s="4" t="inlineStr">
        <is>
          <t xml:space="preserve"> </t>
        </is>
      </c>
      <c r="G11" s="6" t="n">
        <v>-7676645</v>
      </c>
      <c r="H11" s="4" t="inlineStr">
        <is>
          <t xml:space="preserve"> </t>
        </is>
      </c>
      <c r="I11" s="6" t="n">
        <v>-264047</v>
      </c>
      <c r="J11" s="6" t="n">
        <v>-7940692</v>
      </c>
    </row>
    <row r="12">
      <c r="A12" s="4" t="inlineStr">
        <is>
          <t>Foreign currency translation loss</t>
        </is>
      </c>
      <c r="C12" s="4" t="inlineStr">
        <is>
          <t xml:space="preserve"> </t>
        </is>
      </c>
      <c r="D12" s="4" t="inlineStr">
        <is>
          <t>[1]</t>
        </is>
      </c>
      <c r="E12" s="4" t="inlineStr">
        <is>
          <t xml:space="preserve"> </t>
        </is>
      </c>
      <c r="F12" s="4" t="inlineStr">
        <is>
          <t xml:space="preserve"> </t>
        </is>
      </c>
      <c r="G12" s="4" t="inlineStr">
        <is>
          <t xml:space="preserve"> </t>
        </is>
      </c>
      <c r="H12" s="6" t="n">
        <v>-115522</v>
      </c>
      <c r="I12" s="6" t="n">
        <v>12486</v>
      </c>
      <c r="J12" s="6" t="n">
        <v>-103036</v>
      </c>
    </row>
    <row r="13">
      <c r="A13" s="4" t="inlineStr">
        <is>
          <t>Balance at Jun. 30, 2020</t>
        </is>
      </c>
      <c r="C13" s="5" t="n">
        <v>127019156</v>
      </c>
      <c r="D13" s="4" t="inlineStr">
        <is>
          <t>[1]</t>
        </is>
      </c>
      <c r="E13" s="6" t="n">
        <v>16746986</v>
      </c>
      <c r="F13" s="6" t="n">
        <v>14044269</v>
      </c>
      <c r="G13" s="6" t="n">
        <v>-182194414</v>
      </c>
      <c r="H13" s="6" t="n">
        <v>22907323</v>
      </c>
      <c r="I13" s="6" t="n">
        <v>9088990</v>
      </c>
      <c r="J13" s="6" t="n">
        <v>7612310</v>
      </c>
    </row>
    <row r="14">
      <c r="A14" s="4" t="inlineStr">
        <is>
          <t>Balance, shares at Jun. 30, 2020</t>
        </is>
      </c>
      <c r="B14" s="4" t="inlineStr">
        <is>
          <t>[1]</t>
        </is>
      </c>
      <c r="C14" s="6" t="n">
        <v>7332434</v>
      </c>
    </row>
    <row r="15">
      <c r="A15" s="4" t="inlineStr">
        <is>
          <t>Balance at Dec. 31, 2020</t>
        </is>
      </c>
      <c r="C15" s="5" t="n">
        <v>131247787</v>
      </c>
      <c r="D15" s="4" t="inlineStr">
        <is>
          <t>[1]</t>
        </is>
      </c>
      <c r="E15" s="6" t="n">
        <v>15643404</v>
      </c>
      <c r="F15" s="6" t="n">
        <v>14044269</v>
      </c>
      <c r="G15" s="6" t="n">
        <v>-192212544</v>
      </c>
      <c r="H15" s="6" t="n">
        <v>23612413</v>
      </c>
      <c r="I15" s="6" t="n">
        <v>8640871</v>
      </c>
      <c r="J15" s="6" t="n">
        <v>976200</v>
      </c>
    </row>
    <row r="16">
      <c r="A16" s="4" t="inlineStr">
        <is>
          <t>Balance, shares at Dec. 31, 2020</t>
        </is>
      </c>
      <c r="B16" s="4" t="inlineStr">
        <is>
          <t>[1]</t>
        </is>
      </c>
      <c r="C16" s="6" t="n">
        <v>8486956</v>
      </c>
    </row>
    <row r="17">
      <c r="A17" s="4" t="inlineStr">
        <is>
          <t>Stock-based payment for consulting fee</t>
        </is>
      </c>
      <c r="C17" s="5" t="n">
        <v>21840</v>
      </c>
      <c r="D17" s="4" t="inlineStr">
        <is>
          <t>[1]</t>
        </is>
      </c>
      <c r="E17" s="6" t="n">
        <v>11318641</v>
      </c>
      <c r="F17" s="4" t="inlineStr">
        <is>
          <t xml:space="preserve"> </t>
        </is>
      </c>
      <c r="G17" s="4" t="inlineStr">
        <is>
          <t xml:space="preserve"> </t>
        </is>
      </c>
      <c r="H17" s="4" t="inlineStr">
        <is>
          <t xml:space="preserve"> </t>
        </is>
      </c>
      <c r="I17" s="4" t="inlineStr">
        <is>
          <t xml:space="preserve"> </t>
        </is>
      </c>
      <c r="J17" s="6" t="n">
        <v>11340481</v>
      </c>
    </row>
    <row r="18">
      <c r="A18" s="4" t="inlineStr">
        <is>
          <t>Stock-based payment for consulting fee, shares</t>
        </is>
      </c>
      <c r="B18" s="4" t="inlineStr">
        <is>
          <t>[1]</t>
        </is>
      </c>
      <c r="C18" s="6" t="n">
        <v>7000</v>
      </c>
    </row>
    <row r="19">
      <c r="A19" s="4" t="inlineStr">
        <is>
          <t>Conversion of convertible notes (Note 15)</t>
        </is>
      </c>
      <c r="C19" s="5" t="n">
        <v>1745930</v>
      </c>
      <c r="D19" s="4" t="inlineStr">
        <is>
          <t>[1]</t>
        </is>
      </c>
      <c r="E19" s="6" t="n">
        <v>-205810</v>
      </c>
      <c r="F19" s="4" t="inlineStr">
        <is>
          <t xml:space="preserve"> </t>
        </is>
      </c>
      <c r="G19" s="4" t="inlineStr">
        <is>
          <t xml:space="preserve"> </t>
        </is>
      </c>
      <c r="H19" s="4" t="inlineStr">
        <is>
          <t xml:space="preserve"> </t>
        </is>
      </c>
      <c r="I19" s="4" t="inlineStr">
        <is>
          <t xml:space="preserve"> </t>
        </is>
      </c>
      <c r="J19" s="6" t="n">
        <v>1540120</v>
      </c>
    </row>
    <row r="20">
      <c r="A20" s="4" t="inlineStr">
        <is>
          <t>Conversion of convertible notes (Note 15), shares</t>
        </is>
      </c>
      <c r="B20" s="4" t="inlineStr">
        <is>
          <t>[1]</t>
        </is>
      </c>
      <c r="C20" s="6" t="n">
        <v>598034</v>
      </c>
    </row>
    <row r="21">
      <c r="A21" s="4" t="inlineStr">
        <is>
          <t>Issuance of common stock for financing (Note 18)</t>
        </is>
      </c>
      <c r="C21" s="5" t="n">
        <v>13071998</v>
      </c>
      <c r="D21" s="4" t="inlineStr">
        <is>
          <t>[1]</t>
        </is>
      </c>
      <c r="E21" s="4" t="inlineStr">
        <is>
          <t xml:space="preserve"> </t>
        </is>
      </c>
      <c r="F21" s="4" t="inlineStr">
        <is>
          <t xml:space="preserve"> </t>
        </is>
      </c>
      <c r="G21" s="4" t="inlineStr">
        <is>
          <t xml:space="preserve"> </t>
        </is>
      </c>
      <c r="H21" s="4" t="inlineStr">
        <is>
          <t xml:space="preserve"> </t>
        </is>
      </c>
      <c r="I21" s="4" t="inlineStr">
        <is>
          <t xml:space="preserve"> </t>
        </is>
      </c>
      <c r="J21" s="6" t="n">
        <v>13071998</v>
      </c>
    </row>
    <row r="22">
      <c r="A22" s="4" t="inlineStr">
        <is>
          <t>Insurance of common stock for financing (Note 18), shares</t>
        </is>
      </c>
      <c r="B22" s="4" t="inlineStr">
        <is>
          <t>[1]</t>
        </is>
      </c>
      <c r="C22" s="6" t="n">
        <v>3140740</v>
      </c>
    </row>
    <row r="23">
      <c r="A23" s="4" t="inlineStr">
        <is>
          <t>Employee Stock Incentive</t>
        </is>
      </c>
      <c r="C23" s="5" t="n">
        <v>2792000</v>
      </c>
      <c r="D23" s="4" t="inlineStr">
        <is>
          <t>[1]</t>
        </is>
      </c>
      <c r="E23" s="6" t="n">
        <v>158070</v>
      </c>
      <c r="F23" s="4" t="inlineStr">
        <is>
          <t xml:space="preserve"> </t>
        </is>
      </c>
      <c r="G23" s="4" t="inlineStr">
        <is>
          <t xml:space="preserve"> </t>
        </is>
      </c>
      <c r="H23" s="4" t="inlineStr">
        <is>
          <t xml:space="preserve"> </t>
        </is>
      </c>
      <c r="I23" s="4" t="inlineStr">
        <is>
          <t xml:space="preserve"> </t>
        </is>
      </c>
      <c r="J23" s="6" t="n">
        <v>2950070</v>
      </c>
    </row>
    <row r="24">
      <c r="A24" s="4" t="inlineStr">
        <is>
          <t>Employee stock incentive (Note 18), shares</t>
        </is>
      </c>
      <c r="B24" s="4" t="inlineStr">
        <is>
          <t>[1]</t>
        </is>
      </c>
      <c r="C24" s="6" t="n">
        <v>200000</v>
      </c>
    </row>
    <row r="25">
      <c r="A25" s="4" t="inlineStr">
        <is>
          <t>Net loss for the year</t>
        </is>
      </c>
      <c r="C25" s="4" t="inlineStr">
        <is>
          <t xml:space="preserve"> </t>
        </is>
      </c>
      <c r="D25" s="4" t="inlineStr">
        <is>
          <t>[1]</t>
        </is>
      </c>
      <c r="E25" s="4" t="inlineStr">
        <is>
          <t xml:space="preserve"> </t>
        </is>
      </c>
      <c r="F25" s="4" t="inlineStr">
        <is>
          <t xml:space="preserve"> </t>
        </is>
      </c>
      <c r="G25" s="6" t="n">
        <v>-14098340</v>
      </c>
      <c r="H25" s="4" t="inlineStr">
        <is>
          <t xml:space="preserve"> </t>
        </is>
      </c>
      <c r="I25" s="6" t="n">
        <v>-366570</v>
      </c>
      <c r="J25" s="6" t="n">
        <v>-14464910</v>
      </c>
    </row>
    <row r="26">
      <c r="A26" s="4" t="inlineStr">
        <is>
          <t>Foreign currency translation loss</t>
        </is>
      </c>
      <c r="C26" s="4" t="inlineStr">
        <is>
          <t xml:space="preserve"> </t>
        </is>
      </c>
      <c r="D26" s="4" t="inlineStr">
        <is>
          <t>[1]</t>
        </is>
      </c>
      <c r="E26" s="4" t="inlineStr">
        <is>
          <t xml:space="preserve"> </t>
        </is>
      </c>
      <c r="F26" s="4" t="inlineStr">
        <is>
          <t xml:space="preserve"> </t>
        </is>
      </c>
      <c r="G26" s="4" t="inlineStr">
        <is>
          <t xml:space="preserve"> </t>
        </is>
      </c>
      <c r="H26" s="6" t="n">
        <v>63473</v>
      </c>
      <c r="I26" s="6" t="n">
        <v>-18950</v>
      </c>
      <c r="J26" s="6" t="n">
        <v>44523</v>
      </c>
    </row>
    <row r="27">
      <c r="A27" s="4" t="inlineStr">
        <is>
          <t>Common stock issued for business acquisition</t>
        </is>
      </c>
      <c r="C27" s="5" t="n">
        <v>5436456</v>
      </c>
      <c r="D27" s="4" t="inlineStr">
        <is>
          <t>[1]</t>
        </is>
      </c>
      <c r="E27" s="4" t="inlineStr">
        <is>
          <t xml:space="preserve"> </t>
        </is>
      </c>
      <c r="F27" s="4" t="inlineStr">
        <is>
          <t xml:space="preserve"> </t>
        </is>
      </c>
      <c r="G27" s="4" t="inlineStr">
        <is>
          <t xml:space="preserve"> </t>
        </is>
      </c>
      <c r="H27" s="4" t="inlineStr">
        <is>
          <t xml:space="preserve"> </t>
        </is>
      </c>
      <c r="I27" s="4" t="inlineStr">
        <is>
          <t xml:space="preserve"> </t>
        </is>
      </c>
      <c r="J27" s="6" t="n">
        <v>5436456</v>
      </c>
    </row>
    <row r="28">
      <c r="A28" s="4" t="inlineStr">
        <is>
          <t>Common stock issued for business acquisition, shares</t>
        </is>
      </c>
      <c r="B28" s="4" t="inlineStr">
        <is>
          <t>[1]</t>
        </is>
      </c>
      <c r="C28" s="6" t="n">
        <v>1213630</v>
      </c>
    </row>
    <row r="29">
      <c r="A29" s="4" t="inlineStr">
        <is>
          <t>Minority shareholders’ contribution</t>
        </is>
      </c>
      <c r="C29" s="4" t="inlineStr">
        <is>
          <t xml:space="preserve"> </t>
        </is>
      </c>
      <c r="D29" s="4" t="inlineStr">
        <is>
          <t>[1]</t>
        </is>
      </c>
      <c r="E29" s="4" t="inlineStr">
        <is>
          <t xml:space="preserve"> </t>
        </is>
      </c>
      <c r="F29" s="4" t="inlineStr">
        <is>
          <t xml:space="preserve"> </t>
        </is>
      </c>
      <c r="G29" s="4" t="inlineStr">
        <is>
          <t xml:space="preserve"> </t>
        </is>
      </c>
      <c r="H29" s="4" t="inlineStr">
        <is>
          <t xml:space="preserve"> </t>
        </is>
      </c>
      <c r="I29" s="6" t="n">
        <v>4047</v>
      </c>
      <c r="J29" s="6" t="n">
        <v>4047</v>
      </c>
    </row>
    <row r="30">
      <c r="A30" s="4" t="inlineStr">
        <is>
          <t>Balance at Jun. 30, 2021</t>
        </is>
      </c>
      <c r="C30" s="5" t="n">
        <v>154316011</v>
      </c>
      <c r="D30" s="4" t="inlineStr">
        <is>
          <t>[1]</t>
        </is>
      </c>
      <c r="E30" s="5" t="n">
        <v>26914305</v>
      </c>
      <c r="F30" s="5" t="n">
        <v>14044269</v>
      </c>
      <c r="G30" s="5" t="n">
        <v>-206310884</v>
      </c>
      <c r="H30" s="5" t="n">
        <v>23675886</v>
      </c>
      <c r="I30" s="5" t="n">
        <v>8259398</v>
      </c>
      <c r="J30" s="5" t="n">
        <v>20898985</v>
      </c>
    </row>
    <row r="31">
      <c r="A31" s="4" t="inlineStr">
        <is>
          <t>Balance, shares at Jun. 30, 2021</t>
        </is>
      </c>
      <c r="B31" s="4" t="inlineStr">
        <is>
          <t>[1]</t>
        </is>
      </c>
      <c r="C31" s="6" t="n">
        <v>13646360</v>
      </c>
    </row>
    <row r="32"/>
    <row r="33">
      <c r="A33" s="4" t="inlineStr">
        <is>
          <t>[1]</t>
        </is>
      </c>
      <c r="B33" s="4" t="inlineStr">
        <is>
          <t>On July 30, 2020, the Company implemented a one-for-six
  reverse stock split of the Company’s issued and outstanding ordinary shares. Except shares authorized, all references
  to number of shares, and to per share information in the consolidated financial statements have been retroactively adjusted.</t>
        </is>
      </c>
    </row>
  </sheetData>
  <mergeCells count="4">
    <mergeCell ref="A1:B1"/>
    <mergeCell ref="C1:D1"/>
    <mergeCell ref="A32:I32"/>
    <mergeCell ref="B33:I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COMPONENTS OF BASIC AND DILUTED EARNINGS PER SHARE (Details) - USD ($)</t>
        </is>
      </c>
      <c r="C1" s="2" t="inlineStr">
        <is>
          <t>6 Months Ended</t>
        </is>
      </c>
    </row>
    <row r="2">
      <c r="C2" s="2" t="inlineStr">
        <is>
          <t>Jun. 30, 2021</t>
        </is>
      </c>
      <c r="D2" s="2" t="inlineStr">
        <is>
          <t>Jun. 30, 2020</t>
        </is>
      </c>
    </row>
    <row r="3">
      <c r="A3" s="3" t="inlineStr">
        <is>
          <t>Loss per share - Basic and Diluted*</t>
        </is>
      </c>
    </row>
    <row r="4">
      <c r="A4" s="4" t="inlineStr">
        <is>
          <t>Net loss attributable to the Company</t>
        </is>
      </c>
      <c r="C4" s="5" t="n">
        <v>-14098340</v>
      </c>
      <c r="D4" s="5" t="n">
        <v>-7676645</v>
      </c>
    </row>
    <row r="5">
      <c r="A5" s="4" t="inlineStr">
        <is>
          <t>Weighted average outstanding ordinary shares-Basic</t>
        </is>
      </c>
      <c r="C5" s="6" t="n">
        <v>10761008</v>
      </c>
      <c r="D5" s="6" t="n">
        <v>7075611</v>
      </c>
    </row>
    <row r="6">
      <c r="A6" s="4" t="inlineStr">
        <is>
          <t>Weighted average outstanding ordinary shares- Diluted</t>
        </is>
      </c>
      <c r="C6" s="6" t="n">
        <v>10761008</v>
      </c>
      <c r="D6" s="6" t="n">
        <v>7075611</v>
      </c>
    </row>
    <row r="7">
      <c r="A7" s="4" t="inlineStr">
        <is>
          <t>Basic</t>
        </is>
      </c>
      <c r="B7" s="4" t="inlineStr">
        <is>
          <t>[1]</t>
        </is>
      </c>
      <c r="C7" s="7" t="n">
        <v>-1.31</v>
      </c>
      <c r="D7" s="7" t="n">
        <v>-1.08</v>
      </c>
    </row>
    <row r="8">
      <c r="A8" s="4" t="inlineStr">
        <is>
          <t>Diluted</t>
        </is>
      </c>
      <c r="B8" s="4" t="inlineStr">
        <is>
          <t>[1]</t>
        </is>
      </c>
      <c r="C8" s="7" t="n">
        <v>-1.31</v>
      </c>
      <c r="D8" s="7" t="n">
        <v>-1.08</v>
      </c>
    </row>
    <row r="9"/>
    <row r="10">
      <c r="A10" s="4" t="inlineStr">
        <is>
          <t>[1]</t>
        </is>
      </c>
      <c r="B10" s="4" t="inlineStr">
        <is>
          <t>On July 30, 2020, the
                                                                                                                                                              Company implemented a one-for-six reverse stock split of the Company’s issued and outstanding ordinary shares. The computation
                                                                                                                                                              of basic and diluted EPS was retroactively adjusted for all periods presented.</t>
        </is>
      </c>
    </row>
  </sheetData>
  <mergeCells count="4">
    <mergeCell ref="A1:B2"/>
    <mergeCell ref="C1:D1"/>
    <mergeCell ref="A9:C9"/>
    <mergeCell ref="B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Narrative) - shares</t>
        </is>
      </c>
      <c r="B1" s="2" t="inlineStr">
        <is>
          <t>6 Months Ended</t>
        </is>
      </c>
    </row>
    <row r="2">
      <c r="B2" s="2" t="inlineStr">
        <is>
          <t>Jun. 30, 2021</t>
        </is>
      </c>
      <c r="C2" s="2" t="inlineStr">
        <is>
          <t>Jun. 30, 2020</t>
        </is>
      </c>
    </row>
    <row r="3">
      <c r="A3" s="4" t="inlineStr">
        <is>
          <t>Share-based Payment Arrangement, Option [Member]</t>
        </is>
      </c>
    </row>
    <row r="4">
      <c r="A4" s="3" t="inlineStr">
        <is>
          <t>Antidilutive Securities Excluded from Computation of Earnings Per Share [Line Items]</t>
        </is>
      </c>
    </row>
    <row r="5">
      <c r="A5" s="4" t="inlineStr">
        <is>
          <t>Number of anti-dilutive shares</t>
        </is>
      </c>
      <c r="B5" s="6" t="n">
        <v>313000</v>
      </c>
      <c r="C5" s="6" t="n">
        <v>296900</v>
      </c>
    </row>
    <row r="6">
      <c r="A6" s="4" t="inlineStr">
        <is>
          <t>Non Employees Stock Options [Member]</t>
        </is>
      </c>
    </row>
    <row r="7">
      <c r="A7" s="3" t="inlineStr">
        <is>
          <t>Antidilutive Securities Excluded from Computation of Earnings Per Share [Line Items]</t>
        </is>
      </c>
    </row>
    <row r="8">
      <c r="A8" s="4" t="inlineStr">
        <is>
          <t>Number of anti-dilutive shares</t>
        </is>
      </c>
      <c r="B8" s="6" t="n">
        <v>57366</v>
      </c>
      <c r="C8" s="6" t="n">
        <v>68334</v>
      </c>
    </row>
    <row r="9">
      <c r="A9" s="4" t="inlineStr">
        <is>
          <t>Non Employees Stock Warrants [Member]</t>
        </is>
      </c>
    </row>
    <row r="10">
      <c r="A10" s="3" t="inlineStr">
        <is>
          <t>Antidilutive Securities Excluded from Computation of Earnings Per Share [Line Items]</t>
        </is>
      </c>
    </row>
    <row r="11">
      <c r="A11" s="4" t="inlineStr">
        <is>
          <t>Number of anti-dilutive shares</t>
        </is>
      </c>
      <c r="B11" s="6" t="n">
        <v>1000000</v>
      </c>
      <c r="C11" s="6" t="n">
        <v>683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47" customWidth="1" min="1" max="1"/>
    <col width="80" customWidth="1" min="2" max="2"/>
    <col width="80" customWidth="1" min="3" max="3"/>
    <col width="30" customWidth="1" min="4" max="4"/>
    <col width="21" customWidth="1" min="5" max="5"/>
    <col width="30" customWidth="1" min="6" max="6"/>
    <col width="21" customWidth="1" min="7" max="7"/>
  </cols>
  <sheetData>
    <row r="1">
      <c r="A1" s="1" t="inlineStr">
        <is>
          <t>RELATED PARTY TRANSACTIONS (Details Narrative)</t>
        </is>
      </c>
      <c r="B1" s="2" t="inlineStr">
        <is>
          <t>Apr. 02, 2021USD ($)</t>
        </is>
      </c>
      <c r="C1" s="2" t="inlineStr">
        <is>
          <t>Apr. 02, 2021CNY (¥)</t>
        </is>
      </c>
      <c r="D1" s="2" t="inlineStr">
        <is>
          <t>Jun. 30, 2021USD ($)Equipment</t>
        </is>
      </c>
      <c r="E1" s="2" t="inlineStr">
        <is>
          <t>Jun. 30, 2020USD ($)</t>
        </is>
      </c>
      <c r="F1" s="2" t="inlineStr">
        <is>
          <t>Jun. 30, 2021CNY (¥)Equipment</t>
        </is>
      </c>
      <c r="G1" s="2" t="inlineStr">
        <is>
          <t>Dec. 31, 2020USD ($)</t>
        </is>
      </c>
    </row>
    <row r="2">
      <c r="A2" s="3" t="inlineStr">
        <is>
          <t>Related Party Transaction [Line Items]</t>
        </is>
      </c>
    </row>
    <row r="3">
      <c r="A3" s="4" t="inlineStr">
        <is>
          <t>Equity investment ownership percentage</t>
        </is>
      </c>
      <c r="D3" s="4" t="inlineStr">
        <is>
          <t>100.00%</t>
        </is>
      </c>
      <c r="F3" s="4" t="inlineStr">
        <is>
          <t>100.00%</t>
        </is>
      </c>
    </row>
    <row r="4">
      <c r="A4" s="4" t="inlineStr">
        <is>
          <t>Rental income</t>
        </is>
      </c>
      <c r="D4" s="5" t="n">
        <v>183000</v>
      </c>
      <c r="E4" s="5" t="n">
        <v>211000</v>
      </c>
    </row>
    <row r="5">
      <c r="A5" s="4" t="inlineStr">
        <is>
          <t>Loan receivable from related party</t>
        </is>
      </c>
      <c r="D5" s="4" t="inlineStr">
        <is>
          <t xml:space="preserve"> </t>
        </is>
      </c>
      <c r="G5" s="5" t="n">
        <v>519331</v>
      </c>
    </row>
    <row r="6">
      <c r="A6" s="4" t="inlineStr">
        <is>
          <t>Due to related party</t>
        </is>
      </c>
      <c r="D6" s="6" t="n">
        <v>3380000</v>
      </c>
    </row>
    <row r="7">
      <c r="A7" s="4" t="inlineStr">
        <is>
          <t>Fixed assets</t>
        </is>
      </c>
      <c r="D7" s="6" t="n">
        <v>18599830</v>
      </c>
      <c r="G7" s="6" t="n">
        <v>10851899</v>
      </c>
    </row>
    <row r="8">
      <c r="A8" s="4" t="inlineStr">
        <is>
          <t>Right-of-use asset</t>
        </is>
      </c>
      <c r="D8" s="5" t="n">
        <v>926689</v>
      </c>
      <c r="G8" s="4" t="inlineStr">
        <is>
          <t xml:space="preserve"> </t>
        </is>
      </c>
    </row>
    <row r="9">
      <c r="A9" s="4" t="inlineStr">
        <is>
          <t>Lease Agreement [Member]</t>
        </is>
      </c>
    </row>
    <row r="10">
      <c r="A10" s="3" t="inlineStr">
        <is>
          <t>Related Party Transaction [Line Items]</t>
        </is>
      </c>
    </row>
    <row r="11">
      <c r="A11" s="4" t="inlineStr">
        <is>
          <t>Lease description</t>
        </is>
      </c>
      <c r="B11" s="4" t="inlineStr">
        <is>
          <t>On
April 1, 2021, the Company entered into a lease agreement with a related company 100% owned by Mr. Lin for leasing of space for cryptocurrency
mining machines which is located at Dongguan City for three years from April 1, 2021 to March 30, 2024.</t>
        </is>
      </c>
      <c r="C11" s="4" t="inlineStr">
        <is>
          <t>On
April 1, 2021, the Company entered into a lease agreement with a related company 100% owned by Mr. Lin for leasing of space for cryptocurrency
mining machines which is located at Dongguan City for three years from April 1, 2021 to March 30, 2024.</t>
        </is>
      </c>
    </row>
    <row r="12">
      <c r="A12" s="4" t="inlineStr">
        <is>
          <t>Lease expiration date</t>
        </is>
      </c>
      <c r="B12" s="4" t="inlineStr">
        <is>
          <t>Mar. 30,
		2024</t>
        </is>
      </c>
      <c r="C12" s="4" t="inlineStr">
        <is>
          <t>Mar. 30,
		2024</t>
        </is>
      </c>
    </row>
    <row r="13">
      <c r="A13" s="4" t="inlineStr">
        <is>
          <t>Rent expenses</t>
        </is>
      </c>
      <c r="B13" s="5" t="n">
        <v>1438</v>
      </c>
      <c r="C13" s="10" t="n">
        <v>9350</v>
      </c>
    </row>
    <row r="14">
      <c r="A14" s="4" t="inlineStr">
        <is>
          <t>Media Display Equipment [Member]</t>
        </is>
      </c>
    </row>
    <row r="15">
      <c r="A15" s="3" t="inlineStr">
        <is>
          <t>Related Party Transaction [Line Items]</t>
        </is>
      </c>
    </row>
    <row r="16">
      <c r="A16" s="4" t="inlineStr">
        <is>
          <t>Number of equipment lended | Equipment</t>
        </is>
      </c>
      <c r="D16" s="6" t="n">
        <v>5160</v>
      </c>
      <c r="F16" s="6" t="n">
        <v>5160</v>
      </c>
    </row>
    <row r="17">
      <c r="A17" s="4" t="inlineStr">
        <is>
          <t>Fixed assets</t>
        </is>
      </c>
      <c r="D17" s="5" t="n">
        <v>1200000</v>
      </c>
    </row>
    <row r="18">
      <c r="A18" s="4" t="inlineStr">
        <is>
          <t>Related Company Owned By Mr.Lin [Member]</t>
        </is>
      </c>
    </row>
    <row r="19">
      <c r="A19" s="3" t="inlineStr">
        <is>
          <t>Related Party Transaction [Line Items]</t>
        </is>
      </c>
    </row>
    <row r="20">
      <c r="A20" s="4" t="inlineStr">
        <is>
          <t>Due to related party</t>
        </is>
      </c>
      <c r="D20" s="5" t="n">
        <v>3098000</v>
      </c>
      <c r="F20" s="10" t="n">
        <v>20000000</v>
      </c>
    </row>
    <row r="21">
      <c r="A21" s="4" t="inlineStr">
        <is>
          <t>Debt term</t>
        </is>
      </c>
      <c r="D21" s="4" t="inlineStr">
        <is>
          <t>12 months</t>
        </is>
      </c>
    </row>
    <row r="22">
      <c r="A22" s="4" t="inlineStr">
        <is>
          <t>Debt maturity date</t>
        </is>
      </c>
      <c r="D22" s="4" t="inlineStr">
        <is>
          <t>May 17,
		2022</t>
        </is>
      </c>
    </row>
    <row r="23">
      <c r="A23" s="4" t="inlineStr">
        <is>
          <t>Ownership percentage</t>
        </is>
      </c>
      <c r="D23" s="4" t="inlineStr">
        <is>
          <t>100.00%</t>
        </is>
      </c>
      <c r="F23" s="4" t="inlineStr">
        <is>
          <t>100.00%</t>
        </is>
      </c>
    </row>
    <row r="24">
      <c r="A24" s="4" t="inlineStr">
        <is>
          <t>Debt interest rate</t>
        </is>
      </c>
      <c r="D24" s="4" t="inlineStr">
        <is>
          <t>5.85%</t>
        </is>
      </c>
    </row>
    <row r="25">
      <c r="A25" s="4" t="inlineStr">
        <is>
          <t>Taoping New Media Co Ltd [Member]</t>
        </is>
      </c>
    </row>
    <row r="26">
      <c r="A26" s="3" t="inlineStr">
        <is>
          <t>Related Party Transaction [Line Items]</t>
        </is>
      </c>
    </row>
    <row r="27">
      <c r="A27" s="4" t="inlineStr">
        <is>
          <t>Revenues from related parties</t>
        </is>
      </c>
      <c r="D27" s="5" t="n">
        <v>100000</v>
      </c>
      <c r="E27" s="6" t="n">
        <v>200000</v>
      </c>
    </row>
    <row r="28">
      <c r="A28" s="4" t="inlineStr">
        <is>
          <t>Equity investment ownership percentage</t>
        </is>
      </c>
      <c r="D28" s="4" t="inlineStr">
        <is>
          <t>5.00%</t>
        </is>
      </c>
      <c r="F28" s="4" t="inlineStr">
        <is>
          <t>5.00%</t>
        </is>
      </c>
    </row>
    <row r="29">
      <c r="A29" s="4" t="inlineStr">
        <is>
          <t>Rental income</t>
        </is>
      </c>
      <c r="E29" s="5" t="n">
        <v>30000</v>
      </c>
    </row>
    <row r="30">
      <c r="A30" s="4" t="inlineStr">
        <is>
          <t>Accounts payable - related party</t>
        </is>
      </c>
      <c r="G30" s="6" t="n">
        <v>69585</v>
      </c>
    </row>
    <row r="31">
      <c r="A31" s="4" t="inlineStr">
        <is>
          <t>Loan receivable from related party</t>
        </is>
      </c>
      <c r="D31" s="5" t="n">
        <v>330000</v>
      </c>
      <c r="G31" s="6" t="n">
        <v>500000</v>
      </c>
    </row>
    <row r="32">
      <c r="A32" s="4" t="inlineStr">
        <is>
          <t>Repaid of loan receivable-related party</t>
        </is>
      </c>
      <c r="D32" s="6" t="n">
        <v>170000</v>
      </c>
    </row>
    <row r="33">
      <c r="A33" s="4" t="inlineStr">
        <is>
          <t>Due to related party</t>
        </is>
      </c>
      <c r="G33" s="5" t="n">
        <v>140000</v>
      </c>
    </row>
    <row r="34">
      <c r="A34" s="4" t="inlineStr">
        <is>
          <t>Mr.Lin [Member]</t>
        </is>
      </c>
    </row>
    <row r="35">
      <c r="A35" s="3" t="inlineStr">
        <is>
          <t>Related Party Transaction [Line Items]</t>
        </is>
      </c>
    </row>
    <row r="36">
      <c r="A36" s="4" t="inlineStr">
        <is>
          <t>Due to related party</t>
        </is>
      </c>
      <c r="D36" s="5" t="n">
        <v>279000</v>
      </c>
    </row>
    <row r="37">
      <c r="A37" s="4" t="inlineStr">
        <is>
          <t>Debt term</t>
        </is>
      </c>
      <c r="D37" s="4" t="inlineStr">
        <is>
          <t>6 months</t>
        </is>
      </c>
    </row>
    <row r="38">
      <c r="A38" s="4" t="inlineStr">
        <is>
          <t>Debt maturity date</t>
        </is>
      </c>
      <c r="D38" s="4" t="inlineStr">
        <is>
          <t>Nov. 9,
		2021</t>
        </is>
      </c>
    </row>
    <row r="39">
      <c r="A39" s="4" t="inlineStr">
        <is>
          <t>Right-of-use asset</t>
        </is>
      </c>
      <c r="D39" s="5" t="n">
        <v>44831</v>
      </c>
    </row>
    <row r="40">
      <c r="A40" s="4" t="inlineStr">
        <is>
          <t>Operating lease liability</t>
        </is>
      </c>
      <c r="D40" s="6" t="n">
        <v>44831</v>
      </c>
    </row>
    <row r="41">
      <c r="A41" s="4" t="inlineStr">
        <is>
          <t>Mr.Lin [Member] | Lease Agreement [Member]</t>
        </is>
      </c>
    </row>
    <row r="42">
      <c r="A42" s="3" t="inlineStr">
        <is>
          <t>Related Party Transaction [Line Items]</t>
        </is>
      </c>
    </row>
    <row r="43">
      <c r="A43" s="4" t="inlineStr">
        <is>
          <t>Rent expenses</t>
        </is>
      </c>
      <c r="D43" s="5" t="n">
        <v>4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VENTORIES (Details) - USD ($)</t>
        </is>
      </c>
      <c r="B1" s="2" t="inlineStr">
        <is>
          <t>Jun. 30, 2021</t>
        </is>
      </c>
      <c r="C1" s="2" t="inlineStr">
        <is>
          <t>Dec. 31, 2020</t>
        </is>
      </c>
    </row>
    <row r="2">
      <c r="A2" s="3" t="inlineStr">
        <is>
          <t>Inventory Disclosure [Abstract]</t>
        </is>
      </c>
    </row>
    <row r="3">
      <c r="A3" s="4" t="inlineStr">
        <is>
          <t>Raw materials</t>
        </is>
      </c>
      <c r="B3" s="5" t="n">
        <v>3711</v>
      </c>
      <c r="C3" s="5" t="n">
        <v>3663</v>
      </c>
    </row>
    <row r="4">
      <c r="A4" s="4" t="inlineStr">
        <is>
          <t>Finished goods</t>
        </is>
      </c>
      <c r="B4" s="6" t="n">
        <v>1613853</v>
      </c>
      <c r="C4" s="6" t="n">
        <v>427942</v>
      </c>
    </row>
    <row r="5">
      <c r="A5" s="4" t="inlineStr">
        <is>
          <t>Cost of projects</t>
        </is>
      </c>
      <c r="B5" s="6" t="n">
        <v>12176</v>
      </c>
      <c r="C5" s="6" t="n">
        <v>34792</v>
      </c>
    </row>
    <row r="6">
      <c r="A6" s="4" t="inlineStr">
        <is>
          <t>Inventories, gross</t>
        </is>
      </c>
      <c r="B6" s="6" t="n">
        <v>1629740</v>
      </c>
      <c r="C6" s="6" t="n">
        <v>466397</v>
      </c>
    </row>
    <row r="7">
      <c r="A7" s="4" t="inlineStr">
        <is>
          <t>Allowance for slow-moving or obsolete inventories</t>
        </is>
      </c>
      <c r="B7" s="6" t="n">
        <v>-263146</v>
      </c>
      <c r="C7" s="6" t="n">
        <v>-211719</v>
      </c>
    </row>
    <row r="8">
      <c r="A8" s="4" t="inlineStr">
        <is>
          <t>Inventories, net</t>
        </is>
      </c>
      <c r="B8" s="5" t="n">
        <v>1366594</v>
      </c>
      <c r="C8" s="5" t="n">
        <v>2546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VENTORIES (Details Narrative) - USD ($)</t>
        </is>
      </c>
      <c r="B1" s="2" t="inlineStr">
        <is>
          <t>6 Months Ended</t>
        </is>
      </c>
    </row>
    <row r="2">
      <c r="B2" s="2" t="inlineStr">
        <is>
          <t>Jun. 30, 2021</t>
        </is>
      </c>
      <c r="C2" s="2" t="inlineStr">
        <is>
          <t>Jun. 30, 2020</t>
        </is>
      </c>
    </row>
    <row r="3">
      <c r="A3" s="3" t="inlineStr">
        <is>
          <t>Inventory Disclosure [Abstract]</t>
        </is>
      </c>
    </row>
    <row r="4">
      <c r="A4" s="4" t="inlineStr">
        <is>
          <t>Impairment of inventory</t>
        </is>
      </c>
      <c r="B4" s="5" t="n">
        <v>48589</v>
      </c>
      <c r="C4" s="5" t="n">
        <v>-15255</v>
      </c>
    </row>
    <row r="5">
      <c r="A5" s="4" t="inlineStr">
        <is>
          <t>Impairment of inventory</t>
        </is>
      </c>
      <c r="B5" s="5" t="n">
        <v>-48589</v>
      </c>
      <c r="C5" s="5" t="n">
        <v>1525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OPERTY, EQUIPMENT AND SOFTWARE (Details) - USD ($)</t>
        </is>
      </c>
      <c r="B1" s="2" t="inlineStr">
        <is>
          <t>Jun. 30, 2021</t>
        </is>
      </c>
      <c r="C1" s="2" t="inlineStr">
        <is>
          <t>Dec. 31, 2020</t>
        </is>
      </c>
    </row>
    <row r="2">
      <c r="A2" s="3" t="inlineStr">
        <is>
          <t>Property, Plant and Equipment [Line Items]</t>
        </is>
      </c>
    </row>
    <row r="3">
      <c r="A3" s="4" t="inlineStr">
        <is>
          <t>Property, plant and equipment, gross</t>
        </is>
      </c>
      <c r="B3" s="5" t="n">
        <v>38342706</v>
      </c>
      <c r="C3" s="5" t="n">
        <v>28278297</v>
      </c>
    </row>
    <row r="4">
      <c r="A4" s="4" t="inlineStr">
        <is>
          <t>Less: accumulated depreciation</t>
        </is>
      </c>
      <c r="B4" s="6" t="n">
        <v>-19742876</v>
      </c>
      <c r="C4" s="6" t="n">
        <v>-17426398</v>
      </c>
    </row>
    <row r="5">
      <c r="A5" s="4" t="inlineStr">
        <is>
          <t>Property, equipment and software, net</t>
        </is>
      </c>
      <c r="B5" s="6" t="n">
        <v>18599830</v>
      </c>
      <c r="C5" s="6" t="n">
        <v>10851899</v>
      </c>
    </row>
    <row r="6">
      <c r="A6" s="4" t="inlineStr">
        <is>
          <t>Office Buildings [Member]</t>
        </is>
      </c>
    </row>
    <row r="7">
      <c r="A7" s="3" t="inlineStr">
        <is>
          <t>Property, Plant and Equipment [Line Items]</t>
        </is>
      </c>
    </row>
    <row r="8">
      <c r="A8" s="4" t="inlineStr">
        <is>
          <t>Property, plant and equipment, gross</t>
        </is>
      </c>
      <c r="B8" s="6" t="n">
        <v>5206573</v>
      </c>
      <c r="C8" s="6" t="n">
        <v>5140635</v>
      </c>
    </row>
    <row r="9">
      <c r="A9" s="4" t="inlineStr">
        <is>
          <t>Electronic Equipment Furniture And Fixtures [Member]</t>
        </is>
      </c>
    </row>
    <row r="10">
      <c r="A10" s="3" t="inlineStr">
        <is>
          <t>Property, Plant and Equipment [Line Items]</t>
        </is>
      </c>
    </row>
    <row r="11">
      <c r="A11" s="4" t="inlineStr">
        <is>
          <t>Property, plant and equipment, gross</t>
        </is>
      </c>
      <c r="B11" s="6" t="n">
        <v>5983372</v>
      </c>
      <c r="C11" s="6" t="n">
        <v>5470985</v>
      </c>
    </row>
    <row r="12">
      <c r="A12" s="4" t="inlineStr">
        <is>
          <t>Cryptocurrency Mining Machine [Member]</t>
        </is>
      </c>
    </row>
    <row r="13">
      <c r="A13" s="3" t="inlineStr">
        <is>
          <t>Property, Plant and Equipment [Line Items]</t>
        </is>
      </c>
    </row>
    <row r="14">
      <c r="A14" s="4" t="inlineStr">
        <is>
          <t>Property, plant and equipment, gross</t>
        </is>
      </c>
      <c r="B14" s="6" t="n">
        <v>6506306</v>
      </c>
      <c r="C14" s="4" t="inlineStr">
        <is>
          <t xml:space="preserve"> </t>
        </is>
      </c>
    </row>
    <row r="15">
      <c r="A15" s="4" t="inlineStr">
        <is>
          <t>Media Display Equipment [Member]</t>
        </is>
      </c>
    </row>
    <row r="16">
      <c r="A16" s="3" t="inlineStr">
        <is>
          <t>Property, Plant and Equipment [Line Items]</t>
        </is>
      </c>
    </row>
    <row r="17">
      <c r="A17" s="4" t="inlineStr">
        <is>
          <t>Property, plant and equipment, gross</t>
        </is>
      </c>
      <c r="B17" s="6" t="n">
        <v>1232872</v>
      </c>
      <c r="C17" s="4" t="inlineStr">
        <is>
          <t xml:space="preserve"> </t>
        </is>
      </c>
    </row>
    <row r="18">
      <c r="A18" s="4" t="inlineStr">
        <is>
          <t>Property, equipment and software, net</t>
        </is>
      </c>
      <c r="B18" s="6" t="n">
        <v>1200000</v>
      </c>
    </row>
    <row r="19">
      <c r="A19" s="4" t="inlineStr">
        <is>
          <t>Motor Vehicles [Member]</t>
        </is>
      </c>
    </row>
    <row r="20">
      <c r="A20" s="3" t="inlineStr">
        <is>
          <t>Property, Plant and Equipment [Line Items]</t>
        </is>
      </c>
    </row>
    <row r="21">
      <c r="A21" s="4" t="inlineStr">
        <is>
          <t>Property, plant and equipment, gross</t>
        </is>
      </c>
      <c r="B21" s="6" t="n">
        <v>204094</v>
      </c>
      <c r="C21" s="6" t="n">
        <v>201509</v>
      </c>
    </row>
    <row r="22">
      <c r="A22" s="4" t="inlineStr">
        <is>
          <t>Leasehold Improvements [Member]</t>
        </is>
      </c>
    </row>
    <row r="23">
      <c r="A23" s="3" t="inlineStr">
        <is>
          <t>Property, Plant and Equipment [Line Items]</t>
        </is>
      </c>
    </row>
    <row r="24">
      <c r="A24" s="4" t="inlineStr">
        <is>
          <t>Property, plant and equipment, gross</t>
        </is>
      </c>
      <c r="B24" s="6" t="n">
        <v>110919</v>
      </c>
      <c r="C24" s="4" t="inlineStr">
        <is>
          <t xml:space="preserve"> </t>
        </is>
      </c>
    </row>
    <row r="25">
      <c r="A25" s="4" t="inlineStr">
        <is>
          <t>Purchased Software [Member]</t>
        </is>
      </c>
    </row>
    <row r="26">
      <c r="A26" s="3" t="inlineStr">
        <is>
          <t>Property, Plant and Equipment [Line Items]</t>
        </is>
      </c>
    </row>
    <row r="27">
      <c r="A27" s="4" t="inlineStr">
        <is>
          <t>Property, plant and equipment, gross</t>
        </is>
      </c>
      <c r="B27" s="5" t="n">
        <v>19098570</v>
      </c>
      <c r="C27" s="5" t="n">
        <v>174651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EQUIPMENT AND SOFTWARE (Details Narrative) - USD ($) $ in Millions</t>
        </is>
      </c>
      <c r="B1" s="2" t="inlineStr">
        <is>
          <t>6 Months Ended</t>
        </is>
      </c>
    </row>
    <row r="2">
      <c r="B2" s="2" t="inlineStr">
        <is>
          <t>Jun. 30, 2021</t>
        </is>
      </c>
      <c r="C2" s="2" t="inlineStr">
        <is>
          <t>Jun. 30, 2020</t>
        </is>
      </c>
    </row>
    <row r="3">
      <c r="A3" s="3" t="inlineStr">
        <is>
          <t>Property, Plant and Equipment [Line Items]</t>
        </is>
      </c>
    </row>
    <row r="4">
      <c r="A4" s="4" t="inlineStr">
        <is>
          <t>Depreciation expenses</t>
        </is>
      </c>
      <c r="B4" s="11" t="n">
        <v>2.1</v>
      </c>
      <c r="C4" s="11" t="n">
        <v>1.6</v>
      </c>
    </row>
    <row r="5">
      <c r="A5" s="4" t="inlineStr">
        <is>
          <t>Office Building [Member]</t>
        </is>
      </c>
    </row>
    <row r="6">
      <c r="A6" s="3" t="inlineStr">
        <is>
          <t>Property, Plant and Equipment [Line Items]</t>
        </is>
      </c>
    </row>
    <row r="7">
      <c r="A7" s="4" t="inlineStr">
        <is>
          <t>Asset collateral amount</t>
        </is>
      </c>
      <c r="B7" s="5" t="n">
        <v>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MOVEMENTS OF CRYPTOCURRENCIES (Details) - USD ($)</t>
        </is>
      </c>
      <c r="B1" s="2" t="inlineStr">
        <is>
          <t>6 Months Ended</t>
        </is>
      </c>
    </row>
    <row r="2">
      <c r="B2" s="2" t="inlineStr">
        <is>
          <t>Jun. 30, 2021</t>
        </is>
      </c>
      <c r="C2" s="2" t="inlineStr">
        <is>
          <t>Jun. 30, 2020</t>
        </is>
      </c>
    </row>
    <row r="3">
      <c r="A3" s="3" t="inlineStr">
        <is>
          <t>Investment Company [Abstract]</t>
        </is>
      </c>
    </row>
    <row r="4">
      <c r="A4" s="4" t="inlineStr">
        <is>
          <t>Cryptocurrencies, beginning balance</t>
        </is>
      </c>
      <c r="B4" s="4" t="inlineStr">
        <is>
          <t xml:space="preserve"> </t>
        </is>
      </c>
    </row>
    <row r="5">
      <c r="A5" s="4" t="inlineStr">
        <is>
          <t>Receipt of cryptocurrencies from mining activities</t>
        </is>
      </c>
      <c r="B5" s="6" t="n">
        <v>814772</v>
      </c>
    </row>
    <row r="6">
      <c r="A6" s="4" t="inlineStr">
        <is>
          <t>Sales of cryptocurrencies</t>
        </is>
      </c>
      <c r="B6" s="6" t="n">
        <v>-638183</v>
      </c>
      <c r="C6" s="4" t="inlineStr">
        <is>
          <t xml:space="preserve"> </t>
        </is>
      </c>
    </row>
    <row r="7">
      <c r="A7" s="4" t="inlineStr">
        <is>
          <t>Realized gain on sale of cryptocurrencies</t>
        </is>
      </c>
      <c r="B7" s="6" t="n">
        <v>41345</v>
      </c>
      <c r="C7" s="4" t="inlineStr">
        <is>
          <t xml:space="preserve"> </t>
        </is>
      </c>
    </row>
    <row r="8">
      <c r="A8" s="4" t="inlineStr">
        <is>
          <t>Impairment loss on cryptocurrencies</t>
        </is>
      </c>
      <c r="B8" s="6" t="n">
        <v>-42447</v>
      </c>
      <c r="C8" s="4" t="inlineStr">
        <is>
          <t xml:space="preserve"> </t>
        </is>
      </c>
    </row>
    <row r="9">
      <c r="A9" s="4" t="inlineStr">
        <is>
          <t>Cryptocurrencies, ending balance</t>
        </is>
      </c>
      <c r="B9" s="5" t="n">
        <v>17548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SHORT-TERM BANK DEBT (Details) - USD ($)</t>
        </is>
      </c>
      <c r="B1" s="2" t="inlineStr">
        <is>
          <t>Jun. 30, 2021</t>
        </is>
      </c>
      <c r="C1" s="2" t="inlineStr">
        <is>
          <t>Dec. 31, 2020</t>
        </is>
      </c>
    </row>
    <row r="2">
      <c r="A2" s="3" t="inlineStr">
        <is>
          <t>Debt Disclosure [Abstract]</t>
        </is>
      </c>
    </row>
    <row r="3">
      <c r="A3" s="4" t="inlineStr">
        <is>
          <t>Secured short-term loans (1)</t>
        </is>
      </c>
      <c r="B3" s="5" t="n">
        <v>5949005</v>
      </c>
      <c r="C3" s="5" t="n">
        <v>62101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SECURED SHORT-TERM BANK DEBT (Details) - USD ($)</t>
        </is>
      </c>
      <c r="B1" s="2" t="inlineStr">
        <is>
          <t>Jun. 30, 2021</t>
        </is>
      </c>
      <c r="C1" s="2" t="inlineStr">
        <is>
          <t>Dec. 31, 2020</t>
        </is>
      </c>
    </row>
    <row r="2">
      <c r="A2" s="3" t="inlineStr">
        <is>
          <t>Short-term Debt [Line Items]</t>
        </is>
      </c>
    </row>
    <row r="3">
      <c r="A3" s="4" t="inlineStr">
        <is>
          <t>Total short-term bank loans</t>
        </is>
      </c>
      <c r="B3" s="5" t="n">
        <v>5949005</v>
      </c>
      <c r="C3" s="5" t="n">
        <v>6210176</v>
      </c>
    </row>
    <row r="4">
      <c r="A4" s="4" t="inlineStr">
        <is>
          <t>Bank Loan 1 [Member]</t>
        </is>
      </c>
    </row>
    <row r="5">
      <c r="A5" s="3" t="inlineStr">
        <is>
          <t>Short-term Debt [Line Items]</t>
        </is>
      </c>
    </row>
    <row r="6">
      <c r="A6" s="4" t="inlineStr">
        <is>
          <t>Total short-term bank loans</t>
        </is>
      </c>
      <c r="B6" s="6" t="n">
        <v>4182894</v>
      </c>
      <c r="C6" s="6" t="n">
        <v>3976960</v>
      </c>
    </row>
    <row r="7">
      <c r="A7" s="4" t="inlineStr">
        <is>
          <t>Bank Loan 2 [Member]</t>
        </is>
      </c>
    </row>
    <row r="8">
      <c r="A8" s="3" t="inlineStr">
        <is>
          <t>Short-term Debt [Line Items]</t>
        </is>
      </c>
    </row>
    <row r="9">
      <c r="A9" s="4" t="inlineStr">
        <is>
          <t>Total short-term bank loans</t>
        </is>
      </c>
      <c r="B9" s="6" t="n">
        <v>1766111</v>
      </c>
      <c r="C9" s="6" t="n">
        <v>2019072</v>
      </c>
    </row>
    <row r="10">
      <c r="A10" s="4" t="inlineStr">
        <is>
          <t>Bank Loan Three [Member]</t>
        </is>
      </c>
    </row>
    <row r="11">
      <c r="A11" s="3" t="inlineStr">
        <is>
          <t>Short-term Debt [Line Items]</t>
        </is>
      </c>
    </row>
    <row r="12">
      <c r="A12" s="4" t="inlineStr">
        <is>
          <t>Total short-term bank loans</t>
        </is>
      </c>
      <c r="B12" s="4" t="inlineStr">
        <is>
          <t xml:space="preserve"> </t>
        </is>
      </c>
      <c r="C12" s="5" t="n">
        <v>2141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5" t="n">
        <v>-14464910</v>
      </c>
      <c r="C4" s="5" t="n">
        <v>-7940692</v>
      </c>
    </row>
    <row r="5">
      <c r="A5" s="3" t="inlineStr">
        <is>
          <t>Adjustments to reconcile net loss to net cash used in operating activities:</t>
        </is>
      </c>
    </row>
    <row r="6">
      <c r="A6" s="4" t="inlineStr">
        <is>
          <t>Provision for credit losses on accounts receivable and other current assets</t>
        </is>
      </c>
      <c r="B6" s="6" t="n">
        <v>6697608</v>
      </c>
      <c r="C6" s="6" t="n">
        <v>5875044</v>
      </c>
    </row>
    <row r="7">
      <c r="A7" s="4" t="inlineStr">
        <is>
          <t>Provision (reversal) for obsolete inventories</t>
        </is>
      </c>
      <c r="B7" s="6" t="n">
        <v>48589</v>
      </c>
      <c r="C7" s="6" t="n">
        <v>-15255</v>
      </c>
    </row>
    <row r="8">
      <c r="A8" s="4" t="inlineStr">
        <is>
          <t>Depreciation and amortization</t>
        </is>
      </c>
      <c r="B8" s="6" t="n">
        <v>2713008</v>
      </c>
      <c r="C8" s="6" t="n">
        <v>1605201</v>
      </c>
    </row>
    <row r="9">
      <c r="A9" s="4" t="inlineStr">
        <is>
          <t>(Gain) on sales of cryptocurrencies</t>
        </is>
      </c>
      <c r="B9" s="6" t="n">
        <v>-41345</v>
      </c>
      <c r="C9" s="4" t="inlineStr">
        <is>
          <t xml:space="preserve"> </t>
        </is>
      </c>
    </row>
    <row r="10">
      <c r="A10" s="4" t="inlineStr">
        <is>
          <t>Impairment on cryptocurrencies</t>
        </is>
      </c>
      <c r="B10" s="6" t="n">
        <v>42447</v>
      </c>
      <c r="C10" s="4" t="inlineStr">
        <is>
          <t xml:space="preserve"> </t>
        </is>
      </c>
    </row>
    <row r="11">
      <c r="A11" s="4" t="inlineStr">
        <is>
          <t>(Gain) on business acquisition</t>
        </is>
      </c>
      <c r="B11" s="6" t="n">
        <v>-12345</v>
      </c>
      <c r="C11" s="4" t="inlineStr">
        <is>
          <t xml:space="preserve"> </t>
        </is>
      </c>
    </row>
    <row r="12">
      <c r="A12" s="4" t="inlineStr">
        <is>
          <t>Loss on equity method investment</t>
        </is>
      </c>
      <c r="B12" s="6" t="n">
        <v>578620</v>
      </c>
      <c r="C12" s="4" t="inlineStr">
        <is>
          <t xml:space="preserve"> </t>
        </is>
      </c>
    </row>
    <row r="13">
      <c r="A13" s="4" t="inlineStr">
        <is>
          <t>Loss on disposal of equipment and inventories</t>
        </is>
      </c>
      <c r="B13" s="6" t="n">
        <v>44705</v>
      </c>
      <c r="C13" s="6" t="n">
        <v>50428</v>
      </c>
    </row>
    <row r="14">
      <c r="A14" s="4" t="inlineStr">
        <is>
          <t>Stock-based compensation for consulting services</t>
        </is>
      </c>
      <c r="B14" s="6" t="n">
        <v>2142892</v>
      </c>
      <c r="C14" s="6" t="n">
        <v>204443</v>
      </c>
    </row>
    <row r="15">
      <c r="A15" s="4" t="inlineStr">
        <is>
          <t>Amortization of convertible note discount</t>
        </is>
      </c>
      <c r="B15" s="6" t="n">
        <v>257430</v>
      </c>
      <c r="C15" s="6" t="n">
        <v>163833</v>
      </c>
    </row>
    <row r="16">
      <c r="A16" s="4" t="inlineStr">
        <is>
          <t>Stock-based compensation to employees</t>
        </is>
      </c>
      <c r="B16" s="6" t="n">
        <v>2950070</v>
      </c>
      <c r="C16" s="6" t="n">
        <v>92308</v>
      </c>
    </row>
    <row r="17">
      <c r="A17" s="4" t="inlineStr">
        <is>
          <t>Write-off of long aged payables</t>
        </is>
      </c>
      <c r="B17" s="6" t="n">
        <v>-330991</v>
      </c>
      <c r="C17" s="4" t="inlineStr">
        <is>
          <t xml:space="preserve"> </t>
        </is>
      </c>
    </row>
    <row r="18">
      <c r="A18" s="3" t="inlineStr">
        <is>
          <t>Changes in operating assets and liabilities:</t>
        </is>
      </c>
    </row>
    <row r="19">
      <c r="A19" s="4" t="inlineStr">
        <is>
          <t>Accounts receivable</t>
        </is>
      </c>
      <c r="B19" s="6" t="n">
        <v>1460535</v>
      </c>
      <c r="C19" s="6" t="n">
        <v>-1225284</v>
      </c>
    </row>
    <row r="20">
      <c r="A20" s="4" t="inlineStr">
        <is>
          <t>Accounts receivable - related parties</t>
        </is>
      </c>
      <c r="B20" s="6" t="n">
        <v>744732</v>
      </c>
      <c r="C20" s="6" t="n">
        <v>803982</v>
      </c>
    </row>
    <row r="21">
      <c r="A21" s="4" t="inlineStr">
        <is>
          <t>Prepaid expenses</t>
        </is>
      </c>
      <c r="B21" s="6" t="n">
        <v>-701611</v>
      </c>
      <c r="C21" s="4" t="inlineStr">
        <is>
          <t xml:space="preserve"> </t>
        </is>
      </c>
    </row>
    <row r="22">
      <c r="A22" s="4" t="inlineStr">
        <is>
          <t>Inventories</t>
        </is>
      </c>
      <c r="B22" s="6" t="n">
        <v>-1193956</v>
      </c>
      <c r="C22" s="6" t="n">
        <v>27762</v>
      </c>
    </row>
    <row r="23">
      <c r="A23" s="4" t="inlineStr">
        <is>
          <t>Cryptocurrencies – mining</t>
        </is>
      </c>
      <c r="B23" s="6" t="n">
        <v>-814772</v>
      </c>
      <c r="C23" s="4" t="inlineStr">
        <is>
          <t xml:space="preserve"> </t>
        </is>
      </c>
    </row>
    <row r="24">
      <c r="A24" s="4" t="inlineStr">
        <is>
          <t>Other non-current assets</t>
        </is>
      </c>
      <c r="B24" s="4" t="inlineStr">
        <is>
          <t xml:space="preserve"> </t>
        </is>
      </c>
      <c r="C24" s="6" t="n">
        <v>342269</v>
      </c>
    </row>
    <row r="25">
      <c r="A25" s="4" t="inlineStr">
        <is>
          <t>Other current assets</t>
        </is>
      </c>
      <c r="B25" s="6" t="n">
        <v>-139076</v>
      </c>
      <c r="C25" s="6" t="n">
        <v>1601902</v>
      </c>
    </row>
    <row r="26">
      <c r="A26" s="4" t="inlineStr">
        <is>
          <t>Advances to suppliers</t>
        </is>
      </c>
      <c r="B26" s="6" t="n">
        <v>-8488625</v>
      </c>
      <c r="C26" s="6" t="n">
        <v>-1685458</v>
      </c>
    </row>
    <row r="27">
      <c r="A27" s="4" t="inlineStr">
        <is>
          <t>Other payables and accrued expenses</t>
        </is>
      </c>
      <c r="B27" s="6" t="n">
        <v>-741892</v>
      </c>
      <c r="C27" s="6" t="n">
        <v>305903</v>
      </c>
    </row>
    <row r="28">
      <c r="A28" s="4" t="inlineStr">
        <is>
          <t>Advances from customers</t>
        </is>
      </c>
      <c r="B28" s="6" t="n">
        <v>322214</v>
      </c>
      <c r="C28" s="6" t="n">
        <v>-48317</v>
      </c>
    </row>
    <row r="29">
      <c r="A29" s="4" t="inlineStr">
        <is>
          <t>Advances from customers - related parties</t>
        </is>
      </c>
      <c r="B29" s="6" t="n">
        <v>-62356</v>
      </c>
      <c r="C29" s="6" t="n">
        <v>18491</v>
      </c>
    </row>
    <row r="30">
      <c r="A30" s="4" t="inlineStr">
        <is>
          <t>Amounts due to related parties</t>
        </is>
      </c>
      <c r="B30" s="6" t="n">
        <v>-140447</v>
      </c>
      <c r="C30" s="4" t="inlineStr">
        <is>
          <t xml:space="preserve"> </t>
        </is>
      </c>
    </row>
    <row r="31">
      <c r="A31" s="4" t="inlineStr">
        <is>
          <t>Accounts payable to related party</t>
        </is>
      </c>
      <c r="B31" s="6" t="n">
        <v>-70299</v>
      </c>
      <c r="C31" s="4" t="inlineStr">
        <is>
          <t xml:space="preserve"> </t>
        </is>
      </c>
    </row>
    <row r="32">
      <c r="A32" s="4" t="inlineStr">
        <is>
          <t>Accounts payable</t>
        </is>
      </c>
      <c r="B32" s="6" t="n">
        <v>-7065510</v>
      </c>
      <c r="C32" s="6" t="n">
        <v>-1283642</v>
      </c>
    </row>
    <row r="33">
      <c r="A33" s="4" t="inlineStr">
        <is>
          <t>Lease liability</t>
        </is>
      </c>
      <c r="B33" s="6" t="n">
        <v>-62818</v>
      </c>
      <c r="C33" s="4" t="inlineStr">
        <is>
          <t xml:space="preserve"> </t>
        </is>
      </c>
    </row>
    <row r="34">
      <c r="A34" s="4" t="inlineStr">
        <is>
          <t>Income tax payable</t>
        </is>
      </c>
      <c r="B34" s="4" t="inlineStr">
        <is>
          <t xml:space="preserve"> </t>
        </is>
      </c>
      <c r="C34" s="6" t="n">
        <v>-69858</v>
      </c>
    </row>
    <row r="35">
      <c r="A35" s="4" t="inlineStr">
        <is>
          <t>Net cash used in operating activities</t>
        </is>
      </c>
      <c r="B35" s="6" t="n">
        <v>-16328103</v>
      </c>
      <c r="C35" s="6" t="n">
        <v>-1176940</v>
      </c>
    </row>
    <row r="36">
      <c r="A36" s="3" t="inlineStr">
        <is>
          <t>INVESTING ACTIVITIES</t>
        </is>
      </c>
    </row>
    <row r="37">
      <c r="A37" s="4" t="inlineStr">
        <is>
          <t>Proceeds from sales of property and equipment</t>
        </is>
      </c>
      <c r="B37" s="6" t="n">
        <v>38974</v>
      </c>
      <c r="C37" s="4" t="inlineStr">
        <is>
          <t xml:space="preserve"> </t>
        </is>
      </c>
    </row>
    <row r="38">
      <c r="A38" s="4" t="inlineStr">
        <is>
          <t>Purchases of property and equipment</t>
        </is>
      </c>
      <c r="B38" s="6" t="n">
        <v>-769751</v>
      </c>
      <c r="C38" s="6" t="n">
        <v>-150470</v>
      </c>
    </row>
    <row r="39">
      <c r="A39" s="4" t="inlineStr">
        <is>
          <t>Acquired cash in connection with a business acquisition</t>
        </is>
      </c>
      <c r="B39" s="6" t="n">
        <v>7644</v>
      </c>
      <c r="C39" s="4" t="inlineStr">
        <is>
          <t xml:space="preserve"> </t>
        </is>
      </c>
    </row>
    <row r="40">
      <c r="A40" s="4" t="inlineStr">
        <is>
          <t>Proceeds from sales of cryptocurrencies</t>
        </is>
      </c>
      <c r="B40" s="6" t="n">
        <v>638183</v>
      </c>
      <c r="C40" s="4" t="inlineStr">
        <is>
          <t xml:space="preserve"> </t>
        </is>
      </c>
    </row>
    <row r="41">
      <c r="A41" s="4" t="inlineStr">
        <is>
          <t>Repayment of loan receivable-related party</t>
        </is>
      </c>
      <c r="B41" s="6" t="n">
        <v>170909</v>
      </c>
      <c r="C41" s="6" t="n">
        <v>43708</v>
      </c>
    </row>
    <row r="42">
      <c r="A42" s="4" t="inlineStr">
        <is>
          <t>Net cash provided by (used in) investing activities</t>
        </is>
      </c>
      <c r="B42" s="6" t="n">
        <v>85959</v>
      </c>
      <c r="C42" s="6" t="n">
        <v>-106762</v>
      </c>
    </row>
    <row r="43">
      <c r="A43" s="3" t="inlineStr">
        <is>
          <t>FINANCING ACTIVITIES</t>
        </is>
      </c>
    </row>
    <row r="44">
      <c r="A44" s="4" t="inlineStr">
        <is>
          <t>Proceeds from short-term bank loans</t>
        </is>
      </c>
      <c r="B44" s="6" t="n">
        <v>4172283</v>
      </c>
      <c r="C44" s="6" t="n">
        <v>4029193</v>
      </c>
    </row>
    <row r="45">
      <c r="A45" s="4" t="inlineStr">
        <is>
          <t>Borrowings from related party</t>
        </is>
      </c>
      <c r="B45" s="6" t="n">
        <v>3090580</v>
      </c>
      <c r="C45" s="4" t="inlineStr">
        <is>
          <t xml:space="preserve"> </t>
        </is>
      </c>
    </row>
    <row r="46">
      <c r="A46" s="4" t="inlineStr">
        <is>
          <t>Repayment of short-term bank loans</t>
        </is>
      </c>
      <c r="B46" s="6" t="n">
        <v>-4512247</v>
      </c>
      <c r="C46" s="6" t="n">
        <v>-5696201</v>
      </c>
    </row>
    <row r="47">
      <c r="A47" s="4" t="inlineStr">
        <is>
          <t>Capital injected by minority shareholders in joint venture</t>
        </is>
      </c>
      <c r="B47" s="6" t="n">
        <v>4047</v>
      </c>
      <c r="C47" s="4" t="inlineStr">
        <is>
          <t xml:space="preserve"> </t>
        </is>
      </c>
    </row>
    <row r="48">
      <c r="A48" s="4" t="inlineStr">
        <is>
          <t>Proceeds from issuance of convertible note, net of debt issuance costs</t>
        </is>
      </c>
      <c r="B48" s="4" t="inlineStr">
        <is>
          <t xml:space="preserve"> </t>
        </is>
      </c>
      <c r="C48" s="6" t="n">
        <v>1344000</v>
      </c>
    </row>
    <row r="49">
      <c r="A49" s="4" t="inlineStr">
        <is>
          <t>Proceeds from issuance of common stock, net of issuance cost</t>
        </is>
      </c>
      <c r="B49" s="6" t="n">
        <v>13071998</v>
      </c>
      <c r="C49" s="6" t="n">
        <v>576000</v>
      </c>
    </row>
    <row r="50">
      <c r="A50" s="4" t="inlineStr">
        <is>
          <t>Net cash provided by financing activities</t>
        </is>
      </c>
      <c r="B50" s="6" t="n">
        <v>15826661</v>
      </c>
      <c r="C50" s="6" t="n">
        <v>252992</v>
      </c>
    </row>
    <row r="51">
      <c r="A51" s="4" t="inlineStr">
        <is>
          <t>Effect of exchange rate changes on cash and cash equivalents</t>
        </is>
      </c>
      <c r="B51" s="6" t="n">
        <v>168088</v>
      </c>
      <c r="C51" s="6" t="n">
        <v>-4092</v>
      </c>
    </row>
    <row r="52">
      <c r="A52" s="4" t="inlineStr">
        <is>
          <t>NET DECREASE IN CASH, CASH EQUIVALENTS AND RESTRICTED CASH</t>
        </is>
      </c>
      <c r="B52" s="6" t="n">
        <v>-247395</v>
      </c>
      <c r="C52" s="6" t="n">
        <v>-1034802</v>
      </c>
    </row>
    <row r="53">
      <c r="A53" s="4" t="inlineStr">
        <is>
          <t>CASH, CASH EQUIVALENTS AND RESTRICTED CASH, BEGINNING</t>
        </is>
      </c>
      <c r="B53" s="6" t="n">
        <v>1096914</v>
      </c>
      <c r="C53" s="6" t="n">
        <v>1519666</v>
      </c>
    </row>
    <row r="54">
      <c r="A54" s="4" t="inlineStr">
        <is>
          <t>CASH, CASH EQUIVALENTS AND RESTRICTED CASH, ENDING</t>
        </is>
      </c>
      <c r="B54" s="6" t="n">
        <v>849519</v>
      </c>
      <c r="C54" s="6" t="n">
        <v>484864</v>
      </c>
    </row>
    <row r="55">
      <c r="A55" s="3" t="inlineStr">
        <is>
          <t>Supplemental disclosure of cash flow information:</t>
        </is>
      </c>
    </row>
    <row r="56">
      <c r="A56" s="4" t="inlineStr">
        <is>
          <t>Income taxes</t>
        </is>
      </c>
      <c r="B56" s="4" t="inlineStr">
        <is>
          <t xml:space="preserve"> </t>
        </is>
      </c>
      <c r="C56" s="4" t="inlineStr">
        <is>
          <t xml:space="preserve"> </t>
        </is>
      </c>
    </row>
    <row r="57">
      <c r="A57" s="4" t="inlineStr">
        <is>
          <t>Interest</t>
        </is>
      </c>
      <c r="B57" s="6" t="n">
        <v>195469</v>
      </c>
      <c r="C57" s="6" t="n">
        <v>346042</v>
      </c>
    </row>
    <row r="58">
      <c r="A58" s="3" t="inlineStr">
        <is>
          <t>Reconciliation to amounts on consolidated balance sheets</t>
        </is>
      </c>
    </row>
    <row r="59">
      <c r="A59" s="4" t="inlineStr">
        <is>
          <t>Cash and cash equivalents</t>
        </is>
      </c>
      <c r="B59" s="6" t="n">
        <v>849519</v>
      </c>
      <c r="C59" s="6" t="n">
        <v>286795</v>
      </c>
    </row>
    <row r="60">
      <c r="A60" s="4" t="inlineStr">
        <is>
          <t>Restricted cash</t>
        </is>
      </c>
      <c r="B60" s="4" t="inlineStr">
        <is>
          <t xml:space="preserve"> </t>
        </is>
      </c>
      <c r="C60" s="6" t="n">
        <v>198069</v>
      </c>
    </row>
    <row r="61">
      <c r="A61" s="4" t="inlineStr">
        <is>
          <t>Total cash, cash equivalents, and restricted cash</t>
        </is>
      </c>
      <c r="B61" s="5" t="n">
        <v>849519</v>
      </c>
      <c r="C61" s="5" t="n">
        <v>4848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SECURED SHORT-TERM BANK DEBT (Details) (Parenthetical) $ in Millions</t>
        </is>
      </c>
      <c r="B1" s="2" t="inlineStr">
        <is>
          <t>Dec. 31, 2020USD ($)</t>
        </is>
      </c>
    </row>
    <row r="2">
      <c r="A2" s="4" t="inlineStr">
        <is>
          <t>Bank Loan Three [Member]</t>
        </is>
      </c>
    </row>
    <row r="3">
      <c r="A3" s="3" t="inlineStr">
        <is>
          <t>Short-term Debt [Line Items]</t>
        </is>
      </c>
    </row>
    <row r="4">
      <c r="A4" s="4" t="inlineStr">
        <is>
          <t>Restricted bank time deposit</t>
        </is>
      </c>
      <c r="B4" s="11" t="n">
        <v>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61" customWidth="1" min="2" max="2"/>
    <col width="14" customWidth="1" min="3" max="3"/>
    <col width="14" customWidth="1" min="4" max="4"/>
  </cols>
  <sheetData>
    <row r="1">
      <c r="A1" s="1" t="inlineStr">
        <is>
          <t>BANK LOANS (Details Narrative) - USD ($)</t>
        </is>
      </c>
      <c r="B1" s="2" t="inlineStr">
        <is>
          <t>6 Months Ended</t>
        </is>
      </c>
    </row>
    <row r="2">
      <c r="B2" s="2" t="inlineStr">
        <is>
          <t>Jun. 30, 2021</t>
        </is>
      </c>
      <c r="C2" s="2" t="inlineStr">
        <is>
          <t>Jun. 30, 2020</t>
        </is>
      </c>
      <c r="D2" s="2" t="inlineStr">
        <is>
          <t>Dec. 31, 2020</t>
        </is>
      </c>
    </row>
    <row r="3">
      <c r="A3" s="3" t="inlineStr">
        <is>
          <t>Debt Instrument [Line Items]</t>
        </is>
      </c>
    </row>
    <row r="4">
      <c r="A4" s="4" t="inlineStr">
        <is>
          <t>Short-term bank loans</t>
        </is>
      </c>
      <c r="B4" s="5" t="n">
        <v>5949005</v>
      </c>
      <c r="D4" s="5" t="n">
        <v>6210176</v>
      </c>
    </row>
    <row r="5">
      <c r="A5" s="4" t="inlineStr">
        <is>
          <t>Debt instrument maturity date description</t>
        </is>
      </c>
      <c r="B5" s="4" t="inlineStr">
        <is>
          <t>mature
on various dates from July 7, 2021 to April 30, 2022.</t>
        </is>
      </c>
    </row>
    <row r="6">
      <c r="A6" s="4" t="inlineStr">
        <is>
          <t>Weighted average interest rate, percentage</t>
        </is>
      </c>
      <c r="B6" s="4" t="inlineStr">
        <is>
          <t>5.84%</t>
        </is>
      </c>
      <c r="C6" s="4" t="inlineStr">
        <is>
          <t>6.33%</t>
        </is>
      </c>
    </row>
    <row r="7">
      <c r="A7" s="4" t="inlineStr">
        <is>
          <t>Interest expenses</t>
        </is>
      </c>
      <c r="B7" s="5" t="n">
        <v>200000</v>
      </c>
      <c r="C7" s="5" t="n">
        <v>200000</v>
      </c>
    </row>
    <row r="8">
      <c r="A8" s="4" t="inlineStr">
        <is>
          <t>Minimum [Member]</t>
        </is>
      </c>
    </row>
    <row r="9">
      <c r="A9" s="3" t="inlineStr">
        <is>
          <t>Debt Instrument [Line Items]</t>
        </is>
      </c>
    </row>
    <row r="10">
      <c r="A10" s="4" t="inlineStr">
        <is>
          <t>Borrowings, interest rate</t>
        </is>
      </c>
      <c r="B10" s="4" t="inlineStr">
        <is>
          <t>4.95%</t>
        </is>
      </c>
    </row>
    <row r="11">
      <c r="A11" s="4" t="inlineStr">
        <is>
          <t>Maximum [Member]</t>
        </is>
      </c>
    </row>
    <row r="12">
      <c r="A12" s="3" t="inlineStr">
        <is>
          <t>Debt Instrument [Line Items]</t>
        </is>
      </c>
    </row>
    <row r="13">
      <c r="A13" s="4" t="inlineStr">
        <is>
          <t>Borrowings, interest rate</t>
        </is>
      </c>
      <c r="B13" s="4" t="inlineStr">
        <is>
          <t>6.22%</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INCOME BEFORE INCOME TAXES (Details) - USD ($)</t>
        </is>
      </c>
      <c r="B1" s="2" t="inlineStr">
        <is>
          <t>6 Months Ended</t>
        </is>
      </c>
    </row>
    <row r="2">
      <c r="B2" s="2" t="inlineStr">
        <is>
          <t>Jun. 30, 2021</t>
        </is>
      </c>
      <c r="C2" s="2" t="inlineStr">
        <is>
          <t>Jun. 30, 2020</t>
        </is>
      </c>
    </row>
    <row r="3">
      <c r="A3" s="3" t="inlineStr">
        <is>
          <t>Operating Loss Carryforwards [Line Items]</t>
        </is>
      </c>
    </row>
    <row r="4">
      <c r="A4" s="4" t="inlineStr">
        <is>
          <t>Total (loss) income before income taxes</t>
        </is>
      </c>
      <c r="B4" s="5" t="n">
        <v>-14464039</v>
      </c>
      <c r="C4" s="5" t="n">
        <v>-8010550</v>
      </c>
    </row>
    <row r="5">
      <c r="A5" s="4" t="inlineStr">
        <is>
          <t>PRC [Member]</t>
        </is>
      </c>
    </row>
    <row r="6">
      <c r="A6" s="3" t="inlineStr">
        <is>
          <t>Operating Loss Carryforwards [Line Items]</t>
        </is>
      </c>
    </row>
    <row r="7">
      <c r="A7" s="4" t="inlineStr">
        <is>
          <t>Total (loss) income before income taxes</t>
        </is>
      </c>
      <c r="B7" s="6" t="n">
        <v>-8798878</v>
      </c>
      <c r="C7" s="6" t="n">
        <v>-7160850</v>
      </c>
    </row>
    <row r="8">
      <c r="A8" s="4" t="inlineStr">
        <is>
          <t>HONG KONG</t>
        </is>
      </c>
    </row>
    <row r="9">
      <c r="A9" s="3" t="inlineStr">
        <is>
          <t>Operating Loss Carryforwards [Line Items]</t>
        </is>
      </c>
    </row>
    <row r="10">
      <c r="A10" s="4" t="inlineStr">
        <is>
          <t>Total (loss) income before income taxes</t>
        </is>
      </c>
      <c r="B10" s="6" t="n">
        <v>-224699</v>
      </c>
      <c r="C10" s="6" t="n">
        <v>-11910</v>
      </c>
    </row>
    <row r="11">
      <c r="A11" s="4" t="inlineStr">
        <is>
          <t>BVI [Member]</t>
        </is>
      </c>
    </row>
    <row r="12">
      <c r="A12" s="3" t="inlineStr">
        <is>
          <t>Operating Loss Carryforwards [Line Items]</t>
        </is>
      </c>
    </row>
    <row r="13">
      <c r="A13" s="4" t="inlineStr">
        <is>
          <t>Total (loss) income before income taxes</t>
        </is>
      </c>
      <c r="B13" s="5" t="n">
        <v>-5440462</v>
      </c>
      <c r="C13" s="5" t="n">
        <v>-83779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COMPONENTS OF INCOME TAX EXPENSE (BENEFIT) (Details) - USD ($)</t>
        </is>
      </c>
      <c r="B1" s="2" t="inlineStr">
        <is>
          <t>6 Months Ended</t>
        </is>
      </c>
    </row>
    <row r="2">
      <c r="B2" s="2" t="inlineStr">
        <is>
          <t>Jun. 30, 2021</t>
        </is>
      </c>
      <c r="C2" s="2" t="inlineStr">
        <is>
          <t>Jun. 30, 2020</t>
        </is>
      </c>
    </row>
    <row r="3">
      <c r="A3" s="3" t="inlineStr">
        <is>
          <t>Income Tax Disclosure [Abstract]</t>
        </is>
      </c>
    </row>
    <row r="4">
      <c r="A4" s="4" t="inlineStr">
        <is>
          <t>Current tax expense (benefit)</t>
        </is>
      </c>
      <c r="B4" s="5" t="n">
        <v>871</v>
      </c>
      <c r="C4" s="5" t="n">
        <v>-69858</v>
      </c>
    </row>
    <row r="5">
      <c r="A5" s="4" t="inlineStr">
        <is>
          <t>Income tax expense (benefit)</t>
        </is>
      </c>
      <c r="B5" s="5" t="n">
        <v>871</v>
      </c>
      <c r="C5" s="5" t="n">
        <v>-6985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EFFECTIVE INCOME TAX RATE RECONCILIATION (Details) - USD ($)</t>
        </is>
      </c>
      <c r="B1" s="2" t="inlineStr">
        <is>
          <t>6 Months Ended</t>
        </is>
      </c>
    </row>
    <row r="2">
      <c r="B2" s="2" t="inlineStr">
        <is>
          <t>Jun. 30, 2021</t>
        </is>
      </c>
      <c r="C2" s="2" t="inlineStr">
        <is>
          <t>Jun. 30, 2020</t>
        </is>
      </c>
    </row>
    <row r="3">
      <c r="A3" s="3" t="inlineStr">
        <is>
          <t>Income Tax Disclosure [Abstract]</t>
        </is>
      </c>
    </row>
    <row r="4">
      <c r="A4" s="4" t="inlineStr">
        <is>
          <t>PRC statutory tax rate</t>
        </is>
      </c>
      <c r="B4" s="4" t="inlineStr">
        <is>
          <t>25.00%</t>
        </is>
      </c>
      <c r="C4" s="4" t="inlineStr">
        <is>
          <t>25.00%</t>
        </is>
      </c>
    </row>
    <row r="5">
      <c r="A5" s="4" t="inlineStr">
        <is>
          <t>Computed expected income tax (benefit)</t>
        </is>
      </c>
      <c r="B5" s="5" t="n">
        <v>-3616011</v>
      </c>
      <c r="C5" s="5" t="n">
        <v>-2002638</v>
      </c>
    </row>
    <row r="6">
      <c r="A6" s="4" t="inlineStr">
        <is>
          <t>Tax rate differential benefit from tax holiday</t>
        </is>
      </c>
      <c r="B6" s="6" t="n">
        <v>952236</v>
      </c>
      <c r="C6" s="6" t="n">
        <v>801931</v>
      </c>
    </row>
    <row r="7">
      <c r="A7" s="4" t="inlineStr">
        <is>
          <t>Permanent differences</t>
        </is>
      </c>
      <c r="B7" s="6" t="n">
        <v>231390</v>
      </c>
      <c r="C7" s="6" t="n">
        <v>117180</v>
      </c>
    </row>
    <row r="8">
      <c r="A8" s="4" t="inlineStr">
        <is>
          <t>Tax effect of deductible temporary differences not recognized</t>
        </is>
      </c>
      <c r="B8" s="6" t="n">
        <v>1016965</v>
      </c>
      <c r="C8" s="6" t="n">
        <v>801244</v>
      </c>
    </row>
    <row r="9">
      <c r="A9" s="4" t="inlineStr">
        <is>
          <t>Non-deductible tax loss</t>
        </is>
      </c>
      <c r="B9" s="6" t="n">
        <v>1416291</v>
      </c>
      <c r="C9" s="6" t="n">
        <v>212425</v>
      </c>
    </row>
    <row r="10">
      <c r="A10" s="4" t="inlineStr">
        <is>
          <t>Income tax expense (benefit)</t>
        </is>
      </c>
      <c r="B10" s="5" t="n">
        <v>871</v>
      </c>
      <c r="C10" s="5" t="n">
        <v>-6985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Jun. 30, 2021</t>
        </is>
      </c>
      <c r="C1" s="2" t="inlineStr">
        <is>
          <t>Dec. 31, 2020</t>
        </is>
      </c>
    </row>
    <row r="2">
      <c r="A2" s="3" t="inlineStr">
        <is>
          <t>Income Tax Disclosure [Abstract]</t>
        </is>
      </c>
    </row>
    <row r="3">
      <c r="A3" s="4" t="inlineStr">
        <is>
          <t>Deferred tax assets, Allowance for credit losses</t>
        </is>
      </c>
      <c r="B3" s="5" t="n">
        <v>4698990</v>
      </c>
      <c r="C3" s="5" t="n">
        <v>3640083</v>
      </c>
    </row>
    <row r="4">
      <c r="A4" s="4" t="inlineStr">
        <is>
          <t>Deferred tax liabilities, Allowance for credit losses</t>
        </is>
      </c>
      <c r="B4" s="4" t="inlineStr">
        <is>
          <t xml:space="preserve"> </t>
        </is>
      </c>
      <c r="C4" s="4" t="inlineStr">
        <is>
          <t xml:space="preserve"> </t>
        </is>
      </c>
    </row>
    <row r="5">
      <c r="A5" s="4" t="inlineStr">
        <is>
          <t>Deferred tax assets, Loss carry-forwards</t>
        </is>
      </c>
      <c r="B5" s="6" t="n">
        <v>4271589</v>
      </c>
      <c r="C5" s="6" t="n">
        <v>3714825</v>
      </c>
    </row>
    <row r="6">
      <c r="A6" s="4" t="inlineStr">
        <is>
          <t>Deferred tax liabilities, Loss carry-forwards</t>
        </is>
      </c>
      <c r="B6" s="4" t="inlineStr">
        <is>
          <t xml:space="preserve"> </t>
        </is>
      </c>
      <c r="C6" s="4" t="inlineStr">
        <is>
          <t xml:space="preserve"> </t>
        </is>
      </c>
    </row>
    <row r="7">
      <c r="A7" s="4" t="inlineStr">
        <is>
          <t>Deferred tax assets, Fixed assets</t>
        </is>
      </c>
      <c r="B7" s="6" t="n">
        <v>23230</v>
      </c>
      <c r="C7" s="6" t="n">
        <v>80456</v>
      </c>
    </row>
    <row r="8">
      <c r="A8" s="4" t="inlineStr">
        <is>
          <t>Deferred tax liabilities, Fixed assets</t>
        </is>
      </c>
      <c r="B8" s="6" t="n">
        <v>-273000</v>
      </c>
      <c r="C8" s="6" t="n">
        <v>-258451</v>
      </c>
    </row>
    <row r="9">
      <c r="A9" s="4" t="inlineStr">
        <is>
          <t>Deferred tax assets, Inventory valuation</t>
        </is>
      </c>
      <c r="B9" s="6" t="n">
        <v>384109</v>
      </c>
      <c r="C9" s="6" t="n">
        <v>369064</v>
      </c>
    </row>
    <row r="10">
      <c r="A10" s="4" t="inlineStr">
        <is>
          <t>Deferred tax liabilities, Inventory valuation</t>
        </is>
      </c>
      <c r="B10" s="4" t="inlineStr">
        <is>
          <t xml:space="preserve"> </t>
        </is>
      </c>
      <c r="C10" s="4" t="inlineStr">
        <is>
          <t xml:space="preserve"> </t>
        </is>
      </c>
    </row>
    <row r="11">
      <c r="A11" s="4" t="inlineStr">
        <is>
          <t>Deferred tax assets, Accrued liabilities</t>
        </is>
      </c>
      <c r="B11" s="6" t="n">
        <v>14814</v>
      </c>
      <c r="C11" s="4" t="inlineStr">
        <is>
          <t xml:space="preserve"> </t>
        </is>
      </c>
    </row>
    <row r="12">
      <c r="A12" s="4" t="inlineStr">
        <is>
          <t>Deferred tax liabilities, Accrued liabilities</t>
        </is>
      </c>
      <c r="B12" s="4" t="inlineStr">
        <is>
          <t xml:space="preserve"> </t>
        </is>
      </c>
      <c r="C12" s="4" t="inlineStr">
        <is>
          <t xml:space="preserve"> </t>
        </is>
      </c>
    </row>
    <row r="13">
      <c r="A13" s="4" t="inlineStr">
        <is>
          <t>Deferred tax assets, Long-term investments</t>
        </is>
      </c>
      <c r="B13" s="6" t="n">
        <v>150832</v>
      </c>
      <c r="C13" s="6" t="n">
        <v>5736</v>
      </c>
    </row>
    <row r="14">
      <c r="A14" s="4" t="inlineStr">
        <is>
          <t>Deferred tax liabilities, Long-term investments</t>
        </is>
      </c>
      <c r="B14" s="4" t="inlineStr">
        <is>
          <t xml:space="preserve"> </t>
        </is>
      </c>
      <c r="C14" s="4" t="inlineStr">
        <is>
          <t xml:space="preserve"> </t>
        </is>
      </c>
    </row>
    <row r="15">
      <c r="A15" s="4" t="inlineStr">
        <is>
          <t>Deferred tax assets, Intangible assets</t>
        </is>
      </c>
      <c r="B15" s="4" t="inlineStr">
        <is>
          <t xml:space="preserve"> </t>
        </is>
      </c>
      <c r="C15" s="4" t="inlineStr">
        <is>
          <t xml:space="preserve"> </t>
        </is>
      </c>
    </row>
    <row r="16">
      <c r="A16" s="4" t="inlineStr">
        <is>
          <t>Deferred tax liabilities, Intangible assets</t>
        </is>
      </c>
      <c r="B16" s="6" t="n">
        <v>135918</v>
      </c>
      <c r="C16" s="6" t="n">
        <v>134197</v>
      </c>
    </row>
    <row r="17">
      <c r="A17" s="4" t="inlineStr">
        <is>
          <t>Deferred tax assets, Gross</t>
        </is>
      </c>
      <c r="B17" s="6" t="n">
        <v>9543564</v>
      </c>
      <c r="C17" s="6" t="n">
        <v>7810164</v>
      </c>
    </row>
    <row r="18">
      <c r="A18" s="4" t="inlineStr">
        <is>
          <t>Deferred tax liabilities, Gross (liabilities)</t>
        </is>
      </c>
      <c r="B18" s="6" t="n">
        <v>-137082</v>
      </c>
      <c r="C18" s="6" t="n">
        <v>-124254</v>
      </c>
    </row>
    <row r="19">
      <c r="A19" s="4" t="inlineStr">
        <is>
          <t>Deferred tax assets, Valuation allowance</t>
        </is>
      </c>
      <c r="B19" s="6" t="n">
        <v>-9406482</v>
      </c>
      <c r="C19" s="6" t="n">
        <v>-7685910</v>
      </c>
    </row>
    <row r="20">
      <c r="A20" s="4" t="inlineStr">
        <is>
          <t>Deferred tax liabilities, Valuation allowance</t>
        </is>
      </c>
      <c r="B20" s="4" t="inlineStr">
        <is>
          <t xml:space="preserve"> </t>
        </is>
      </c>
      <c r="C20" s="4" t="inlineStr">
        <is>
          <t xml:space="preserve"> </t>
        </is>
      </c>
    </row>
    <row r="21">
      <c r="A21" s="4" t="inlineStr">
        <is>
          <t>Total deferred tax assets</t>
        </is>
      </c>
      <c r="B21" s="6" t="n">
        <v>137082</v>
      </c>
      <c r="C21" s="6" t="n">
        <v>124254</v>
      </c>
    </row>
    <row r="22">
      <c r="A22" s="4" t="inlineStr">
        <is>
          <t>Total deferred tax (liabilities)</t>
        </is>
      </c>
      <c r="B22" s="5" t="n">
        <v>-137082</v>
      </c>
      <c r="C22" s="5" t="n">
        <v>-1242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21" customWidth="1" min="2" max="2"/>
    <col width="21" customWidth="1" min="3" max="3"/>
    <col width="16" customWidth="1" min="4" max="4"/>
    <col width="21" customWidth="1" min="5" max="5"/>
  </cols>
  <sheetData>
    <row r="1">
      <c r="A1" s="1" t="inlineStr">
        <is>
          <t>INCOME TAXES (Details Narrative) ¥ in Millions</t>
        </is>
      </c>
      <c r="B1" s="2" t="inlineStr">
        <is>
          <t>6 Months Ended</t>
        </is>
      </c>
      <c r="D1" s="2" t="inlineStr">
        <is>
          <t>12 Months Ended</t>
        </is>
      </c>
    </row>
    <row r="2">
      <c r="B2" s="2" t="inlineStr">
        <is>
          <t>Jun. 30, 2021USD ($)</t>
        </is>
      </c>
      <c r="C2" s="2" t="inlineStr">
        <is>
          <t>Jun. 30, 2020USD ($)</t>
        </is>
      </c>
      <c r="D2" s="2" t="inlineStr">
        <is>
          <t>Dec. 31, 2020</t>
        </is>
      </c>
      <c r="E2" s="2" t="inlineStr">
        <is>
          <t>Jun. 30, 2021CNY (¥)</t>
        </is>
      </c>
    </row>
    <row r="3">
      <c r="A3" s="4" t="inlineStr">
        <is>
          <t>Operating Loss Carryforwards</t>
        </is>
      </c>
      <c r="B3" s="5" t="n">
        <v>25300000</v>
      </c>
      <c r="E3" s="10" t="n">
        <v>163</v>
      </c>
    </row>
    <row r="4">
      <c r="A4" s="4" t="inlineStr">
        <is>
          <t>Operating Loss Carryforwards, Expiration Date</t>
        </is>
      </c>
      <c r="B4" s="4" t="inlineStr">
        <is>
          <t>Jun. 30,
		2025</t>
        </is>
      </c>
    </row>
    <row r="5">
      <c r="A5" s="4" t="inlineStr">
        <is>
          <t>Operating Income (Loss)</t>
        </is>
      </c>
      <c r="B5" s="5" t="n">
        <v>-13922205</v>
      </c>
      <c r="C5" s="5" t="n">
        <v>-7543844</v>
      </c>
    </row>
    <row r="6">
      <c r="A6" s="4" t="inlineStr">
        <is>
          <t>Corporate tax rate</t>
        </is>
      </c>
      <c r="B6" s="4" t="inlineStr">
        <is>
          <t>25.00%</t>
        </is>
      </c>
      <c r="C6" s="4" t="inlineStr">
        <is>
          <t>25.00%</t>
        </is>
      </c>
    </row>
    <row r="7">
      <c r="A7" s="4" t="inlineStr">
        <is>
          <t>BVI [Member]</t>
        </is>
      </c>
    </row>
    <row r="8">
      <c r="A8" s="4" t="inlineStr">
        <is>
          <t>Operating Income (Loss)</t>
        </is>
      </c>
      <c r="B8" s="5" t="n">
        <v>9500000</v>
      </c>
    </row>
    <row r="9">
      <c r="A9" s="4" t="inlineStr">
        <is>
          <t>High Technology Enterprise [Member]</t>
        </is>
      </c>
    </row>
    <row r="10">
      <c r="A10" s="4" t="inlineStr">
        <is>
          <t>Corporate tax rate</t>
        </is>
      </c>
      <c r="B10" s="4" t="inlineStr">
        <is>
          <t>15.00%</t>
        </is>
      </c>
    </row>
    <row r="11">
      <c r="A11" s="4" t="inlineStr">
        <is>
          <t>Biznest [Member]</t>
        </is>
      </c>
    </row>
    <row r="12">
      <c r="A12" s="4" t="inlineStr">
        <is>
          <t>Corporate tax rate</t>
        </is>
      </c>
      <c r="B12" s="4" t="inlineStr">
        <is>
          <t>12.50%</t>
        </is>
      </c>
    </row>
    <row r="13">
      <c r="A13" s="4" t="inlineStr">
        <is>
          <t>HONG KONG</t>
        </is>
      </c>
    </row>
    <row r="14">
      <c r="A14" s="4" t="inlineStr">
        <is>
          <t>Tax profits</t>
        </is>
      </c>
      <c r="D14" s="4" t="inlineStr">
        <is>
          <t>16.5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SCHEDULE OF OTHER CURRENT ASSETS (Details) - USD ($)</t>
        </is>
      </c>
      <c r="C1" s="2" t="inlineStr">
        <is>
          <t>Jun. 30, 2021</t>
        </is>
      </c>
      <c r="D1" s="2" t="inlineStr">
        <is>
          <t>Dec. 31, 2020</t>
        </is>
      </c>
    </row>
    <row r="2">
      <c r="A2" s="3" t="inlineStr">
        <is>
          <t>Deferred Costs, Capitalized, Prepaid, and Other Assets Disclosure [Abstract]</t>
        </is>
      </c>
    </row>
    <row r="3">
      <c r="A3" s="4" t="inlineStr">
        <is>
          <t>Advances to unrelated parties</t>
        </is>
      </c>
      <c r="B3" s="4" t="inlineStr">
        <is>
          <t>[1]</t>
        </is>
      </c>
      <c r="C3" s="5" t="n">
        <v>1641865</v>
      </c>
      <c r="D3" s="5" t="n">
        <v>8305</v>
      </c>
    </row>
    <row r="4">
      <c r="A4" s="4" t="inlineStr">
        <is>
          <t>Receivable for sales of other assets</t>
        </is>
      </c>
      <c r="B4" s="4" t="inlineStr">
        <is>
          <t>[2]</t>
        </is>
      </c>
      <c r="C4" s="6" t="n">
        <v>578700</v>
      </c>
      <c r="D4" s="4" t="inlineStr">
        <is>
          <t xml:space="preserve"> </t>
        </is>
      </c>
    </row>
    <row r="5">
      <c r="A5" s="4" t="inlineStr">
        <is>
          <t>Advances to employees</t>
        </is>
      </c>
      <c r="C5" s="6" t="n">
        <v>104799</v>
      </c>
      <c r="D5" s="6" t="n">
        <v>45396</v>
      </c>
    </row>
    <row r="6">
      <c r="A6" s="4" t="inlineStr">
        <is>
          <t>Other current assets</t>
        </is>
      </c>
      <c r="B6" s="4" t="inlineStr">
        <is>
          <t>[3]</t>
        </is>
      </c>
      <c r="C6" s="6" t="n">
        <v>303682</v>
      </c>
      <c r="D6" s="6" t="n">
        <v>119325</v>
      </c>
    </row>
    <row r="7">
      <c r="A7" s="4" t="inlineStr">
        <is>
          <t>Total</t>
        </is>
      </c>
      <c r="C7" s="5" t="n">
        <v>2629046</v>
      </c>
      <c r="D7" s="5" t="n">
        <v>173026</v>
      </c>
    </row>
    <row r="8"/>
    <row r="9">
      <c r="A9" s="4" t="inlineStr">
        <is>
          <t>[1]</t>
        </is>
      </c>
      <c r="B9" s="4" t="inlineStr">
        <is>
          <t>The advances to
unrelated parties for business development, and are non-interest bearing and due on demand.</t>
        </is>
      </c>
    </row>
    <row r="10">
      <c r="A10" s="4" t="inlineStr">
        <is>
          <t>[2]</t>
        </is>
      </c>
      <c r="B10" s="4" t="inlineStr">
        <is>
          <t>Receivable for
sales of other assets</t>
        </is>
      </c>
    </row>
    <row r="11">
      <c r="A11" s="4" t="inlineStr">
        <is>
          <t>[3]</t>
        </is>
      </c>
      <c r="B11" s="4" t="inlineStr">
        <is>
          <t>Other current assets</t>
        </is>
      </c>
    </row>
  </sheetData>
  <mergeCells count="5">
    <mergeCell ref="A1:B1"/>
    <mergeCell ref="A8:C8"/>
    <mergeCell ref="B9:C9"/>
    <mergeCell ref="B10:C10"/>
    <mergeCell ref="B11:C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NONCURRENT (Details) - USD ($)</t>
        </is>
      </c>
      <c r="B1" s="2" t="inlineStr">
        <is>
          <t>Jun. 30, 2021</t>
        </is>
      </c>
      <c r="C1" s="2" t="inlineStr">
        <is>
          <t>Dec. 31, 2020</t>
        </is>
      </c>
    </row>
    <row r="2">
      <c r="A2" s="3" t="inlineStr">
        <is>
          <t>Deferred Costs, Capitalized, Prepaid, and Other Assets Disclosure [Abstract]</t>
        </is>
      </c>
    </row>
    <row r="3">
      <c r="A3" s="4" t="inlineStr">
        <is>
          <t>Other assets, non-current</t>
        </is>
      </c>
      <c r="B3" s="5" t="n">
        <v>3790167</v>
      </c>
      <c r="C3" s="5" t="n">
        <v>4302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77" customWidth="1" min="1" max="1"/>
    <col width="80" customWidth="1" min="2" max="2"/>
    <col width="14" customWidth="1" min="3" max="3"/>
    <col width="21" customWidth="1" min="4" max="4"/>
    <col width="21" customWidth="1" min="5" max="5"/>
    <col width="21" customWidth="1" min="6" max="6"/>
    <col width="21" customWidth="1" min="7" max="7"/>
    <col width="21" customWidth="1" min="8" max="8"/>
    <col width="80" customWidth="1" min="9" max="9"/>
    <col width="80"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OTHER CURRENT AND NON-CURRENT ASSETS (Details Narrative)</t>
        </is>
      </c>
      <c r="C1" s="2" t="inlineStr">
        <is>
          <t>Oct. 02, 2020</t>
        </is>
      </c>
      <c r="D1" s="2" t="inlineStr">
        <is>
          <t>Nov. 30, 2020USD ($)</t>
        </is>
      </c>
      <c r="E1" s="2" t="inlineStr">
        <is>
          <t>Aug. 31, 2021USD ($)</t>
        </is>
      </c>
      <c r="F1" s="2" t="inlineStr">
        <is>
          <t>Jun. 30, 2021USD ($)</t>
        </is>
      </c>
      <c r="G1" s="2" t="inlineStr">
        <is>
          <t>Jun. 30, 2021CNY (¥)</t>
        </is>
      </c>
      <c r="H1" s="2" t="inlineStr">
        <is>
          <t>Jun. 30, 2020USD ($)</t>
        </is>
      </c>
      <c r="I1" s="2" t="inlineStr">
        <is>
          <t>Apr. 30, 2021USD ($)</t>
        </is>
      </c>
      <c r="J1" s="2" t="inlineStr">
        <is>
          <t>Apr. 30, 2021CNY (¥)</t>
        </is>
      </c>
      <c r="K1" s="2" t="inlineStr">
        <is>
          <t>Dec. 31, 2021USD ($)</t>
        </is>
      </c>
      <c r="L1" s="2" t="inlineStr">
        <is>
          <t>Dec. 31, 2021CNY (¥)</t>
        </is>
      </c>
      <c r="M1" s="2" t="inlineStr">
        <is>
          <t>Jun. 30, 2021CNY (¥)</t>
        </is>
      </c>
      <c r="N1" s="2" t="inlineStr">
        <is>
          <t>Dec. 31, 2020USD ($)</t>
        </is>
      </c>
      <c r="O1" s="2" t="inlineStr">
        <is>
          <t>Dec. 31, 2020CNY (¥)</t>
        </is>
      </c>
      <c r="P1" s="2" t="inlineStr">
        <is>
          <t>Dec. 31, 2019USD ($)</t>
        </is>
      </c>
      <c r="Q1" s="2" t="inlineStr">
        <is>
          <t>Dec. 31, 2019CNY (¥)</t>
        </is>
      </c>
    </row>
    <row r="2">
      <c r="A2" s="4" t="inlineStr">
        <is>
          <t>Advances to unrelated parties</t>
        </is>
      </c>
      <c r="B2" s="4" t="inlineStr">
        <is>
          <t>[1]</t>
        </is>
      </c>
      <c r="F2" s="5" t="n">
        <v>1641865</v>
      </c>
      <c r="N2" s="5" t="n">
        <v>8305</v>
      </c>
    </row>
    <row r="3">
      <c r="A3" s="4" t="inlineStr">
        <is>
          <t>Proceeds from Sale of Other Assets</t>
        </is>
      </c>
      <c r="D3" s="5" t="n">
        <v>1142779</v>
      </c>
      <c r="F3" s="6" t="n">
        <v>564079</v>
      </c>
    </row>
    <row r="4">
      <c r="A4" s="4" t="inlineStr">
        <is>
          <t>Security deposit</t>
        </is>
      </c>
      <c r="F4" s="6" t="n">
        <v>143541</v>
      </c>
    </row>
    <row r="5">
      <c r="A5" s="4" t="inlineStr">
        <is>
          <t>Value added tax receivables</t>
        </is>
      </c>
      <c r="F5" s="6" t="n">
        <v>87000</v>
      </c>
    </row>
    <row r="6">
      <c r="A6" s="4" t="inlineStr">
        <is>
          <t>Advances to a vendor</t>
        </is>
      </c>
      <c r="F6" s="5" t="n">
        <v>3380000</v>
      </c>
    </row>
    <row r="7">
      <c r="A7" s="4" t="inlineStr">
        <is>
          <t>Ownership percentage</t>
        </is>
      </c>
      <c r="F7" s="4" t="inlineStr">
        <is>
          <t>100.00%</t>
        </is>
      </c>
      <c r="M7" s="4" t="inlineStr">
        <is>
          <t>100.00%</t>
        </is>
      </c>
    </row>
    <row r="8">
      <c r="A8" s="4" t="inlineStr">
        <is>
          <t>Revenue</t>
        </is>
      </c>
      <c r="B8" s="4" t="inlineStr">
        <is>
          <t>[2]</t>
        </is>
      </c>
      <c r="F8" s="5" t="n">
        <v>6425577</v>
      </c>
      <c r="H8" s="5" t="n">
        <v>3737350</v>
      </c>
    </row>
    <row r="9">
      <c r="A9" s="4" t="inlineStr">
        <is>
          <t>Debt instrument covenant description</t>
        </is>
      </c>
      <c r="I9" s="4" t="inlineStr">
        <is>
          <t>The threshold revenue is to increase incrementally by 15% in every six months going forward until
the contract expires four years after the commencing date of the operation.</t>
        </is>
      </c>
      <c r="J9" s="4" t="inlineStr">
        <is>
          <t>The threshold revenue is to increase incrementally by 15% in every six months going forward until
the contract expires four years after the commencing date of the operation.</t>
        </is>
      </c>
    </row>
    <row r="10">
      <c r="A10" s="4" t="inlineStr">
        <is>
          <t>[custom:ContractTerms]</t>
        </is>
      </c>
      <c r="C10" s="4" t="inlineStr">
        <is>
          <t>4 years</t>
        </is>
      </c>
    </row>
    <row r="11">
      <c r="A11" s="4" t="inlineStr">
        <is>
          <t>Other Assets, Noncurrent</t>
        </is>
      </c>
      <c r="F11" s="6" t="n">
        <v>3790167</v>
      </c>
      <c r="N11" s="6" t="n">
        <v>4302000</v>
      </c>
    </row>
    <row r="12">
      <c r="A12" s="4" t="inlineStr">
        <is>
          <t>Cost, Amortization</t>
        </is>
      </c>
      <c r="F12" s="6" t="n">
        <v>800000</v>
      </c>
    </row>
    <row r="13">
      <c r="A13" s="4" t="inlineStr">
        <is>
          <t>Advertising [Member]</t>
        </is>
      </c>
    </row>
    <row r="14">
      <c r="A14" s="4" t="inlineStr">
        <is>
          <t>Revenue</t>
        </is>
      </c>
      <c r="F14" s="6" t="n">
        <v>576310</v>
      </c>
      <c r="H14" s="4" t="inlineStr">
        <is>
          <t xml:space="preserve"> </t>
        </is>
      </c>
    </row>
    <row r="15">
      <c r="A15" s="4" t="inlineStr">
        <is>
          <t>UNITED STATES</t>
        </is>
      </c>
    </row>
    <row r="16">
      <c r="A16" s="4" t="inlineStr">
        <is>
          <t>Advances to a vendor</t>
        </is>
      </c>
      <c r="N16" s="6" t="n">
        <v>4300000</v>
      </c>
      <c r="O16" s="10" t="n">
        <v>30000000</v>
      </c>
      <c r="P16" s="5" t="n">
        <v>4300000</v>
      </c>
      <c r="Q16" s="10" t="n">
        <v>30000000</v>
      </c>
    </row>
    <row r="17">
      <c r="A17" s="4" t="inlineStr">
        <is>
          <t>Total commitment</t>
        </is>
      </c>
      <c r="N17" s="5" t="n">
        <v>4300000</v>
      </c>
      <c r="O17" s="10" t="n">
        <v>30000000</v>
      </c>
      <c r="P17" s="5" t="n">
        <v>4300000</v>
      </c>
      <c r="Q17" s="10" t="n">
        <v>30000000</v>
      </c>
    </row>
    <row r="18">
      <c r="A18" s="4" t="inlineStr">
        <is>
          <t>UNITED STATES | Advertising [Member]</t>
        </is>
      </c>
    </row>
    <row r="19">
      <c r="A19" s="4" t="inlineStr">
        <is>
          <t>Revenue</t>
        </is>
      </c>
      <c r="I19" s="5" t="n">
        <v>462000</v>
      </c>
      <c r="J19" s="10" t="n">
        <v>3000000</v>
      </c>
    </row>
    <row r="20">
      <c r="A20" s="4" t="inlineStr">
        <is>
          <t>Increase in revenue</t>
        </is>
      </c>
      <c r="I20" s="5" t="n">
        <v>462000</v>
      </c>
      <c r="J20" s="10" t="n">
        <v>3000000</v>
      </c>
    </row>
    <row r="21">
      <c r="A21" s="4" t="inlineStr">
        <is>
          <t>Subsequent Event [Member]</t>
        </is>
      </c>
    </row>
    <row r="22">
      <c r="A22" s="4" t="inlineStr">
        <is>
          <t>Proceeds from Sale of Other Assets</t>
        </is>
      </c>
      <c r="E22" s="5" t="n">
        <v>578700</v>
      </c>
    </row>
    <row r="23">
      <c r="A23" s="4" t="inlineStr">
        <is>
          <t>Vendor [Member]</t>
        </is>
      </c>
    </row>
    <row r="24">
      <c r="A24" s="4" t="inlineStr">
        <is>
          <t>Due from related party</t>
        </is>
      </c>
      <c r="F24" s="6" t="n">
        <v>1472000</v>
      </c>
    </row>
    <row r="25">
      <c r="A25" s="4" t="inlineStr">
        <is>
          <t>Funding commitment</t>
        </is>
      </c>
      <c r="F25" s="5" t="n">
        <v>929532</v>
      </c>
      <c r="G25" s="10" t="n">
        <v>6000000</v>
      </c>
    </row>
    <row r="26">
      <c r="A26" s="4" t="inlineStr">
        <is>
          <t>Commission fee</t>
        </is>
      </c>
      <c r="F26" s="4" t="inlineStr">
        <is>
          <t>12.00%</t>
        </is>
      </c>
      <c r="M26" s="4" t="inlineStr">
        <is>
          <t>12.00%</t>
        </is>
      </c>
    </row>
    <row r="27">
      <c r="A27" s="4" t="inlineStr">
        <is>
          <t>Revenues</t>
        </is>
      </c>
      <c r="F27" s="5" t="n">
        <v>511247</v>
      </c>
      <c r="G27" s="10" t="n">
        <v>3342355</v>
      </c>
    </row>
    <row r="28">
      <c r="A28" s="4" t="inlineStr">
        <is>
          <t>Vendor [Member] | Subsequent To June Thirty Two Thousand Twenty One [Member]</t>
        </is>
      </c>
    </row>
    <row r="29">
      <c r="A29" s="4" t="inlineStr">
        <is>
          <t>Due from related party</t>
        </is>
      </c>
      <c r="F29" s="6" t="n">
        <v>543000</v>
      </c>
    </row>
    <row r="30">
      <c r="A30" s="4" t="inlineStr">
        <is>
          <t>Vendor [Member] | Subsequent Event [Member]</t>
        </is>
      </c>
    </row>
    <row r="31">
      <c r="A31" s="4" t="inlineStr">
        <is>
          <t>Revenues</t>
        </is>
      </c>
      <c r="K31" s="5" t="n">
        <v>2294400</v>
      </c>
      <c r="L31" s="10" t="n">
        <v>15000000</v>
      </c>
    </row>
    <row r="32">
      <c r="A32" s="4" t="inlineStr">
        <is>
          <t>Supplier [Member]</t>
        </is>
      </c>
    </row>
    <row r="33">
      <c r="A33" s="4" t="inlineStr">
        <is>
          <t>Deposit Assets</t>
        </is>
      </c>
      <c r="F33" s="5" t="n">
        <v>154000</v>
      </c>
      <c r="M33" s="10" t="n">
        <v>1000000</v>
      </c>
    </row>
    <row r="34"/>
    <row r="35">
      <c r="A35" s="4" t="inlineStr">
        <is>
          <t>[1]</t>
        </is>
      </c>
      <c r="B35" s="4" t="inlineStr">
        <is>
          <t>The advances to
unrelated parties for business development, and are non-interest bearing and due on demand.</t>
        </is>
      </c>
    </row>
    <row r="36">
      <c r="A36" s="4" t="inlineStr">
        <is>
          <t>[2]</t>
        </is>
      </c>
      <c r="B36" s="4" t="inlineStr">
        <is>
          <t>Revenues by operating segments exclude intercompany transactions.</t>
        </is>
      </c>
    </row>
  </sheetData>
  <mergeCells count="4">
    <mergeCell ref="A1:B1"/>
    <mergeCell ref="A34:P34"/>
    <mergeCell ref="B35:P35"/>
    <mergeCell ref="B36:P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ash Flows (Unaudited) (Parenthetical) - USD ($)</t>
        </is>
      </c>
      <c r="C1" s="2" t="inlineStr">
        <is>
          <t>1 Months Ended</t>
        </is>
      </c>
      <c r="H1" s="2" t="inlineStr">
        <is>
          <t>6 Months Ended</t>
        </is>
      </c>
    </row>
    <row r="2">
      <c r="C2" s="2" t="inlineStr">
        <is>
          <t>Jun. 30, 2021</t>
        </is>
      </c>
      <c r="D2" s="2" t="inlineStr">
        <is>
          <t>Apr. 30, 2021</t>
        </is>
      </c>
      <c r="E2" s="2" t="inlineStr">
        <is>
          <t>Feb. 28, 2021</t>
        </is>
      </c>
      <c r="F2" s="2" t="inlineStr">
        <is>
          <t>Sep. 30, 2020</t>
        </is>
      </c>
      <c r="G2" s="2" t="inlineStr">
        <is>
          <t>Apr. 30, 2020</t>
        </is>
      </c>
      <c r="H2" s="2" t="inlineStr">
        <is>
          <t>Jun. 30, 2021</t>
        </is>
      </c>
      <c r="I2" s="2" t="inlineStr">
        <is>
          <t>Mar. 31, 2020</t>
        </is>
      </c>
    </row>
    <row r="3">
      <c r="A3" s="4" t="inlineStr">
        <is>
          <t>Convertible promissory note</t>
        </is>
      </c>
      <c r="C3" s="5" t="n">
        <v>767500</v>
      </c>
      <c r="H3" s="5" t="n">
        <v>767500</v>
      </c>
    </row>
    <row r="4">
      <c r="A4" s="4" t="inlineStr">
        <is>
          <t>Number of shares issued for services, value</t>
        </is>
      </c>
      <c r="H4" s="6" t="n">
        <v>11340481</v>
      </c>
    </row>
    <row r="5">
      <c r="A5" s="4" t="inlineStr">
        <is>
          <t>Purchase of software and equipment</t>
        </is>
      </c>
      <c r="B5" s="4" t="inlineStr">
        <is>
          <t>[1]</t>
        </is>
      </c>
      <c r="H5" s="6" t="n">
        <v>6700000</v>
      </c>
    </row>
    <row r="6">
      <c r="A6" s="4" t="inlineStr">
        <is>
          <t>Increase in accounts payable and other payable</t>
        </is>
      </c>
      <c r="B6" s="4" t="inlineStr">
        <is>
          <t>[1]</t>
        </is>
      </c>
      <c r="H6" s="6" t="n">
        <v>11000</v>
      </c>
    </row>
    <row r="7">
      <c r="A7" s="4" t="inlineStr">
        <is>
          <t>Decrease in advance to suppliers</t>
        </is>
      </c>
      <c r="B7" s="4" t="inlineStr">
        <is>
          <t>[1]</t>
        </is>
      </c>
      <c r="H7" s="6" t="n">
        <v>765000</v>
      </c>
    </row>
    <row r="8">
      <c r="A8" s="4" t="inlineStr">
        <is>
          <t>Right-of-Use Asset Obtained in Exchange for Operating Lease Liability</t>
        </is>
      </c>
      <c r="B8" s="4" t="inlineStr">
        <is>
          <t>[1]</t>
        </is>
      </c>
      <c r="D8" s="5" t="n">
        <v>1000000</v>
      </c>
    </row>
    <row r="9">
      <c r="A9" s="4" t="inlineStr">
        <is>
          <t>Taoping New Media Co Ltd [Member]</t>
        </is>
      </c>
    </row>
    <row r="10">
      <c r="A10" s="4" t="inlineStr">
        <is>
          <t>Number of restricted ordinary shares</t>
        </is>
      </c>
      <c r="B10" s="4" t="inlineStr">
        <is>
          <t>[1]</t>
        </is>
      </c>
      <c r="C10" s="6" t="n">
        <v>1213630</v>
      </c>
    </row>
    <row r="11">
      <c r="A11" s="4" t="inlineStr">
        <is>
          <t>Number of restricted ordinary shares, value</t>
        </is>
      </c>
      <c r="B11" s="4" t="inlineStr">
        <is>
          <t>[1]</t>
        </is>
      </c>
      <c r="C11" s="5" t="n">
        <v>5436000</v>
      </c>
    </row>
    <row r="12">
      <c r="A12" s="4" t="inlineStr">
        <is>
          <t>Convertible Promissory Note [Member]</t>
        </is>
      </c>
    </row>
    <row r="13">
      <c r="A13" s="4" t="inlineStr">
        <is>
          <t>Convertible promissory note</t>
        </is>
      </c>
      <c r="B13" s="4" t="inlineStr">
        <is>
          <t>[1]</t>
        </is>
      </c>
      <c r="F13" s="5" t="n">
        <v>1480000</v>
      </c>
    </row>
    <row r="14">
      <c r="A14" s="4" t="inlineStr">
        <is>
          <t>Consultants [Member]</t>
        </is>
      </c>
    </row>
    <row r="15">
      <c r="A15" s="4" t="inlineStr">
        <is>
          <t>Number of restricted ordinary shares</t>
        </is>
      </c>
      <c r="B15" s="4" t="inlineStr">
        <is>
          <t>[1]</t>
        </is>
      </c>
      <c r="G15" s="6" t="n">
        <v>16667</v>
      </c>
    </row>
    <row r="16">
      <c r="A16" s="4" t="inlineStr">
        <is>
          <t>Number of restricted ordinary shares, value</t>
        </is>
      </c>
      <c r="B16" s="4" t="inlineStr">
        <is>
          <t>[1]</t>
        </is>
      </c>
      <c r="G16" s="5" t="n">
        <v>42000</v>
      </c>
    </row>
    <row r="17">
      <c r="A17" s="4" t="inlineStr">
        <is>
          <t>Fair value of warrants</t>
        </is>
      </c>
      <c r="B17" s="4" t="inlineStr">
        <is>
          <t>[1]</t>
        </is>
      </c>
      <c r="G17" s="5" t="n">
        <v>16000</v>
      </c>
    </row>
    <row r="18">
      <c r="A18" s="4" t="inlineStr">
        <is>
          <t>Warrants to purchase common stock</t>
        </is>
      </c>
      <c r="B18" s="4" t="inlineStr">
        <is>
          <t>[1]</t>
        </is>
      </c>
      <c r="G18" s="6" t="n">
        <v>16667</v>
      </c>
    </row>
    <row r="19">
      <c r="A19" s="4" t="inlineStr">
        <is>
          <t>Fair value of warrants</t>
        </is>
      </c>
      <c r="B19" s="4" t="inlineStr">
        <is>
          <t>[1]</t>
        </is>
      </c>
      <c r="D19" s="5" t="n">
        <v>66000</v>
      </c>
    </row>
    <row r="20">
      <c r="A20" s="4" t="inlineStr">
        <is>
          <t>Consultants [Member] | Warrant [Member]</t>
        </is>
      </c>
    </row>
    <row r="21">
      <c r="A21" s="4" t="inlineStr">
        <is>
          <t>Number of shares issued for services</t>
        </is>
      </c>
      <c r="B21" s="4" t="inlineStr">
        <is>
          <t>[1]</t>
        </is>
      </c>
      <c r="D21" s="6" t="n">
        <v>15000</v>
      </c>
    </row>
    <row r="22">
      <c r="A22" s="4" t="inlineStr">
        <is>
          <t>Two Individual Investor [Member]</t>
        </is>
      </c>
    </row>
    <row r="23">
      <c r="A23" s="4" t="inlineStr">
        <is>
          <t>Fair value of warrants</t>
        </is>
      </c>
      <c r="B23" s="4" t="inlineStr">
        <is>
          <t>[1]</t>
        </is>
      </c>
      <c r="I23" s="5" t="n">
        <v>11580</v>
      </c>
    </row>
    <row r="24">
      <c r="A24" s="4" t="inlineStr">
        <is>
          <t>Warrants to purchase common stock</t>
        </is>
      </c>
      <c r="B24" s="4" t="inlineStr">
        <is>
          <t>[1]</t>
        </is>
      </c>
      <c r="I24" s="6" t="n">
        <v>26667</v>
      </c>
    </row>
    <row r="25">
      <c r="A25" s="4" t="inlineStr">
        <is>
          <t>Convertible promissory note</t>
        </is>
      </c>
      <c r="B25" s="4" t="inlineStr">
        <is>
          <t>[1]</t>
        </is>
      </c>
      <c r="I25" s="5" t="n">
        <v>1480000</v>
      </c>
    </row>
    <row r="26">
      <c r="A26" s="4" t="inlineStr">
        <is>
          <t>Investor [Member] | Convertible Promissory Note [Member]</t>
        </is>
      </c>
    </row>
    <row r="27">
      <c r="A27" s="4" t="inlineStr">
        <is>
          <t>Convertible promissory note</t>
        </is>
      </c>
      <c r="B27" s="4" t="inlineStr">
        <is>
          <t>[1]</t>
        </is>
      </c>
      <c r="C27" s="5" t="n">
        <v>740000</v>
      </c>
      <c r="H27" s="5" t="n">
        <v>740000</v>
      </c>
    </row>
    <row r="28">
      <c r="A28" s="4" t="inlineStr">
        <is>
          <t>Interest payable</t>
        </is>
      </c>
      <c r="B28" s="4" t="inlineStr">
        <is>
          <t>[1]</t>
        </is>
      </c>
      <c r="F28" s="5" t="n">
        <v>26208</v>
      </c>
    </row>
    <row r="29">
      <c r="A29" s="4" t="inlineStr">
        <is>
          <t>Debt conversion, converted instrument, shares issued</t>
        </is>
      </c>
      <c r="B29" s="4" t="inlineStr">
        <is>
          <t>[1]</t>
        </is>
      </c>
      <c r="F29" s="6" t="n">
        <v>298716</v>
      </c>
    </row>
    <row r="30">
      <c r="A30" s="4" t="inlineStr">
        <is>
          <t>Debt instrument, convertible, conversion price</t>
        </is>
      </c>
      <c r="B30" s="4" t="inlineStr">
        <is>
          <t>[1]</t>
        </is>
      </c>
      <c r="F30" s="9" t="n">
        <v>2.565</v>
      </c>
    </row>
    <row r="31">
      <c r="A31" s="4" t="inlineStr">
        <is>
          <t>Three Strategy Consultants [Member] | Warrant [Member]</t>
        </is>
      </c>
    </row>
    <row r="32">
      <c r="A32" s="4" t="inlineStr">
        <is>
          <t>Number of shares issued for services, value</t>
        </is>
      </c>
      <c r="B32" s="4" t="inlineStr">
        <is>
          <t>[1]</t>
        </is>
      </c>
      <c r="D32" s="5" t="n">
        <v>1900000</v>
      </c>
      <c r="E32" s="5" t="n">
        <v>1900000</v>
      </c>
    </row>
    <row r="33">
      <c r="A33" s="4" t="inlineStr">
        <is>
          <t>Fair value of warrants</t>
        </is>
      </c>
      <c r="B33" s="4" t="inlineStr">
        <is>
          <t>[1]</t>
        </is>
      </c>
      <c r="D33" s="5" t="n">
        <v>11200000</v>
      </c>
      <c r="E33" s="5" t="n">
        <v>11200000</v>
      </c>
    </row>
    <row r="34"/>
    <row r="35">
      <c r="A35" s="4" t="inlineStr">
        <is>
          <t>[1]</t>
        </is>
      </c>
      <c r="B35" s="4" t="inlineStr">
        <is>
          <t>On July 30, 2020, the
                                                                                                                                                              Company implemented a one-for-six reverse stock split of the Company’s issued and outstanding ordinary shares. Except shares
                                                                                                                                                              authorized, all references above in this section to number of shares, and to per share information in the consolidated financial
                                                                                                                                                              statements have been retroactively adjusted</t>
        </is>
      </c>
    </row>
  </sheetData>
  <mergeCells count="4">
    <mergeCell ref="A1:B2"/>
    <mergeCell ref="C1:G1"/>
    <mergeCell ref="A34:H34"/>
    <mergeCell ref="B35:H3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8" customWidth="1" min="2" max="2"/>
  </cols>
  <sheetData>
    <row r="1">
      <c r="A1" s="1" t="inlineStr">
        <is>
          <t>SCHEDULE OF OPERATING LEASE (Details)</t>
        </is>
      </c>
      <c r="B1" s="2" t="inlineStr">
        <is>
          <t>Jun. 30, 2021</t>
        </is>
      </c>
    </row>
    <row r="2">
      <c r="A2" s="3" t="inlineStr">
        <is>
          <t>Operating Leases</t>
        </is>
      </c>
    </row>
    <row r="3">
      <c r="A3" s="4" t="inlineStr">
        <is>
          <t>Operating Lease, Weighted Average Remaining Lease Term</t>
        </is>
      </c>
      <c r="B3" s="4" t="inlineStr">
        <is>
          <t>32 months 24 days</t>
        </is>
      </c>
    </row>
    <row r="4">
      <c r="A4" s="4" t="inlineStr">
        <is>
          <t>Operating Lease, Weighted Average Discount Rate, Percent</t>
        </is>
      </c>
      <c r="B4" s="4" t="inlineStr">
        <is>
          <t>6.7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1" customWidth="1" min="2" max="2"/>
  </cols>
  <sheetData>
    <row r="1">
      <c r="A1" s="1" t="inlineStr">
        <is>
          <t>SCHEDULE OF MATURITIES OF OPERATING LEASE LIABILITIES (Details)</t>
        </is>
      </c>
      <c r="B1" s="2" t="inlineStr">
        <is>
          <t>Jun. 30, 2021USD ($)</t>
        </is>
      </c>
    </row>
    <row r="2">
      <c r="A2" s="3" t="inlineStr">
        <is>
          <t>Finite-Lived Intangible Assets [Line Items]</t>
        </is>
      </c>
    </row>
    <row r="3">
      <c r="A3" s="4" t="inlineStr">
        <is>
          <t>Present value of lease liabilities</t>
        </is>
      </c>
      <c r="B3" s="5" t="n">
        <v>264670</v>
      </c>
    </row>
    <row r="4">
      <c r="A4" s="4" t="inlineStr">
        <is>
          <t>Leases Office Server Rooms Dormitory leases [Member]</t>
        </is>
      </c>
    </row>
    <row r="5">
      <c r="A5" s="3" t="inlineStr">
        <is>
          <t>Finite-Lived Intangible Assets [Line Items]</t>
        </is>
      </c>
    </row>
    <row r="6">
      <c r="A6" s="4" t="inlineStr">
        <is>
          <t>2022</t>
        </is>
      </c>
      <c r="B6" s="6" t="n">
        <v>375118</v>
      </c>
    </row>
    <row r="7">
      <c r="A7" s="4" t="inlineStr">
        <is>
          <t>2023</t>
        </is>
      </c>
      <c r="B7" s="6" t="n">
        <v>363340</v>
      </c>
    </row>
    <row r="8">
      <c r="A8" s="4" t="inlineStr">
        <is>
          <t>2024</t>
        </is>
      </c>
      <c r="B8" s="6" t="n">
        <v>265973</v>
      </c>
    </row>
    <row r="9">
      <c r="A9" s="4" t="inlineStr">
        <is>
          <t>Total lease payments</t>
        </is>
      </c>
      <c r="B9" s="6" t="n">
        <v>1004431</v>
      </c>
    </row>
    <row r="10">
      <c r="A10" s="4" t="inlineStr">
        <is>
          <t>Less: Imputed interest</t>
        </is>
      </c>
      <c r="B10" s="6" t="n">
        <v>-87103</v>
      </c>
    </row>
    <row r="11">
      <c r="A11" s="4" t="inlineStr">
        <is>
          <t>Present value of lease liabilities</t>
        </is>
      </c>
      <c r="B11" s="6" t="n">
        <v>917328</v>
      </c>
    </row>
    <row r="12">
      <c r="A12" s="4" t="inlineStr">
        <is>
          <t>Wall Space Leases [Member]</t>
        </is>
      </c>
    </row>
    <row r="13">
      <c r="A13" s="3" t="inlineStr">
        <is>
          <t>Finite-Lived Intangible Assets [Line Items]</t>
        </is>
      </c>
    </row>
    <row r="14">
      <c r="A14" s="4" t="inlineStr">
        <is>
          <t>2022</t>
        </is>
      </c>
      <c r="B14" s="6" t="n">
        <v>4082</v>
      </c>
    </row>
    <row r="15">
      <c r="A15" s="4" t="inlineStr">
        <is>
          <t>2023</t>
        </is>
      </c>
      <c r="B15" s="4" t="inlineStr">
        <is>
          <t xml:space="preserve"> </t>
        </is>
      </c>
    </row>
    <row r="16">
      <c r="A16" s="4" t="inlineStr">
        <is>
          <t>2024</t>
        </is>
      </c>
      <c r="B16" s="4" t="inlineStr">
        <is>
          <t xml:space="preserve"> </t>
        </is>
      </c>
    </row>
    <row r="17">
      <c r="A17" s="4" t="inlineStr">
        <is>
          <t>Total lease payments</t>
        </is>
      </c>
      <c r="B17" s="6" t="n">
        <v>4082</v>
      </c>
    </row>
    <row r="18">
      <c r="A18" s="4" t="inlineStr">
        <is>
          <t>Less: Imputed interest</t>
        </is>
      </c>
      <c r="B18" s="4" t="inlineStr">
        <is>
          <t xml:space="preserve"> </t>
        </is>
      </c>
    </row>
    <row r="19">
      <c r="A19" s="4" t="inlineStr">
        <is>
          <t>Present value of lease liabilities</t>
        </is>
      </c>
      <c r="B19" s="5" t="n">
        <v>40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OPERATING LEASES (Details Narrative) - 6 months ended Jun. 30, 2021</t>
        </is>
      </c>
      <c r="B1" s="2" t="inlineStr">
        <is>
          <t>USD ($)</t>
        </is>
      </c>
      <c r="C1" s="2" t="inlineStr">
        <is>
          <t>HKD ($)</t>
        </is>
      </c>
    </row>
    <row r="2">
      <c r="A2" s="3" t="inlineStr">
        <is>
          <t>Finite-Lived Intangible Assets [Line Items]</t>
        </is>
      </c>
    </row>
    <row r="3">
      <c r="A3" s="4" t="inlineStr">
        <is>
          <t>Lease term</t>
        </is>
      </c>
      <c r="B3" s="4" t="inlineStr">
        <is>
          <t>2 years</t>
        </is>
      </c>
    </row>
    <row r="4">
      <c r="A4" s="4" t="inlineStr">
        <is>
          <t>Variable Lease, Payment</t>
        </is>
      </c>
      <c r="B4" s="5" t="n">
        <v>0</v>
      </c>
    </row>
    <row r="5">
      <c r="A5" s="4" t="inlineStr">
        <is>
          <t>Short-term Lease Payments</t>
        </is>
      </c>
      <c r="B5" s="6" t="n">
        <v>3000</v>
      </c>
    </row>
    <row r="6">
      <c r="A6" s="4" t="inlineStr">
        <is>
          <t>[custom:UnpaindRentLiabilities]</t>
        </is>
      </c>
      <c r="B6" s="6" t="n">
        <v>8000</v>
      </c>
    </row>
    <row r="7">
      <c r="A7" s="4" t="inlineStr">
        <is>
          <t>Short-term Lease, Cost</t>
        </is>
      </c>
      <c r="B7" s="5" t="n">
        <v>2800</v>
      </c>
    </row>
    <row r="8">
      <c r="A8" s="4" t="inlineStr">
        <is>
          <t>Minimum [Member]</t>
        </is>
      </c>
    </row>
    <row r="9">
      <c r="A9" s="3" t="inlineStr">
        <is>
          <t>Finite-Lived Intangible Assets [Line Items]</t>
        </is>
      </c>
    </row>
    <row r="10">
      <c r="A10" s="4" t="inlineStr">
        <is>
          <t>Lease term</t>
        </is>
      </c>
      <c r="B10" s="4" t="inlineStr">
        <is>
          <t>1 year</t>
        </is>
      </c>
    </row>
    <row r="11">
      <c r="A11" s="4" t="inlineStr">
        <is>
          <t>Maximum [Member]</t>
        </is>
      </c>
    </row>
    <row r="12">
      <c r="A12" s="3" t="inlineStr">
        <is>
          <t>Finite-Lived Intangible Assets [Line Items]</t>
        </is>
      </c>
    </row>
    <row r="13">
      <c r="A13" s="4" t="inlineStr">
        <is>
          <t>Lease term</t>
        </is>
      </c>
      <c r="B13" s="4" t="inlineStr">
        <is>
          <t>3 years</t>
        </is>
      </c>
    </row>
    <row r="14">
      <c r="A14" s="4" t="inlineStr">
        <is>
          <t>Apirl 18, 2024 [Member]</t>
        </is>
      </c>
    </row>
    <row r="15">
      <c r="A15" s="3" t="inlineStr">
        <is>
          <t>Finite-Lived Intangible Assets [Line Items]</t>
        </is>
      </c>
    </row>
    <row r="16">
      <c r="A16" s="4" t="inlineStr">
        <is>
          <t>Lease term</t>
        </is>
      </c>
      <c r="B16" s="4" t="inlineStr">
        <is>
          <t>3 years</t>
        </is>
      </c>
    </row>
    <row r="17">
      <c r="A17" s="4" t="inlineStr">
        <is>
          <t>Office Space [Member]</t>
        </is>
      </c>
    </row>
    <row r="18">
      <c r="A18" s="3" t="inlineStr">
        <is>
          <t>Finite-Lived Intangible Assets [Line Items]</t>
        </is>
      </c>
    </row>
    <row r="19">
      <c r="A19" s="4" t="inlineStr">
        <is>
          <t>Payments for Rent</t>
        </is>
      </c>
      <c r="B19" s="5" t="n">
        <v>22035</v>
      </c>
      <c r="C19" s="5" t="n">
        <v>170775</v>
      </c>
    </row>
    <row r="20">
      <c r="A20" s="4" t="inlineStr">
        <is>
          <t>Operating Lease, Initial Direct Cost Expense, over Term</t>
        </is>
      </c>
      <c r="B20" s="6" t="n">
        <v>0</v>
      </c>
    </row>
    <row r="21">
      <c r="A21" s="4" t="inlineStr">
        <is>
          <t>Accrued Rent, Current</t>
        </is>
      </c>
      <c r="B21" s="6" t="n">
        <v>73000</v>
      </c>
    </row>
    <row r="22">
      <c r="A22" s="4" t="inlineStr">
        <is>
          <t>Server Rooms [Member]</t>
        </is>
      </c>
    </row>
    <row r="23">
      <c r="A23" s="3" t="inlineStr">
        <is>
          <t>Finite-Lived Intangible Assets [Line Items]</t>
        </is>
      </c>
    </row>
    <row r="24">
      <c r="A24" s="4" t="inlineStr">
        <is>
          <t>Payments for Rent</t>
        </is>
      </c>
      <c r="B24" s="6" t="n">
        <v>7484</v>
      </c>
      <c r="C24" s="6" t="n">
        <v>58000</v>
      </c>
    </row>
    <row r="25">
      <c r="A25" s="4" t="inlineStr">
        <is>
          <t>Operating Lease, Initial Direct Cost Expense, over Term</t>
        </is>
      </c>
      <c r="B25" s="6" t="n">
        <v>7484</v>
      </c>
      <c r="C25" s="6" t="n">
        <v>58000</v>
      </c>
    </row>
    <row r="26">
      <c r="A26" s="4" t="inlineStr">
        <is>
          <t>Dormitory Lease [Member]</t>
        </is>
      </c>
    </row>
    <row r="27">
      <c r="A27" s="3" t="inlineStr">
        <is>
          <t>Finite-Lived Intangible Assets [Line Items]</t>
        </is>
      </c>
    </row>
    <row r="28">
      <c r="A28" s="4" t="inlineStr">
        <is>
          <t>Payments for Rent</t>
        </is>
      </c>
      <c r="B28" s="6" t="n">
        <v>4381</v>
      </c>
      <c r="C28" s="6" t="n">
        <v>34000</v>
      </c>
    </row>
    <row r="29">
      <c r="A29" s="4" t="inlineStr">
        <is>
          <t>Operating Lease, Initial Direct Cost Expense, over Term</t>
        </is>
      </c>
      <c r="B29" s="5" t="n">
        <v>2194</v>
      </c>
      <c r="C29" s="5" t="n">
        <v>17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CHEDULE OF EQUITY METHOD INVESTMENTS (Details)</t>
        </is>
      </c>
      <c r="B1" s="2" t="inlineStr">
        <is>
          <t>Jun. 30, 2021USD ($)</t>
        </is>
      </c>
    </row>
    <row r="2">
      <c r="A2" s="3" t="inlineStr">
        <is>
          <t>Schedule of Equity Method Investments [Line Items]</t>
        </is>
      </c>
    </row>
    <row r="3">
      <c r="A3" s="4" t="inlineStr">
        <is>
          <t>Ownership percentage</t>
        </is>
      </c>
      <c r="B3" s="4" t="inlineStr">
        <is>
          <t>100.00%</t>
        </is>
      </c>
    </row>
    <row r="4">
      <c r="A4" s="4" t="inlineStr">
        <is>
          <t>Carrying value</t>
        </is>
      </c>
      <c r="B4" s="5" t="n">
        <v>818266</v>
      </c>
    </row>
    <row r="5">
      <c r="A5" s="4" t="inlineStr">
        <is>
          <t>Equity Method Investments [Member]</t>
        </is>
      </c>
    </row>
    <row r="6">
      <c r="A6" s="3" t="inlineStr">
        <is>
          <t>Schedule of Equity Method Investments [Line Items]</t>
        </is>
      </c>
    </row>
    <row r="7">
      <c r="A7" s="4" t="inlineStr">
        <is>
          <t>Carrying value</t>
        </is>
      </c>
      <c r="B7" s="5" t="n">
        <v>489513</v>
      </c>
    </row>
    <row r="8">
      <c r="A8" s="4" t="inlineStr">
        <is>
          <t>Qingdao Taoping IoT Co Ltd [Member] | Equity Method Investments [Member]</t>
        </is>
      </c>
    </row>
    <row r="9">
      <c r="A9" s="3" t="inlineStr">
        <is>
          <t>Schedule of Equity Method Investments [Line Items]</t>
        </is>
      </c>
    </row>
    <row r="10">
      <c r="A10" s="4" t="inlineStr">
        <is>
          <t>Ownership percentage</t>
        </is>
      </c>
      <c r="B10" s="4" t="inlineStr">
        <is>
          <t>47.00%</t>
        </is>
      </c>
    </row>
    <row r="11">
      <c r="A11" s="4" t="inlineStr">
        <is>
          <t>Carrying value</t>
        </is>
      </c>
      <c r="B11" s="5" t="n">
        <v>111638</v>
      </c>
    </row>
    <row r="12">
      <c r="A12" s="4" t="inlineStr">
        <is>
          <t>Yunnan Taoping IoT Co Ltd [Member] | Equity Method Investments [Member]</t>
        </is>
      </c>
    </row>
    <row r="13">
      <c r="A13" s="3" t="inlineStr">
        <is>
          <t>Schedule of Equity Method Investments [Line Items]</t>
        </is>
      </c>
    </row>
    <row r="14">
      <c r="A14" s="4" t="inlineStr">
        <is>
          <t>Ownership percentage</t>
        </is>
      </c>
      <c r="B14" s="4" t="inlineStr">
        <is>
          <t>40.00%</t>
        </is>
      </c>
    </row>
    <row r="15">
      <c r="A15" s="4" t="inlineStr">
        <is>
          <t>Carrying value</t>
        </is>
      </c>
      <c r="B15" s="5" t="n">
        <v>203097</v>
      </c>
    </row>
    <row r="16">
      <c r="A16" s="4" t="inlineStr">
        <is>
          <t>Jiangsu Taoping IoT Technology Co Ltd [Member] | Equity Method Investments [Member]</t>
        </is>
      </c>
    </row>
    <row r="17">
      <c r="A17" s="3" t="inlineStr">
        <is>
          <t>Schedule of Equity Method Investments [Line Items]</t>
        </is>
      </c>
    </row>
    <row r="18">
      <c r="A18" s="4" t="inlineStr">
        <is>
          <t>Ownership percentage</t>
        </is>
      </c>
      <c r="B18" s="4" t="inlineStr">
        <is>
          <t>25.00%</t>
        </is>
      </c>
    </row>
    <row r="19">
      <c r="A19" s="4" t="inlineStr">
        <is>
          <t>Carrying value</t>
        </is>
      </c>
      <c r="B19" s="5" t="n">
        <v>165855</v>
      </c>
    </row>
    <row r="20">
      <c r="A20" s="4" t="inlineStr">
        <is>
          <t>Jiangsu Taoping New Media Co Ltd [Member] | Equity Method Investments [Member]</t>
        </is>
      </c>
    </row>
    <row r="21">
      <c r="A21" s="3" t="inlineStr">
        <is>
          <t>Schedule of Equity Method Investments [Line Items]</t>
        </is>
      </c>
    </row>
    <row r="22">
      <c r="A22" s="4" t="inlineStr">
        <is>
          <t>Ownership percentage</t>
        </is>
      </c>
      <c r="B22" s="4" t="inlineStr">
        <is>
          <t>21.00%</t>
        </is>
      </c>
    </row>
    <row r="23">
      <c r="A23" s="4" t="inlineStr">
        <is>
          <t>Carrying value</t>
        </is>
      </c>
      <c r="B23" s="5" t="n">
        <v>89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INVESTMENTS (Details Narrative) - USD ($)</t>
        </is>
      </c>
      <c r="B1" s="2" t="inlineStr">
        <is>
          <t>Jun. 09, 2021</t>
        </is>
      </c>
      <c r="C1" s="2" t="inlineStr">
        <is>
          <t>Jun. 30, 2021</t>
        </is>
      </c>
      <c r="D1" s="2" t="inlineStr">
        <is>
          <t>Jun. 30, 2020</t>
        </is>
      </c>
    </row>
    <row r="2">
      <c r="A2" s="3" t="inlineStr">
        <is>
          <t>Impairment Effects on Earnings Per Share [Line Items]</t>
        </is>
      </c>
    </row>
    <row r="3">
      <c r="A3" s="4" t="inlineStr">
        <is>
          <t>Carrying value</t>
        </is>
      </c>
      <c r="C3" s="5" t="n">
        <v>818266</v>
      </c>
    </row>
    <row r="4">
      <c r="A4" s="4" t="inlineStr">
        <is>
          <t>Equity method investments</t>
        </is>
      </c>
      <c r="C4" s="6" t="n">
        <v>1890000</v>
      </c>
    </row>
    <row r="5">
      <c r="A5" s="4" t="inlineStr">
        <is>
          <t>Recognized loss from equity method investments</t>
        </is>
      </c>
      <c r="C5" s="6" t="n">
        <v>-578619</v>
      </c>
      <c r="D5" s="4" t="inlineStr">
        <is>
          <t xml:space="preserve"> </t>
        </is>
      </c>
    </row>
    <row r="6">
      <c r="A6" s="4" t="inlineStr">
        <is>
          <t>Equity investments without readily determinable fair value</t>
        </is>
      </c>
      <c r="C6" s="6" t="n">
        <v>328753</v>
      </c>
    </row>
    <row r="7">
      <c r="A7" s="4" t="inlineStr">
        <is>
          <t>Initial investment equity investments without readily determinable fair value</t>
        </is>
      </c>
      <c r="C7" s="6" t="n">
        <v>710786</v>
      </c>
    </row>
    <row r="8">
      <c r="A8" s="4" t="inlineStr">
        <is>
          <t>Equity Method Investments [Member]</t>
        </is>
      </c>
    </row>
    <row r="9">
      <c r="A9" s="3" t="inlineStr">
        <is>
          <t>Impairment Effects on Earnings Per Share [Line Items]</t>
        </is>
      </c>
    </row>
    <row r="10">
      <c r="A10" s="4" t="inlineStr">
        <is>
          <t>Carrying value</t>
        </is>
      </c>
      <c r="C10" s="6" t="n">
        <v>489513</v>
      </c>
    </row>
    <row r="11">
      <c r="A11" s="4" t="inlineStr">
        <is>
          <t>Recognized loss from equity method investments</t>
        </is>
      </c>
      <c r="C11" s="6" t="n">
        <v>600000</v>
      </c>
    </row>
    <row r="12">
      <c r="A12" s="4" t="inlineStr">
        <is>
          <t>Impairment</t>
        </is>
      </c>
      <c r="B12" s="5" t="n">
        <v>0</v>
      </c>
      <c r="C12"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7" customWidth="1" min="1" max="1"/>
    <col width="70" customWidth="1" min="2" max="2"/>
    <col width="61"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NOTE PAYABLE (Details Narrative) - USD ($)</t>
        </is>
      </c>
      <c r="B1" s="2" t="inlineStr">
        <is>
          <t>1 Months Ended</t>
        </is>
      </c>
      <c r="C1" s="2" t="inlineStr">
        <is>
          <t>6 Months Ended</t>
        </is>
      </c>
    </row>
    <row r="2">
      <c r="B2" s="2" t="inlineStr">
        <is>
          <t>Oct. 31, 2019</t>
        </is>
      </c>
      <c r="C2" s="2" t="inlineStr">
        <is>
          <t>Jun. 30, 2021</t>
        </is>
      </c>
      <c r="D2" s="2" t="inlineStr">
        <is>
          <t>Jun. 30, 2020</t>
        </is>
      </c>
      <c r="E2" s="2" t="inlineStr">
        <is>
          <t>Sep. 30, 2021</t>
        </is>
      </c>
      <c r="F2" s="2" t="inlineStr">
        <is>
          <t>Mar. 31, 2021</t>
        </is>
      </c>
      <c r="G2" s="2" t="inlineStr">
        <is>
          <t>Dec. 31, 2020</t>
        </is>
      </c>
      <c r="H2" s="2" t="inlineStr">
        <is>
          <t>Sep. 30, 2020</t>
        </is>
      </c>
      <c r="I2" s="2" t="inlineStr">
        <is>
          <t>Mar. 31, 2020</t>
        </is>
      </c>
    </row>
    <row r="3">
      <c r="A3" s="3" t="inlineStr">
        <is>
          <t>Subsidiary, Sale of Stock [Line Items]</t>
        </is>
      </c>
    </row>
    <row r="4">
      <c r="A4" s="4" t="inlineStr">
        <is>
          <t>Debt Instrument, Maturity Date, Description</t>
        </is>
      </c>
      <c r="C4" s="4" t="inlineStr">
        <is>
          <t>mature
on various dates from July 7, 2021 to April 30, 2022.</t>
        </is>
      </c>
    </row>
    <row r="5">
      <c r="A5" s="4" t="inlineStr">
        <is>
          <t>Shares Issued, Price Per Share</t>
        </is>
      </c>
      <c r="F5" s="7" t="n">
        <v>6.7</v>
      </c>
    </row>
    <row r="6">
      <c r="A6" s="4" t="inlineStr">
        <is>
          <t>Convertible Notes Payable, Current</t>
        </is>
      </c>
      <c r="C6" s="5" t="n">
        <v>689502</v>
      </c>
      <c r="G6" s="5" t="n">
        <v>1180908</v>
      </c>
    </row>
    <row r="7">
      <c r="A7" s="4" t="inlineStr">
        <is>
          <t>Interest Expense, Debt</t>
        </is>
      </c>
      <c r="C7" s="6" t="n">
        <v>200000</v>
      </c>
      <c r="D7" s="5" t="n">
        <v>200000</v>
      </c>
    </row>
    <row r="8">
      <c r="A8" s="4" t="inlineStr">
        <is>
          <t>Note-2 [Member]</t>
        </is>
      </c>
    </row>
    <row r="9">
      <c r="A9" s="3" t="inlineStr">
        <is>
          <t>Subsidiary, Sale of Stock [Line Items]</t>
        </is>
      </c>
    </row>
    <row r="10">
      <c r="A10" s="4" t="inlineStr">
        <is>
          <t>Convertible Notes Payable, Current</t>
        </is>
      </c>
      <c r="G10" s="6" t="n">
        <v>2600000</v>
      </c>
    </row>
    <row r="11">
      <c r="A11" s="4" t="inlineStr">
        <is>
          <t>Interest Expense, Debt</t>
        </is>
      </c>
      <c r="C11" s="6" t="n">
        <v>209000</v>
      </c>
    </row>
    <row r="12">
      <c r="A12" s="4" t="inlineStr">
        <is>
          <t>Contractual Obligation</t>
        </is>
      </c>
      <c r="C12" s="6" t="n">
        <v>45000</v>
      </c>
    </row>
    <row r="13">
      <c r="A13" s="4" t="inlineStr">
        <is>
          <t>Note-1 [Member]</t>
        </is>
      </c>
    </row>
    <row r="14">
      <c r="A14" s="3" t="inlineStr">
        <is>
          <t>Subsidiary, Sale of Stock [Line Items]</t>
        </is>
      </c>
    </row>
    <row r="15">
      <c r="A15" s="4" t="inlineStr">
        <is>
          <t>Convertible Notes Payable, Current</t>
        </is>
      </c>
      <c r="G15" s="6" t="n">
        <v>2600000</v>
      </c>
    </row>
    <row r="16">
      <c r="A16" s="4" t="inlineStr">
        <is>
          <t>Amortization of Debt Issuance Costs and Discounts</t>
        </is>
      </c>
      <c r="C16" s="6" t="n">
        <v>164000</v>
      </c>
    </row>
    <row r="17">
      <c r="A17" s="4" t="inlineStr">
        <is>
          <t>Note-3 [Member]</t>
        </is>
      </c>
    </row>
    <row r="18">
      <c r="A18" s="3" t="inlineStr">
        <is>
          <t>Subsidiary, Sale of Stock [Line Items]</t>
        </is>
      </c>
    </row>
    <row r="19">
      <c r="A19" s="4" t="inlineStr">
        <is>
          <t>Debt Instrument, Face Amount</t>
        </is>
      </c>
      <c r="C19" s="5" t="n">
        <v>740000</v>
      </c>
    </row>
    <row r="20">
      <c r="A20" s="4" t="inlineStr">
        <is>
          <t>Class of Warrant or Right, Number of Securities Called by Warrants or Rights</t>
        </is>
      </c>
      <c r="C20" s="6" t="n">
        <v>298716</v>
      </c>
    </row>
    <row r="21">
      <c r="A21" s="4" t="inlineStr">
        <is>
          <t>Shares Issued, Price Per Share</t>
        </is>
      </c>
      <c r="C21" s="5" t="n">
        <v>0</v>
      </c>
    </row>
    <row r="22">
      <c r="A22" s="4" t="inlineStr">
        <is>
          <t>Convertible Notes Payable, Current</t>
        </is>
      </c>
      <c r="G22" s="6" t="n">
        <v>1180908</v>
      </c>
    </row>
    <row r="23">
      <c r="A23" s="4" t="inlineStr">
        <is>
          <t>Amortization of Debt Issuance Costs and Discounts</t>
        </is>
      </c>
      <c r="C23" s="5" t="n">
        <v>257000</v>
      </c>
    </row>
    <row r="24">
      <c r="A24" s="4" t="inlineStr">
        <is>
          <t>Debt Instrument, Unamortized Discount</t>
        </is>
      </c>
      <c r="C24" s="6" t="n">
        <v>689502</v>
      </c>
      <c r="E24" s="5" t="n">
        <v>50498</v>
      </c>
      <c r="G24" s="5" t="n">
        <v>299695</v>
      </c>
    </row>
    <row r="25">
      <c r="A25" s="4" t="inlineStr">
        <is>
          <t>Interest expenses</t>
        </is>
      </c>
      <c r="C25" s="6" t="n">
        <v>26208</v>
      </c>
    </row>
    <row r="26">
      <c r="A26" s="4" t="inlineStr">
        <is>
          <t>Debt Instrument, Convertible, Liquidation Preference, Value</t>
        </is>
      </c>
      <c r="C26" s="6" t="n">
        <v>2565000</v>
      </c>
    </row>
    <row r="27">
      <c r="A27" s="4" t="inlineStr">
        <is>
          <t>Interest Expense, Debt</t>
        </is>
      </c>
      <c r="C27" s="6" t="n">
        <v>294000</v>
      </c>
    </row>
    <row r="28">
      <c r="A28" s="4" t="inlineStr">
        <is>
          <t>Contractual Obligation</t>
        </is>
      </c>
      <c r="C28" s="5" t="n">
        <v>36700</v>
      </c>
    </row>
    <row r="29">
      <c r="A29" s="4" t="inlineStr">
        <is>
          <t>Private Placement [Member] | Convertible Promissory Note [Member]</t>
        </is>
      </c>
    </row>
    <row r="30">
      <c r="A30" s="3" t="inlineStr">
        <is>
          <t>Subsidiary, Sale of Stock [Line Items]</t>
        </is>
      </c>
    </row>
    <row r="31">
      <c r="A31" s="4" t="inlineStr">
        <is>
          <t>Debt Instrument, Face Amount</t>
        </is>
      </c>
      <c r="B31" s="5" t="n">
        <v>1040000</v>
      </c>
    </row>
    <row r="32">
      <c r="A32" s="4" t="inlineStr">
        <is>
          <t>Class of Warrant or Right, Number of Securities Called by Warrants or Rights</t>
        </is>
      </c>
      <c r="B32" s="6" t="n">
        <v>26667</v>
      </c>
      <c r="H32" s="6" t="n">
        <v>454097</v>
      </c>
    </row>
    <row r="33">
      <c r="A33" s="4" t="inlineStr">
        <is>
          <t>Shares Issued, Price Per Share</t>
        </is>
      </c>
      <c r="H33" s="5" t="n">
        <v>0</v>
      </c>
    </row>
    <row r="34">
      <c r="A34" s="4" t="inlineStr">
        <is>
          <t>Debt Instrument, Convertible, Conversion Price</t>
        </is>
      </c>
      <c r="H34" s="6" t="n">
        <v>2400000</v>
      </c>
    </row>
    <row r="35">
      <c r="A35" s="4" t="inlineStr">
        <is>
          <t>Private Placement [Member] | Convertible Promissory Note-2 [Member]</t>
        </is>
      </c>
    </row>
    <row r="36">
      <c r="A36" s="3" t="inlineStr">
        <is>
          <t>Subsidiary, Sale of Stock [Line Items]</t>
        </is>
      </c>
    </row>
    <row r="37">
      <c r="A37" s="4" t="inlineStr">
        <is>
          <t>Debt Instrument, Face Amount</t>
        </is>
      </c>
      <c r="I37" s="5" t="n">
        <v>1480000</v>
      </c>
    </row>
    <row r="38">
      <c r="A38" s="4" t="inlineStr">
        <is>
          <t>Class of Warrant or Right, Number of Securities Called by Warrants or Rights</t>
        </is>
      </c>
      <c r="G38" s="6" t="n">
        <v>612748</v>
      </c>
      <c r="I38" s="6" t="n">
        <v>53334</v>
      </c>
    </row>
    <row r="39">
      <c r="A39" s="4" t="inlineStr">
        <is>
          <t>Shares Issued, Price Per Share</t>
        </is>
      </c>
      <c r="G39" s="5" t="n">
        <v>0</v>
      </c>
    </row>
    <row r="40">
      <c r="A40" s="4" t="inlineStr">
        <is>
          <t>Debt Instrument, Convertible, Conversion Price</t>
        </is>
      </c>
      <c r="G40" s="5" t="n">
        <v>2570000</v>
      </c>
      <c r="H40" s="5" t="n">
        <v>2420000</v>
      </c>
    </row>
    <row r="41">
      <c r="A41" s="4" t="inlineStr">
        <is>
          <t>Private Placement [Member] | Convertible Promissory Note-3 [Member]</t>
        </is>
      </c>
    </row>
    <row r="42">
      <c r="A42" s="3" t="inlineStr">
        <is>
          <t>Subsidiary, Sale of Stock [Line Items]</t>
        </is>
      </c>
    </row>
    <row r="43">
      <c r="A43" s="4" t="inlineStr">
        <is>
          <t>Debt Instrument, Face Amount</t>
        </is>
      </c>
      <c r="H43" s="5" t="n">
        <v>1480000</v>
      </c>
    </row>
    <row r="44">
      <c r="A44" s="4" t="inlineStr">
        <is>
          <t>Debt Instrument, Interest Rate, Stated Percentage</t>
        </is>
      </c>
      <c r="H44" s="4" t="inlineStr">
        <is>
          <t>5.00%</t>
        </is>
      </c>
    </row>
    <row r="45">
      <c r="A45" s="4" t="inlineStr">
        <is>
          <t>Class of Warrant or Right, Number of Securities Called by Warrants or Rights</t>
        </is>
      </c>
      <c r="H45" s="6" t="n">
        <v>53334</v>
      </c>
    </row>
    <row r="46">
      <c r="A46" s="4" t="inlineStr">
        <is>
          <t>Class of Warrant or Right, Exercise Price of Warrants or Rights</t>
        </is>
      </c>
      <c r="H46" s="5" t="n">
        <v>9</v>
      </c>
    </row>
    <row r="47">
      <c r="A47" s="4" t="inlineStr">
        <is>
          <t>Private Placement [Member] | Convertible Promissory Note-1 [Member]</t>
        </is>
      </c>
    </row>
    <row r="48">
      <c r="A48" s="3" t="inlineStr">
        <is>
          <t>Subsidiary, Sale of Stock [Line Items]</t>
        </is>
      </c>
    </row>
    <row r="49">
      <c r="A49" s="4" t="inlineStr">
        <is>
          <t>Debt Instrument, Maturity Date, Description</t>
        </is>
      </c>
      <c r="B49" s="4" t="inlineStr">
        <is>
          <t>All
three Notes mature in 12 months from the issue dates of the Notes</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SCHEDULE OF OTHER PAYABLE AND ACCRUED EXPENSES (Details) - USD ($)</t>
        </is>
      </c>
      <c r="C1" s="2" t="inlineStr">
        <is>
          <t>Jun. 30, 2021</t>
        </is>
      </c>
      <c r="D1" s="2" t="inlineStr">
        <is>
          <t>Dec. 31, 2020</t>
        </is>
      </c>
    </row>
    <row r="2">
      <c r="A2" s="3" t="inlineStr">
        <is>
          <t>Other Liabilities Disclosure [Abstract]</t>
        </is>
      </c>
    </row>
    <row r="3">
      <c r="A3" s="4" t="inlineStr">
        <is>
          <t>Advances from unrelated third parties (i)</t>
        </is>
      </c>
      <c r="B3" s="4" t="inlineStr">
        <is>
          <t>[1]</t>
        </is>
      </c>
      <c r="C3" s="5" t="n">
        <v>274084</v>
      </c>
      <c r="D3" s="5" t="n">
        <v>469418</v>
      </c>
    </row>
    <row r="4">
      <c r="A4" s="4" t="inlineStr">
        <is>
          <t>Other taxes payable (ii)</t>
        </is>
      </c>
      <c r="B4" s="4" t="inlineStr">
        <is>
          <t>[2]</t>
        </is>
      </c>
      <c r="C4" s="6" t="n">
        <v>4111865</v>
      </c>
      <c r="D4" s="6" t="n">
        <v>4089013</v>
      </c>
    </row>
    <row r="5">
      <c r="A5" s="4" t="inlineStr">
        <is>
          <t>Unrecognized tax liability (iii)</t>
        </is>
      </c>
      <c r="B5" s="4" t="inlineStr">
        <is>
          <t>[3]</t>
        </is>
      </c>
      <c r="C5" s="4" t="inlineStr">
        <is>
          <t xml:space="preserve"> </t>
        </is>
      </c>
      <c r="D5" s="6" t="n">
        <v>433000</v>
      </c>
    </row>
    <row r="6">
      <c r="A6" s="4" t="inlineStr">
        <is>
          <t>Accrued professional fees</t>
        </is>
      </c>
      <c r="C6" s="6" t="n">
        <v>184140</v>
      </c>
      <c r="D6" s="6" t="n">
        <v>404025</v>
      </c>
    </row>
    <row r="7">
      <c r="A7" s="4" t="inlineStr">
        <is>
          <t>Amount due to employees (iv)</t>
        </is>
      </c>
      <c r="B7" s="4" t="inlineStr">
        <is>
          <t>[4]</t>
        </is>
      </c>
      <c r="C7" s="6" t="n">
        <v>134496</v>
      </c>
      <c r="D7" s="6" t="n">
        <v>65785</v>
      </c>
    </row>
    <row r="8">
      <c r="A8" s="4" t="inlineStr">
        <is>
          <t>Other current liabilities (v)</t>
        </is>
      </c>
      <c r="B8" s="4" t="inlineStr">
        <is>
          <t>[5]</t>
        </is>
      </c>
      <c r="C8" s="6" t="n">
        <v>287216</v>
      </c>
      <c r="D8" s="6" t="n">
        <v>1174856</v>
      </c>
    </row>
    <row r="9">
      <c r="A9" s="4" t="inlineStr">
        <is>
          <t>Other Payables and Accrued Expenses</t>
        </is>
      </c>
      <c r="C9" s="5" t="n">
        <v>4991801</v>
      </c>
      <c r="D9" s="5" t="n">
        <v>6636097</v>
      </c>
    </row>
    <row r="10"/>
    <row r="11">
      <c r="A11" s="4" t="inlineStr">
        <is>
          <t>[1]</t>
        </is>
      </c>
      <c r="B11" s="4" t="inlineStr">
        <is>
          <t>The
    advances from unrelated parties are non-interest bearing and due on demand.</t>
        </is>
      </c>
    </row>
    <row r="12">
      <c r="A12" s="4" t="inlineStr">
        <is>
          <t>[2]</t>
        </is>
      </c>
      <c r="B12" s="4" t="inlineStr">
        <is>
          <t>The
    other taxes payable were the amounts due to the value added tax, business tax, city maintenance and construction tax, and individual
    income tax.</t>
        </is>
      </c>
    </row>
    <row r="13">
      <c r="A13" s="4" t="inlineStr">
        <is>
          <t>[3]</t>
        </is>
      </c>
      <c r="B13" s="4" t="inlineStr">
        <is>
          <t>The
    unrecognized tax liability refers to the land value added tax due to the sale of property, equipment, and land use rights in September
    2015. As of June 30, 2021, the unrecognized tax liability passed the 5-year statute of limitation and recognized as other income
    in the consolidated statement of operations.</t>
        </is>
      </c>
    </row>
    <row r="14">
      <c r="A14" s="4" t="inlineStr">
        <is>
          <t>[4]</t>
        </is>
      </c>
      <c r="B14" s="4" t="inlineStr">
        <is>
          <t>The
    amounts due to employees were pertaining to employees’ out-of-pocket expenses for travel and meal allowance, etc.</t>
        </is>
      </c>
    </row>
    <row r="15">
      <c r="A15" s="4" t="inlineStr">
        <is>
          <t>[5]</t>
        </is>
      </c>
      <c r="B15" s="4" t="inlineStr">
        <is>
          <t>The
other current liabilities as of June 30, 2021 included the security and deposit of approximate $ 207,000 203,000 767,500</t>
        </is>
      </c>
    </row>
  </sheetData>
  <mergeCells count="7">
    <mergeCell ref="A1:B1"/>
    <mergeCell ref="A10:C10"/>
    <mergeCell ref="B11:C11"/>
    <mergeCell ref="B12:C12"/>
    <mergeCell ref="B13:C13"/>
    <mergeCell ref="B14:C14"/>
    <mergeCell ref="B15:C1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SCHEDULE OF OTHER PAYABLE AND ACCRUED EXPENSES (Details) (Parenthetical)</t>
        </is>
      </c>
      <c r="B1" s="2" t="inlineStr">
        <is>
          <t>6 Months Ended</t>
        </is>
      </c>
    </row>
    <row r="2">
      <c r="B2" s="2" t="inlineStr">
        <is>
          <t>Jun. 30, 2021USD ($)</t>
        </is>
      </c>
    </row>
    <row r="3">
      <c r="A3" s="3" t="inlineStr">
        <is>
          <t>Share-based Compensation Arrangement by Share-based Payment Award [Line Items]</t>
        </is>
      </c>
    </row>
    <row r="4">
      <c r="A4" s="4" t="inlineStr">
        <is>
          <t>Security deposit</t>
        </is>
      </c>
      <c r="B4" s="5" t="n">
        <v>143541</v>
      </c>
    </row>
    <row r="5">
      <c r="A5" s="4" t="inlineStr">
        <is>
          <t>Prior year government funding</t>
        </is>
      </c>
      <c r="B5" s="6" t="n">
        <v>203000</v>
      </c>
    </row>
    <row r="6">
      <c r="A6" s="4" t="inlineStr">
        <is>
          <t>Convertible debt instrument amount</t>
        </is>
      </c>
      <c r="B6" s="6" t="n">
        <v>767500</v>
      </c>
    </row>
    <row r="7">
      <c r="A7" s="4" t="inlineStr">
        <is>
          <t>Other Current Liabilities [Member]</t>
        </is>
      </c>
    </row>
    <row r="8">
      <c r="A8" s="3" t="inlineStr">
        <is>
          <t>Share-based Compensation Arrangement by Share-based Payment Award [Line Items]</t>
        </is>
      </c>
    </row>
    <row r="9">
      <c r="A9" s="4" t="inlineStr">
        <is>
          <t>Security deposit</t>
        </is>
      </c>
      <c r="B9" s="5" t="n">
        <v>207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RESERVE AND DISTRIBUTION OF PROFIT (Details Narrative) - USD ($) $ in Millions</t>
        </is>
      </c>
      <c r="B1" s="2" t="inlineStr">
        <is>
          <t>Jun. 30, 2021</t>
        </is>
      </c>
      <c r="C1" s="2" t="inlineStr">
        <is>
          <t>Dec. 31, 2020</t>
        </is>
      </c>
    </row>
    <row r="2">
      <c r="A2" s="3" t="inlineStr">
        <is>
          <t>Statutory Reserve And Distribution Of Profit</t>
        </is>
      </c>
    </row>
    <row r="3">
      <c r="A3" s="4" t="inlineStr">
        <is>
          <t>Annual tax profits</t>
        </is>
      </c>
      <c r="B3" s="4" t="inlineStr">
        <is>
          <t>10.00%</t>
        </is>
      </c>
    </row>
    <row r="4">
      <c r="A4" s="4" t="inlineStr">
        <is>
          <t>Statutory reserve percentage</t>
        </is>
      </c>
      <c r="B4" s="4" t="inlineStr">
        <is>
          <t>50.00%</t>
        </is>
      </c>
    </row>
    <row r="5">
      <c r="A5" s="4" t="inlineStr">
        <is>
          <t>General reserve</t>
        </is>
      </c>
      <c r="B5" s="5" t="n">
        <v>14</v>
      </c>
      <c r="C5" s="5" t="n">
        <v>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SHARE BASED PAYMENTS EXPENSE (Details) - USD ($)</t>
        </is>
      </c>
      <c r="B1" s="2" t="inlineStr">
        <is>
          <t>6 Months Ended</t>
        </is>
      </c>
    </row>
    <row r="2">
      <c r="B2" s="2" t="inlineStr">
        <is>
          <t>Jun. 30, 2021</t>
        </is>
      </c>
      <c r="C2" s="2" t="inlineStr">
        <is>
          <t>Jun. 30, 2020</t>
        </is>
      </c>
    </row>
    <row r="3">
      <c r="A3" s="3" t="inlineStr">
        <is>
          <t>Equity [Abstract]</t>
        </is>
      </c>
    </row>
    <row r="4">
      <c r="A4" s="4" t="inlineStr">
        <is>
          <t>Employees and directors share-based payments</t>
        </is>
      </c>
      <c r="B4" s="5" t="n">
        <v>2950000</v>
      </c>
      <c r="C4" s="5" t="n">
        <v>92000</v>
      </c>
    </row>
    <row r="5">
      <c r="A5" s="4" t="inlineStr">
        <is>
          <t>Stock options and warrants issued for services</t>
        </is>
      </c>
      <c r="B5" s="6" t="n">
        <v>2100000</v>
      </c>
      <c r="C5" s="6" t="n">
        <v>12000</v>
      </c>
    </row>
    <row r="6">
      <c r="A6" s="4" t="inlineStr">
        <is>
          <t>Shares issued for services</t>
        </is>
      </c>
      <c r="B6" s="6" t="n">
        <v>42000</v>
      </c>
      <c r="C6" s="6" t="n">
        <v>193000</v>
      </c>
    </row>
    <row r="7">
      <c r="A7" s="4" t="inlineStr">
        <is>
          <t>Total share based payments expenses</t>
        </is>
      </c>
      <c r="B7" s="5" t="n">
        <v>5092000</v>
      </c>
      <c r="C7" s="5" t="n">
        <v>297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 AND MANAGEMENT’S PLANS</t>
        </is>
      </c>
      <c r="B1" s="2" t="inlineStr">
        <is>
          <t>6 Months Ended</t>
        </is>
      </c>
    </row>
    <row r="2">
      <c r="B2" s="2" t="inlineStr">
        <is>
          <t>Jun. 30, 2021</t>
        </is>
      </c>
    </row>
    <row r="3">
      <c r="A3" s="3" t="inlineStr">
        <is>
          <t>Organization, Consolidation and Presentation of Financial Statements [Abstract]</t>
        </is>
      </c>
    </row>
    <row r="4">
      <c r="A4" s="4" t="inlineStr">
        <is>
          <t>ORGANIZATION, PRINCIPAL ACTIVITIES AND MANAGEMENT’S PLANS</t>
        </is>
      </c>
      <c r="B4" s="4" t="inlineStr">
        <is>
          <t xml:space="preserve">1.
ORGANIZATION, PRINCIPAL ACTIVITIES AND MANAGEMENT’S PLANS Taoping
Inc. (f/k/a China Information Technology, Inc.), together with its subsidiaries (the “Company” or “TAOP”), is
a leading cloud-based ads display terminal and service provider of digital advertising distribution network and new media resource sharing
platform in the Out-of-Home advertising market in China. The Company provides the integrated end-to-end digital advertising solutions
enabling customers to distribute and manage ads on the ads display terminals. On
June 9, 2021, the Company consummated an acquisition of 100% 24.6% 51% In
2021, the Company also launched blockchain related new business in cryptocurrency mining operations and newly established subsidiaries
in Hong Kong and Cayman Island to supplement its diminished Traditional Information Technology (TIT) business segment as a part of new
business transformation. With multiple cloud data centers deployed outside of China mainland, currently in Hong Kong, the Company
continues to improve computing power and create value for the encrypted digital currency industry. In
May 2018, we changed our corporate name from “China Information Technology Inc.” to “Taoping Inc.”, to more accurately
reflect our current business operations in the new media and IoT industries. In 2021, Information Security Tech. International Co. Ltd.
(“IST HK”), one of the Company’s Hong Kong subsidiaries, changed its corporate name to Taoping Group (China) Ltd. to
reflect the Company’s current corporate structure to be in line with the new business strategies. As listed in the table below,
these services are provided through the Company’s wholly-owned People’s Republic of China (PRC) subsidiaries, and the
Company’s Variable interest entity (“VIE”) and VIE subsidiaries. SCHEDULE OF SUBSIDIARIES AND VARIABLE INTEREST ENTITY
Entities Subsidiaries/
VIE June
30, 2021 % owned December
31, 2020 % owned December
31, 2019 % owned Location
Taoping
Inc. Subsidiary 100 % British
Virgin Islands
Taoping Holdings Limited (THL) Subsidiary 100 % 100 % 100 % British
Virgin Islands
Taoping
Group (China) Ltd. (IST
HK) Subsidiary 100 % 100 % 100 % Hong Kong, China
Taoping Digital Assets (Asia) Limited (TDAL) Subsidiary 100 % Hong Kong, China
Taoping Digital Assets (Hong Kong)
Limited (TDL) Subsidiary 100 % Hong Kong, China
Taoping Capital Limited (TCL) Subsidiary 100 % Hong Kong, China
Alpha Digital Group Ltd. (ADG) Subsidiary 100 % Cayman, Island
Information Security Tech. (China)
Co., Ltd. (IST) Subsidiary 100 % 100 % 100 % Shenzhen, China
TopCloud Software (China) Co.,
Ltd. (TopCloud) Subsidiary 100 % 100 % 100 % Shenzhen, China
Information Security IoT Tech.Co.,
Ltd. (ISIOT) Subsidiary 100 % 100 % 100 % Shenzhen,China
iASPEC Technology Group Co.,
Ltd. (iASPEC) VIE 100 % 100 % 100 % Shenzhen, China
Biznest Internet Tech. Co., Ltd.
(Biznest) VIE
subsidiary 100 % 100 % 100 % Shenzhen,China
iASPEC Bocom IoT Tech. Co.,
Ltd. (Bocom) VIE
subsidiary 100 % 100 % 100 % Shenzhen, China
Taoping New Media Co.,
Ltd. (TNM) VIE subsidiary 100 % Shenzhen, China
Shenzhen Taoping E-Commerce Service
Co., Ltd. (SZTEC) VIE Subsidiary 100 % Shenzhen, China
Shenzhen Taoping Education Technology
Co., Ltd. (SZTET) VIE
subsidiary 51 % Shenzhen, China
Wuhu Taoping Education Technology
Co., Ltd. (WHTET) VIE subsidiary 51 % Wuhu, China TAOPING
INC. NOTES
TO THE UNAUDITED CONSOLIDATED FINANCIAL STATEMENTS Amended
and Restated MSA iASPEC
is a VIE of the Company. To comply with PRC laws and regulations that restrict foreign ownership of companies that provide public security
information technology and Geographic Information Systems software operating services to certain government and other customers, the
Company operates the restricted aspect of its business through iASPEC. The
Amended and Restated Management Service Agreement (“MSA”) was entered into on December 13, 2009, by and among IST,
iASPEC and iASPEC’s sole shareholder, Mr. Jianghuai Lin (“Mr. Lin”), which replaced the original MSA dated July
1, 2007. Pursuant to the Amended and Restated MSA, IST will provide management and consulting services to iASPEC, under the following
terms:
● iASPEC
agreed that IST will be entitled to receive ninety five percent ( 95%
● Mr.
Lin confirmed his status as the sole iASPEC shareholder and his assumption of all of the obligations of the iASPEC shareholder under
the agreement, including a confirmation of his continuing obligation under a written guaranty, executed by the then iASPEC shareholders.
● Based
on iASPEC’s needs for its development and operation, IST has the right, from time to time, at its sole discretion, to provide
iASPEC with capital support.
● IST
agreed that it will not interfere with any business of iASPEC covered by iASPEC’s PRC State Secret related Computer Information
System Integration Certificate, including but not limited to, seeking access to relevant documents regarding such business. However,
iASPEC agreed that it will cooperate with the requests of the Company as necessary to comply with the Company’s reporting obligations
to the Securities and Exchange Commission. (“SEC”). The
Amended and Restated MSA amended certain terms of the original MSA dated July 1, 2007 and has a term of 30 years unless
otherwise early termination by the parties by one of the following means:
● Either
iASPEC or IST may terminate the Amended and Restated MSA immediately (a) upon the material breach by a party of its obligations and
the failure of such party to cure such breach within 30 working days after written notice from the non-breaching party; or (b) upon
the filing of a voluntary or involuntary petition in bankruptcy by a party, or of which the party is the subject to insolvency, or
the commencement of any proceedings placing the party in a receivership, or of any assignment by a party for the benefit of creditors;
or
● The
Amended and Restated MSA may be terminated at any time by IST upon 90 calendar days’ written notice delivered to all other
parties. TAOPING
INC. NOTES
TO THE UNAUDITED CONSOLIDATED FINANCIAL STATEMENTS Upon
any effective date of any termination of the Amended and Restated MSA: (a) IST will cease providing management services to iASPEC; (ii)
IST will deliver to iASPEC all chops and seals of iASPEC; (iii) IST will deliver to iASPEC all of the financial and other books and records
of iASPEC, including any and all permits, licenses, certificates and other proprietary and operational documents and instruments; (iv)
the senior managers who are recommended by IST and elected as directors of iASPEC will resign from the Board of Directors of iASPEC in
a lawful way; and (v) the software license that iASPEC granted to IST according to the Amended and Restated MSA will terminate unless
otherwise agreed by the parties. In addition, any amounts owing from any party to any other party on the effective date of any termination
under the terms of the Amended and Restated MSA will continue to be due and owing despite such termination. The
Amended and Restated MSA does not have renewal provisions. We expect that the parties to the Amended and Restated MSA will negotiate
to extend the term of the agreement before its expiration. Option
Agreement In
connection with the MSA, IST also has an immediately exercisable purchase option agreement (the “Option Agreement”) with
iASPEC and its shareholders. Pursuant to the Option Agreement, the iASPEC shareholder granted IST or its designee(s) an exclusive, irrevocable
option to purchase, from time to time, all or a part of iASPEC’s shares or iASPEC’s assets from the iASPEC shareholder for
$ 1,800,000 The
substance of the Amended and Restated MSA and the Option Agreement is to:
● Allow
the Company to utilize the business licenses, contacts, permits, and other resources of iASPEC in order for the Company to be able
to expand its operations and business model;
● Provide
the Company with effective control over all of iASPEC’s operations; and provide the shareholders of iASPEC an opportunity to
monetize a portion of their investment through the $ 1.8 Going
Concern and Management’s Plans Although
the COVID-19 pandemic has largely been contained in China, ripple effect of negative impact from the pandemic to the out-of-home advertising
business continues in the first half of 2021. However, our revenue achieved 71.2 14.4 7.9 16.3 1.2 2.7 17.4 206.3 192.2 In
the first quarter of 2021, the Company completed three financing transactions issuing 3,140,740 13.1 1,200,000 4.73 In
June 2021, the Company completed an acquisition of 100% 815,000 153,000 If
the Company’s execution of business strategies is not successful in addressing its current financial concerns, additional capital
raise from issuing equity security or debt instrument or additional loan facility may occur to support required cash flows. However,
the Company can make no assurances that financing will be available for the amounts we need, or on terms commercially acceptable to us,
if at all. If one or all of these events do not occur or subsequent capital raise was insufficient to bridge financial and liquidity
shortfall, substantial doubt exists about the Company’s ability to continue as a going concern. The consolidated financial statements
have been prepared assuming that the Company will continue as a going concern and, accordingly, do not include any adjustments that might
result from the outcome of this uncertainty. TAOPING
INC. NOTES
TO THE UNAUDITED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7" customWidth="1" min="2" max="2"/>
  </cols>
  <sheetData>
    <row r="1">
      <c r="A1" s="1" t="inlineStr">
        <is>
          <t>SUMMARY OF STOCK OPTION ACTIVITY (Details)</t>
        </is>
      </c>
      <c r="B1" s="2" t="inlineStr">
        <is>
          <t>6 Months Ended</t>
        </is>
      </c>
    </row>
    <row r="2">
      <c r="B2" s="2" t="inlineStr">
        <is>
          <t>Jun. 30, 2021USD ($)$ / sharesshares</t>
        </is>
      </c>
    </row>
    <row r="3">
      <c r="A3" s="3" t="inlineStr">
        <is>
          <t>Share-based Compensation Arrangement by Share-based Payment Award [Line Items]</t>
        </is>
      </c>
    </row>
    <row r="4">
      <c r="A4" s="4" t="inlineStr">
        <is>
          <t>Weighted Average Remaining Contractual Life (Year), Options vested</t>
        </is>
      </c>
      <c r="B4" s="4" t="inlineStr">
        <is>
          <t>14 days</t>
        </is>
      </c>
    </row>
    <row r="5">
      <c r="A5" s="4" t="inlineStr">
        <is>
          <t>Equity Option [Member]</t>
        </is>
      </c>
    </row>
    <row r="6">
      <c r="A6" s="3" t="inlineStr">
        <is>
          <t>Share-based Compensation Arrangement by Share-based Payment Award [Line Items]</t>
        </is>
      </c>
    </row>
    <row r="7">
      <c r="A7" s="4" t="inlineStr">
        <is>
          <t>Option Outstanding, Balance Beginning | shares</t>
        </is>
      </c>
      <c r="B7" s="6" t="n">
        <v>326348</v>
      </c>
    </row>
    <row r="8">
      <c r="A8" s="4" t="inlineStr">
        <is>
          <t>Weighted Average Exercise Price, Beginning Balance | $ / shares</t>
        </is>
      </c>
      <c r="B8" s="11" t="n">
        <v>2.4</v>
      </c>
    </row>
    <row r="9">
      <c r="A9" s="4" t="inlineStr">
        <is>
          <t>Weighted Average Remaining Contractual Life (Year), Beginning</t>
        </is>
      </c>
      <c r="B9" s="4" t="inlineStr">
        <is>
          <t>2 years 7 months 6 days</t>
        </is>
      </c>
    </row>
    <row r="10">
      <c r="A10" s="4" t="inlineStr">
        <is>
          <t>Aggregated Intrinsic Value, Outstanding Beginning | $</t>
        </is>
      </c>
      <c r="B10" s="5" t="n">
        <v>143587</v>
      </c>
    </row>
    <row r="11">
      <c r="A11" s="4" t="inlineStr">
        <is>
          <t>Option Outstanding, Exercised | shares</t>
        </is>
      </c>
      <c r="B11" s="4" t="inlineStr">
        <is>
          <t xml:space="preserve"> </t>
        </is>
      </c>
    </row>
    <row r="12">
      <c r="A12" s="4" t="inlineStr">
        <is>
          <t>Weighted Average Exercise Price, Exercised | $ / shares</t>
        </is>
      </c>
      <c r="B12" s="4" t="inlineStr">
        <is>
          <t xml:space="preserve"> </t>
        </is>
      </c>
    </row>
    <row r="13">
      <c r="A13" s="4" t="inlineStr">
        <is>
          <t>Option Outstanding, Canceled | shares</t>
        </is>
      </c>
      <c r="B13" s="6" t="n">
        <v>-13333</v>
      </c>
    </row>
    <row r="14">
      <c r="A14" s="4" t="inlineStr">
        <is>
          <t>Weighted Average Exercise Price, Canceled | $ / shares</t>
        </is>
      </c>
      <c r="B14" s="11" t="n">
        <v>2.4</v>
      </c>
    </row>
    <row r="15">
      <c r="A15" s="4" t="inlineStr">
        <is>
          <t>Option Outstanding, Balance Ending | shares</t>
        </is>
      </c>
      <c r="B15" s="6" t="n">
        <v>313015</v>
      </c>
    </row>
    <row r="16">
      <c r="A16" s="4" t="inlineStr">
        <is>
          <t>Weighted Average Exercise Price, Ending Balance | $ / shares</t>
        </is>
      </c>
      <c r="B16" s="11" t="n">
        <v>2.4</v>
      </c>
    </row>
    <row r="17">
      <c r="A17" s="4" t="inlineStr">
        <is>
          <t>Weighted Average Remaining Contractual Life (Year), Ending</t>
        </is>
      </c>
      <c r="B17" s="4" t="inlineStr">
        <is>
          <t>2 years 1 month 6 days</t>
        </is>
      </c>
    </row>
    <row r="18">
      <c r="A18" s="4" t="inlineStr">
        <is>
          <t>Aggregated Intrinsic Value, Outstanding Ending | $</t>
        </is>
      </c>
      <c r="B18" s="5" t="n">
        <v>769980</v>
      </c>
    </row>
    <row r="19">
      <c r="A19" s="4" t="inlineStr">
        <is>
          <t>Option Outstanding, Vested and expected to be vested | shares</t>
        </is>
      </c>
      <c r="B19" s="6" t="n">
        <v>313015</v>
      </c>
    </row>
    <row r="20">
      <c r="A20" s="4" t="inlineStr">
        <is>
          <t>Weighted Average Exercise Price, Vested and expected to be vested | $ / shares</t>
        </is>
      </c>
      <c r="B20" s="11" t="n">
        <v>2.4</v>
      </c>
    </row>
    <row r="21">
      <c r="A21" s="4" t="inlineStr">
        <is>
          <t>Weighted Average Remaining Contractual Life (Year), Options vested</t>
        </is>
      </c>
      <c r="B21" s="4" t="inlineStr">
        <is>
          <t>2 years 1 month 6 days</t>
        </is>
      </c>
    </row>
    <row r="22">
      <c r="A22" s="4" t="inlineStr">
        <is>
          <t>Aggregated Intrinsic Value, Vested and expected to be vested | $</t>
        </is>
      </c>
      <c r="B22" s="5" t="n">
        <v>769980</v>
      </c>
    </row>
    <row r="23">
      <c r="A23" s="4" t="inlineStr">
        <is>
          <t>Option Outstanding, Options Exercisable | shares</t>
        </is>
      </c>
      <c r="B23" s="6" t="n">
        <v>156500</v>
      </c>
    </row>
    <row r="24">
      <c r="A24" s="4" t="inlineStr">
        <is>
          <t>Weighted Average Exercise Price, Options Exercisable | $ / shares</t>
        </is>
      </c>
      <c r="B24" s="11" t="n">
        <v>2.4</v>
      </c>
    </row>
    <row r="25">
      <c r="A25" s="4" t="inlineStr">
        <is>
          <t>Weighted Average Remaining Contractual Life (Year), Options exercisable</t>
        </is>
      </c>
      <c r="B25" s="4" t="inlineStr">
        <is>
          <t>2 years 1 month 6 days</t>
        </is>
      </c>
    </row>
    <row r="26">
      <c r="A26" s="4" t="inlineStr">
        <is>
          <t>Aggregated Intrinsic Value, Options exercisable | $</t>
        </is>
      </c>
      <c r="B26" s="5" t="n">
        <v>38499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CHEDULE OF NON-VESTED SHARE ACTIVITY (Details)</t>
        </is>
      </c>
      <c r="B1" s="2" t="inlineStr">
        <is>
          <t>6 Months Ended</t>
        </is>
      </c>
    </row>
    <row r="2">
      <c r="B2" s="2" t="inlineStr">
        <is>
          <t>Jun. 30, 2021$ / sharesshares</t>
        </is>
      </c>
    </row>
    <row r="3">
      <c r="A3" s="3" t="inlineStr">
        <is>
          <t>Equity [Abstract]</t>
        </is>
      </c>
    </row>
    <row r="4">
      <c r="A4" s="4" t="inlineStr">
        <is>
          <t>Options Non-vested, Beginning | shares</t>
        </is>
      </c>
      <c r="B4" s="6" t="n">
        <v>326348</v>
      </c>
    </row>
    <row r="5">
      <c r="A5" s="4" t="inlineStr">
        <is>
          <t>Weighted Average Grant Date Fair Value, Non-Vested Beginning Balance | $ / shares</t>
        </is>
      </c>
      <c r="B5" s="7" t="n">
        <v>1.01</v>
      </c>
    </row>
    <row r="6">
      <c r="A6" s="4" t="inlineStr">
        <is>
          <t>Options Vested | shares</t>
        </is>
      </c>
      <c r="B6" s="6" t="n">
        <v>-156500</v>
      </c>
    </row>
    <row r="7">
      <c r="A7" s="4" t="inlineStr">
        <is>
          <t>Weighted Average Grant Date Fair Value, Vested | $ / shares</t>
        </is>
      </c>
      <c r="B7" s="7" t="n">
        <v>1.01</v>
      </c>
    </row>
    <row r="8">
      <c r="A8" s="4" t="inlineStr">
        <is>
          <t>Options Canceled | shares</t>
        </is>
      </c>
      <c r="B8" s="6" t="n">
        <v>-13333</v>
      </c>
    </row>
    <row r="9">
      <c r="A9" s="4" t="inlineStr">
        <is>
          <t>Weighted Average Grant Date Fair Value, Canceled | $ / shares</t>
        </is>
      </c>
      <c r="B9" s="7" t="n">
        <v>1.01</v>
      </c>
    </row>
    <row r="10">
      <c r="A10" s="4" t="inlineStr">
        <is>
          <t>Options Non-vested, Ending | shares</t>
        </is>
      </c>
      <c r="B10" s="6" t="n">
        <v>156515</v>
      </c>
    </row>
    <row r="11">
      <c r="A11" s="4" t="inlineStr">
        <is>
          <t>Weighted Average Grant Date Fair Value, Non-Vested Ending Balance | $ / shares</t>
        </is>
      </c>
      <c r="B11" s="7" t="n">
        <v>1.0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30" customWidth="1" min="2" max="2"/>
  </cols>
  <sheetData>
    <row r="1">
      <c r="A1" s="1" t="inlineStr">
        <is>
          <t>SCHEDULE OF WARRANT OUTSTANDING AND EXERCISABLE (Details)</t>
        </is>
      </c>
      <c r="B1" s="2" t="inlineStr">
        <is>
          <t>6 Months Ended</t>
        </is>
      </c>
    </row>
    <row r="2">
      <c r="B2" s="2" t="inlineStr">
        <is>
          <t>Jun. 30, 2021$ / sharesshares</t>
        </is>
      </c>
    </row>
    <row r="3">
      <c r="A3" s="4" t="inlineStr">
        <is>
          <t>Warrant One [Member]</t>
        </is>
      </c>
    </row>
    <row r="4">
      <c r="A4" s="3" t="inlineStr">
        <is>
          <t>Share-based Compensation Arrangement by Share-based Payment Award [Line Items]</t>
        </is>
      </c>
    </row>
    <row r="5">
      <c r="A5" s="4" t="inlineStr">
        <is>
          <t>Number of Warrants Outstanding and Exercisable</t>
        </is>
      </c>
      <c r="B5" s="6" t="n">
        <v>57366</v>
      </c>
    </row>
    <row r="6">
      <c r="A6" s="4" t="inlineStr">
        <is>
          <t>Exercise Price | $ / shares</t>
        </is>
      </c>
      <c r="B6" s="7" t="n">
        <v>2.64</v>
      </c>
    </row>
    <row r="7">
      <c r="A7" s="4" t="inlineStr">
        <is>
          <t>Expiration Date</t>
        </is>
      </c>
      <c r="B7" s="4" t="inlineStr">
        <is>
          <t>Jul. 9,
		2023</t>
        </is>
      </c>
    </row>
    <row r="8">
      <c r="A8" s="4" t="inlineStr">
        <is>
          <t>Warrant Two [Member]</t>
        </is>
      </c>
    </row>
    <row r="9">
      <c r="A9" s="3" t="inlineStr">
        <is>
          <t>Share-based Compensation Arrangement by Share-based Payment Award [Line Items]</t>
        </is>
      </c>
    </row>
    <row r="10">
      <c r="A10" s="4" t="inlineStr">
        <is>
          <t>Number of Warrants Outstanding and Exercisable</t>
        </is>
      </c>
      <c r="B10" s="6" t="n">
        <v>1000000</v>
      </c>
    </row>
    <row r="11">
      <c r="A11" s="4" t="inlineStr">
        <is>
          <t>Exercise Price | $ / shares</t>
        </is>
      </c>
      <c r="B11" s="11" t="n">
        <v>3.5</v>
      </c>
    </row>
    <row r="12">
      <c r="A12" s="4" t="inlineStr">
        <is>
          <t>Expiration Date</t>
        </is>
      </c>
      <c r="B12" s="4" t="inlineStr">
        <is>
          <t>Aug. 21,
		2021</t>
        </is>
      </c>
    </row>
    <row r="13">
      <c r="A13" s="4" t="inlineStr">
        <is>
          <t>Warrant Three [Member]</t>
        </is>
      </c>
    </row>
    <row r="14">
      <c r="A14" s="3" t="inlineStr">
        <is>
          <t>Share-based Compensation Arrangement by Share-based Payment Award [Line Items]</t>
        </is>
      </c>
    </row>
    <row r="15">
      <c r="A15" s="4" t="inlineStr">
        <is>
          <t>Number of Warrants Outstanding and Exercisable</t>
        </is>
      </c>
      <c r="B15" s="6" t="n">
        <v>900000</v>
      </c>
    </row>
    <row r="16">
      <c r="A16" s="4" t="inlineStr">
        <is>
          <t>Exercise Price | $ / shares</t>
        </is>
      </c>
      <c r="B16" s="11" t="n">
        <v>6.3</v>
      </c>
    </row>
    <row r="17">
      <c r="A17" s="4" t="inlineStr">
        <is>
          <t>Expiration Date</t>
        </is>
      </c>
      <c r="B17" s="4" t="inlineStr">
        <is>
          <t>Apr. 15,
		2022</t>
        </is>
      </c>
    </row>
    <row r="18">
      <c r="A18" s="4" t="inlineStr">
        <is>
          <t>Warrant Four [Member]</t>
        </is>
      </c>
    </row>
    <row r="19">
      <c r="A19" s="3" t="inlineStr">
        <is>
          <t>Share-based Compensation Arrangement by Share-based Payment Award [Line Items]</t>
        </is>
      </c>
    </row>
    <row r="20">
      <c r="A20" s="4" t="inlineStr">
        <is>
          <t>Number of Warrants Outstanding and Exercisable</t>
        </is>
      </c>
      <c r="B20" s="6" t="n">
        <v>15000</v>
      </c>
    </row>
    <row r="21">
      <c r="A21" s="4" t="inlineStr">
        <is>
          <t>Exercise Price | $ / shares</t>
        </is>
      </c>
      <c r="B21" s="11" t="n">
        <v>6.3</v>
      </c>
    </row>
    <row r="22">
      <c r="A22" s="4" t="inlineStr">
        <is>
          <t>Expiration Date</t>
        </is>
      </c>
      <c r="B22" s="4" t="inlineStr">
        <is>
          <t>Apr. 15,
		2022</t>
        </is>
      </c>
    </row>
    <row r="23">
      <c r="A23" s="4" t="inlineStr">
        <is>
          <t>Warrants [Member]</t>
        </is>
      </c>
    </row>
    <row r="24">
      <c r="A24" s="3" t="inlineStr">
        <is>
          <t>Share-based Compensation Arrangement by Share-based Payment Award [Line Items]</t>
        </is>
      </c>
    </row>
    <row r="25">
      <c r="A25" s="4" t="inlineStr">
        <is>
          <t>Number of Warrants Outstanding and Exercisable</t>
        </is>
      </c>
      <c r="B25" s="6" t="n">
        <v>197236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EQUITY (Details Narrative) - USD ($)</t>
        </is>
      </c>
      <c r="C1" s="2" t="inlineStr">
        <is>
          <t>Dec. 30, 2020</t>
        </is>
      </c>
      <c r="D1" s="2" t="inlineStr">
        <is>
          <t>Jul. 31, 2020</t>
        </is>
      </c>
      <c r="E1" s="2" t="inlineStr">
        <is>
          <t>Jul. 24, 2020</t>
        </is>
      </c>
      <c r="F1" s="2" t="inlineStr">
        <is>
          <t>Jun. 30, 2021</t>
        </is>
      </c>
      <c r="G1" s="2" t="inlineStr">
        <is>
          <t>Mar. 31, 2021</t>
        </is>
      </c>
      <c r="H1" s="2" t="inlineStr">
        <is>
          <t>Feb. 28, 2021</t>
        </is>
      </c>
      <c r="I1" s="2" t="inlineStr">
        <is>
          <t>Jan. 31, 2021</t>
        </is>
      </c>
      <c r="J1" s="2" t="inlineStr">
        <is>
          <t>Sep. 30, 2020</t>
        </is>
      </c>
      <c r="K1" s="2" t="inlineStr">
        <is>
          <t>Jul. 31, 2020</t>
        </is>
      </c>
      <c r="L1" s="2" t="inlineStr">
        <is>
          <t>Apr. 30, 2020</t>
        </is>
      </c>
      <c r="M1" s="2" t="inlineStr">
        <is>
          <t>Mar. 31, 2020</t>
        </is>
      </c>
      <c r="N1" s="2" t="inlineStr">
        <is>
          <t>Jan. 31, 2020</t>
        </is>
      </c>
      <c r="O1" s="2" t="inlineStr">
        <is>
          <t>Sep. 30, 2020</t>
        </is>
      </c>
      <c r="P1" s="2" t="inlineStr">
        <is>
          <t>Jun. 30, 2021</t>
        </is>
      </c>
      <c r="Q1" s="2" t="inlineStr">
        <is>
          <t>Jun. 30, 2020</t>
        </is>
      </c>
      <c r="R1" s="2" t="inlineStr">
        <is>
          <t>Dec. 31, 2020</t>
        </is>
      </c>
    </row>
    <row r="2">
      <c r="A2" s="3" t="inlineStr">
        <is>
          <t>Deferred Compensation Arrangement with Individual, Excluding Share-based Payments and Postretirement Benefits [Line Items]</t>
        </is>
      </c>
    </row>
    <row r="3">
      <c r="A3" s="4" t="inlineStr">
        <is>
          <t>Ordinary shares, authorized</t>
        </is>
      </c>
      <c r="F3" s="6" t="n">
        <v>100000000</v>
      </c>
      <c r="P3" s="6" t="n">
        <v>100000000</v>
      </c>
      <c r="R3" s="6" t="n">
        <v>100000000</v>
      </c>
    </row>
    <row r="4">
      <c r="A4" s="4" t="inlineStr">
        <is>
          <t>Number of shares issued</t>
        </is>
      </c>
      <c r="G4" s="6" t="n">
        <v>500000</v>
      </c>
    </row>
    <row r="5">
      <c r="A5" s="4" t="inlineStr">
        <is>
          <t>Shares issued price per share</t>
        </is>
      </c>
      <c r="G5" s="7" t="n">
        <v>6.7</v>
      </c>
    </row>
    <row r="6">
      <c r="A6" s="4" t="inlineStr">
        <is>
          <t>Proceeds from issuance of common stock</t>
        </is>
      </c>
      <c r="P6" s="5" t="n">
        <v>13071998</v>
      </c>
      <c r="Q6" s="5" t="n">
        <v>576000</v>
      </c>
    </row>
    <row r="7">
      <c r="A7" s="4" t="inlineStr">
        <is>
          <t>Shares issued for services, value</t>
        </is>
      </c>
      <c r="P7" s="5" t="n">
        <v>11340481</v>
      </c>
      <c r="Q7" s="6" t="n">
        <v>202185</v>
      </c>
    </row>
    <row r="8">
      <c r="A8" s="4" t="inlineStr">
        <is>
          <t>Number of shares issued, value</t>
        </is>
      </c>
      <c r="G8" s="5" t="n">
        <v>3340000</v>
      </c>
      <c r="Q8" s="6" t="n">
        <v>576000</v>
      </c>
    </row>
    <row r="9">
      <c r="A9" s="4" t="inlineStr">
        <is>
          <t>Equity Method Investment, Ownership Percentage</t>
        </is>
      </c>
      <c r="F9" s="4" t="inlineStr">
        <is>
          <t>100.00%</t>
        </is>
      </c>
      <c r="P9" s="4" t="inlineStr">
        <is>
          <t>100.00%</t>
        </is>
      </c>
    </row>
    <row r="10">
      <c r="A10" s="4" t="inlineStr">
        <is>
          <t>Share based compensation</t>
        </is>
      </c>
      <c r="P10" s="5" t="n">
        <v>5092000</v>
      </c>
      <c r="Q10" s="6" t="n">
        <v>297000</v>
      </c>
    </row>
    <row r="11">
      <c r="A11" s="4" t="inlineStr">
        <is>
          <t>Unrecognized compensation expense related to non-vested share options</t>
        </is>
      </c>
      <c r="F11" s="5" t="n">
        <v>22000</v>
      </c>
      <c r="P11" s="5" t="n">
        <v>22000</v>
      </c>
    </row>
    <row r="12">
      <c r="A12" s="4" t="inlineStr">
        <is>
          <t>Weighted average remaining vesting period</t>
        </is>
      </c>
      <c r="P12" s="4" t="inlineStr">
        <is>
          <t>14 days</t>
        </is>
      </c>
    </row>
    <row r="13">
      <c r="A13" s="4" t="inlineStr">
        <is>
          <t>Fair value of stock option vested</t>
        </is>
      </c>
      <c r="P13" s="5" t="n">
        <v>200000</v>
      </c>
      <c r="Q13" s="6" t="n">
        <v>100000</v>
      </c>
    </row>
    <row r="14">
      <c r="A14" s="4" t="inlineStr">
        <is>
          <t>General and Administrative Expense</t>
        </is>
      </c>
      <c r="P14" s="5" t="n">
        <v>13606688</v>
      </c>
      <c r="Q14" s="5" t="n">
        <v>7064286</v>
      </c>
    </row>
    <row r="15">
      <c r="A15" s="4" t="inlineStr">
        <is>
          <t>Taoping New Media Co Ltd [Member]</t>
        </is>
      </c>
    </row>
    <row r="16">
      <c r="A16" s="3" t="inlineStr">
        <is>
          <t>Deferred Compensation Arrangement with Individual, Excluding Share-based Payments and Postretirement Benefits [Line Items]</t>
        </is>
      </c>
    </row>
    <row r="17">
      <c r="A17" s="4" t="inlineStr">
        <is>
          <t>Shares issued price per share</t>
        </is>
      </c>
      <c r="F17" s="7" t="n">
        <v>5.27</v>
      </c>
      <c r="P17" s="7" t="n">
        <v>5.27</v>
      </c>
    </row>
    <row r="18">
      <c r="A18" s="4" t="inlineStr">
        <is>
          <t>Number of restricted shares issued</t>
        </is>
      </c>
      <c r="F18" s="6" t="n">
        <v>1213630</v>
      </c>
    </row>
    <row r="19">
      <c r="A19" s="4" t="inlineStr">
        <is>
          <t>Consideration</t>
        </is>
      </c>
      <c r="F19" s="5" t="n">
        <v>5400000</v>
      </c>
    </row>
    <row r="20">
      <c r="A20" s="4" t="inlineStr">
        <is>
          <t>Equity Method Investment, Ownership Percentage</t>
        </is>
      </c>
      <c r="F20" s="4" t="inlineStr">
        <is>
          <t>100.00%</t>
        </is>
      </c>
      <c r="P20" s="4" t="inlineStr">
        <is>
          <t>100.00%</t>
        </is>
      </c>
    </row>
    <row r="21">
      <c r="A21" s="4" t="inlineStr">
        <is>
          <t>Individual Investor [Member]</t>
        </is>
      </c>
    </row>
    <row r="22">
      <c r="A22" s="3" t="inlineStr">
        <is>
          <t>Deferred Compensation Arrangement with Individual, Excluding Share-based Payments and Postretirement Benefits [Line Items]</t>
        </is>
      </c>
    </row>
    <row r="23">
      <c r="A23" s="4" t="inlineStr">
        <is>
          <t>Number of shares issued</t>
        </is>
      </c>
      <c r="M23" s="6" t="n">
        <v>285714</v>
      </c>
    </row>
    <row r="24">
      <c r="A24" s="4" t="inlineStr">
        <is>
          <t>Shares issued price per share</t>
        </is>
      </c>
      <c r="M24" s="11" t="n">
        <v>2.1</v>
      </c>
    </row>
    <row r="25">
      <c r="A25" s="4" t="inlineStr">
        <is>
          <t>Proceeds from issuance of common stock</t>
        </is>
      </c>
      <c r="M25" s="5" t="n">
        <v>576000</v>
      </c>
    </row>
    <row r="26">
      <c r="A26" s="4" t="inlineStr">
        <is>
          <t>Investors [Member]</t>
        </is>
      </c>
    </row>
    <row r="27">
      <c r="A27" s="3" t="inlineStr">
        <is>
          <t>Deferred Compensation Arrangement with Individual, Excluding Share-based Payments and Postretirement Benefits [Line Items]</t>
        </is>
      </c>
    </row>
    <row r="28">
      <c r="A28" s="4" t="inlineStr">
        <is>
          <t>Number of shares issued</t>
        </is>
      </c>
      <c r="H28" s="6" t="n">
        <v>1900000</v>
      </c>
      <c r="I28" s="6" t="n">
        <v>740740</v>
      </c>
      <c r="Q28" s="6" t="n">
        <v>30000</v>
      </c>
    </row>
    <row r="29">
      <c r="A29" s="4" t="inlineStr">
        <is>
          <t>Shares issued price per share</t>
        </is>
      </c>
      <c r="H29" s="7" t="n">
        <v>4.08</v>
      </c>
      <c r="I29" s="11" t="n">
        <v>2.7</v>
      </c>
    </row>
    <row r="30">
      <c r="A30" s="4" t="inlineStr">
        <is>
          <t>Proceeds from issuance of common stock</t>
        </is>
      </c>
      <c r="Q30" s="5" t="n">
        <v>144000</v>
      </c>
    </row>
    <row r="31">
      <c r="A31" s="4" t="inlineStr">
        <is>
          <t>Number of shares issued, value</t>
        </is>
      </c>
      <c r="H31" s="5" t="n">
        <v>7740000</v>
      </c>
      <c r="I31" s="5" t="n">
        <v>1990000</v>
      </c>
    </row>
    <row r="32">
      <c r="A32" s="4" t="inlineStr">
        <is>
          <t>Consultant [Member]</t>
        </is>
      </c>
    </row>
    <row r="33">
      <c r="A33" s="3" t="inlineStr">
        <is>
          <t>Deferred Compensation Arrangement with Individual, Excluding Share-based Payments and Postretirement Benefits [Line Items]</t>
        </is>
      </c>
    </row>
    <row r="34">
      <c r="A34" s="4" t="inlineStr">
        <is>
          <t>Number of restricted shares issued</t>
        </is>
      </c>
      <c r="J34" s="6" t="n">
        <v>16220</v>
      </c>
      <c r="L34" s="6" t="n">
        <v>16667</v>
      </c>
    </row>
    <row r="35">
      <c r="A35" s="4" t="inlineStr">
        <is>
          <t>Number of restricted shares issued, value</t>
        </is>
      </c>
      <c r="J35" s="5" t="n">
        <v>41000</v>
      </c>
      <c r="L35" s="5" t="n">
        <v>16185</v>
      </c>
    </row>
    <row r="36">
      <c r="A36" s="4" t="inlineStr">
        <is>
          <t>Shares issued for services</t>
        </is>
      </c>
      <c r="I36" s="6" t="n">
        <v>7000</v>
      </c>
      <c r="K36" s="6" t="n">
        <v>42000</v>
      </c>
    </row>
    <row r="37">
      <c r="A37" s="4" t="inlineStr">
        <is>
          <t>Shares issued for services, value</t>
        </is>
      </c>
      <c r="I37" s="5" t="n">
        <v>21840</v>
      </c>
      <c r="K37" s="5" t="n">
        <v>101000</v>
      </c>
    </row>
    <row r="38">
      <c r="A38" s="4" t="inlineStr">
        <is>
          <t>Employee [Member]</t>
        </is>
      </c>
    </row>
    <row r="39">
      <c r="A39" s="3" t="inlineStr">
        <is>
          <t>Deferred Compensation Arrangement with Individual, Excluding Share-based Payments and Postretirement Benefits [Line Items]</t>
        </is>
      </c>
    </row>
    <row r="40">
      <c r="A40" s="4" t="inlineStr">
        <is>
          <t>Shares issued for services</t>
        </is>
      </c>
      <c r="O40" s="6" t="n">
        <v>13110</v>
      </c>
    </row>
    <row r="41">
      <c r="A41" s="4" t="inlineStr">
        <is>
          <t>Shares issued for services, value</t>
        </is>
      </c>
      <c r="O41" s="5" t="n">
        <v>65000</v>
      </c>
    </row>
    <row r="42">
      <c r="A42" s="4" t="inlineStr">
        <is>
          <t>Stock option granted</t>
        </is>
      </c>
      <c r="P42" s="6" t="n">
        <v>0</v>
      </c>
      <c r="Q42" s="6" t="n">
        <v>0</v>
      </c>
    </row>
    <row r="43">
      <c r="A43" s="4" t="inlineStr">
        <is>
          <t>Stock options exercised</t>
        </is>
      </c>
      <c r="P43" s="6" t="n">
        <v>0</v>
      </c>
      <c r="Q43" s="6" t="n">
        <v>0</v>
      </c>
    </row>
    <row r="44">
      <c r="A44" s="4" t="inlineStr">
        <is>
          <t>Promissory Note Holder [Member]</t>
        </is>
      </c>
    </row>
    <row r="45">
      <c r="A45" s="3" t="inlineStr">
        <is>
          <t>Deferred Compensation Arrangement with Individual, Excluding Share-based Payments and Postretirement Benefits [Line Items]</t>
        </is>
      </c>
    </row>
    <row r="46">
      <c r="A46" s="4" t="inlineStr">
        <is>
          <t>Number of shares issued</t>
        </is>
      </c>
      <c r="C46" s="6" t="n">
        <v>1066845</v>
      </c>
    </row>
    <row r="47">
      <c r="A47" s="4" t="inlineStr">
        <is>
          <t>Debt Conversion, Converted Instrument, Shares Issued</t>
        </is>
      </c>
      <c r="C47" s="6" t="n">
        <v>299318</v>
      </c>
    </row>
    <row r="48">
      <c r="A48" s="4" t="inlineStr">
        <is>
          <t>Principal and accured interest</t>
        </is>
      </c>
      <c r="R48" s="5" t="n">
        <v>2600000</v>
      </c>
    </row>
    <row r="49">
      <c r="A49" s="4" t="inlineStr">
        <is>
          <t>Debt conversion converted into ordinary shares</t>
        </is>
      </c>
      <c r="P49" s="5" t="n">
        <v>800000</v>
      </c>
      <c r="R49" s="5" t="n">
        <v>1800000</v>
      </c>
    </row>
    <row r="50">
      <c r="A50" s="4" t="inlineStr">
        <is>
          <t>Employees [Member]</t>
        </is>
      </c>
    </row>
    <row r="51">
      <c r="A51" s="3" t="inlineStr">
        <is>
          <t>Deferred Compensation Arrangement with Individual, Excluding Share-based Payments and Postretirement Benefits [Line Items]</t>
        </is>
      </c>
    </row>
    <row r="52">
      <c r="A52" s="4" t="inlineStr">
        <is>
          <t>Shares issued for services</t>
        </is>
      </c>
      <c r="B52" s="4" t="inlineStr">
        <is>
          <t>[1]</t>
        </is>
      </c>
      <c r="G52" s="6" t="n">
        <v>200000</v>
      </c>
    </row>
    <row r="53">
      <c r="A53" s="4" t="inlineStr">
        <is>
          <t>Shares issued for services, value</t>
        </is>
      </c>
      <c r="B53" s="4" t="inlineStr">
        <is>
          <t>[1]</t>
        </is>
      </c>
      <c r="G53" s="5" t="n">
        <v>2792000</v>
      </c>
    </row>
    <row r="54">
      <c r="A54" s="4" t="inlineStr">
        <is>
          <t>Holder [Member]</t>
        </is>
      </c>
    </row>
    <row r="55">
      <c r="A55" s="3" t="inlineStr">
        <is>
          <t>Deferred Compensation Arrangement with Individual, Excluding Share-based Payments and Postretirement Benefits [Line Items]</t>
        </is>
      </c>
    </row>
    <row r="56">
      <c r="A56" s="4" t="inlineStr">
        <is>
          <t>Debt Conversion, Converted Instrument, Shares Issued</t>
        </is>
      </c>
      <c r="F56" s="6" t="n">
        <v>298716</v>
      </c>
    </row>
    <row r="57">
      <c r="A57" s="4" t="inlineStr">
        <is>
          <t>Debt Conversion, Converted Instrument, Rate</t>
        </is>
      </c>
      <c r="F57" s="4" t="inlineStr">
        <is>
          <t>50.00%</t>
        </is>
      </c>
    </row>
    <row r="58">
      <c r="A58" s="4" t="inlineStr">
        <is>
          <t>Debt Conversion, Converted Instrument, Amount</t>
        </is>
      </c>
      <c r="F58" s="5" t="n">
        <v>766000</v>
      </c>
    </row>
    <row r="59">
      <c r="A59" s="4" t="inlineStr">
        <is>
          <t>Employees and Directors [Member] | 2016 Equity Incentive Plan [Member]</t>
        </is>
      </c>
    </row>
    <row r="60">
      <c r="A60" s="3" t="inlineStr">
        <is>
          <t>Deferred Compensation Arrangement with Individual, Excluding Share-based Payments and Postretirement Benefits [Line Items]</t>
        </is>
      </c>
    </row>
    <row r="61">
      <c r="A61" s="4" t="inlineStr">
        <is>
          <t>Number of shares issued</t>
        </is>
      </c>
      <c r="D61" s="6" t="n">
        <v>72414</v>
      </c>
    </row>
    <row r="62">
      <c r="A62" s="4" t="inlineStr">
        <is>
          <t>Stock option granted</t>
        </is>
      </c>
      <c r="E62" s="6" t="n">
        <v>333348</v>
      </c>
      <c r="Q62" s="6" t="n">
        <v>160000</v>
      </c>
    </row>
    <row r="63">
      <c r="A63" s="4" t="inlineStr">
        <is>
          <t>Fair value of stock option grant date</t>
        </is>
      </c>
      <c r="E63" s="5" t="n">
        <v>300000</v>
      </c>
    </row>
    <row r="64">
      <c r="A64" s="4" t="inlineStr">
        <is>
          <t>Employees and Directors [Member] | 2016 Equity Incentive Plan [Member] | Selling, General and Administrative Expenses [Member]</t>
        </is>
      </c>
    </row>
    <row r="65">
      <c r="A65" s="3" t="inlineStr">
        <is>
          <t>Deferred Compensation Arrangement with Individual, Excluding Share-based Payments and Postretirement Benefits [Line Items]</t>
        </is>
      </c>
    </row>
    <row r="66">
      <c r="A66" s="4" t="inlineStr">
        <is>
          <t>Share based compensation</t>
        </is>
      </c>
      <c r="E66" s="5" t="n">
        <v>158070</v>
      </c>
      <c r="Q66" s="5" t="n">
        <v>92000</v>
      </c>
    </row>
    <row r="67">
      <c r="A67" s="4" t="inlineStr">
        <is>
          <t>Consultants [Member]</t>
        </is>
      </c>
    </row>
    <row r="68">
      <c r="A68" s="3" t="inlineStr">
        <is>
          <t>Deferred Compensation Arrangement with Individual, Excluding Share-based Payments and Postretirement Benefits [Line Items]</t>
        </is>
      </c>
    </row>
    <row r="69">
      <c r="A69" s="4" t="inlineStr">
        <is>
          <t>Number of restricted shares issued</t>
        </is>
      </c>
      <c r="B69" s="4" t="inlineStr">
        <is>
          <t>[1]</t>
        </is>
      </c>
      <c r="L69" s="6" t="n">
        <v>16667</v>
      </c>
      <c r="N69" s="6" t="n">
        <v>30000</v>
      </c>
    </row>
    <row r="70">
      <c r="A70" s="4" t="inlineStr">
        <is>
          <t>Number of restricted shares issued, value</t>
        </is>
      </c>
      <c r="B70" s="4" t="inlineStr">
        <is>
          <t>[1]</t>
        </is>
      </c>
      <c r="L70" s="5" t="n">
        <v>42000</v>
      </c>
      <c r="N70" s="5" t="n">
        <v>144000</v>
      </c>
    </row>
    <row r="71">
      <c r="A71" s="4" t="inlineStr">
        <is>
          <t>Shares issued for services</t>
        </is>
      </c>
      <c r="B71" s="4" t="inlineStr">
        <is>
          <t>[1]</t>
        </is>
      </c>
      <c r="I71" s="6" t="n">
        <v>7000</v>
      </c>
    </row>
    <row r="72">
      <c r="A72" s="4" t="inlineStr">
        <is>
          <t>Shares issued for services, value</t>
        </is>
      </c>
      <c r="B72" s="4" t="inlineStr">
        <is>
          <t>[1]</t>
        </is>
      </c>
      <c r="I72" s="5" t="n">
        <v>21840</v>
      </c>
    </row>
    <row r="73">
      <c r="A73" s="4" t="inlineStr">
        <is>
          <t>Consultants [Member] | 2016 Equity Incentive Plan [Member]</t>
        </is>
      </c>
    </row>
    <row r="74">
      <c r="A74" s="3" t="inlineStr">
        <is>
          <t>Deferred Compensation Arrangement with Individual, Excluding Share-based Payments and Postretirement Benefits [Line Items]</t>
        </is>
      </c>
    </row>
    <row r="75">
      <c r="A75" s="4" t="inlineStr">
        <is>
          <t>Stock options exercised</t>
        </is>
      </c>
      <c r="P75" s="6" t="n">
        <v>0</v>
      </c>
    </row>
    <row r="76">
      <c r="A76" s="4" t="inlineStr">
        <is>
          <t>Class of Warrant or Right, Number of Securities Called by Warrants or Rights</t>
        </is>
      </c>
      <c r="F76" s="6" t="n">
        <v>1915000</v>
      </c>
      <c r="P76" s="6" t="n">
        <v>1915000</v>
      </c>
      <c r="Q76" s="6" t="n">
        <v>16667</v>
      </c>
    </row>
    <row r="77">
      <c r="A77" s="4" t="inlineStr">
        <is>
          <t>General and Administrative Expense</t>
        </is>
      </c>
      <c r="P77" s="5" t="n">
        <v>2100000</v>
      </c>
      <c r="Q77" s="5" t="n">
        <v>12000</v>
      </c>
    </row>
    <row r="78">
      <c r="A78" s="4" t="inlineStr">
        <is>
          <t>Non-employees [Member]</t>
        </is>
      </c>
    </row>
    <row r="79">
      <c r="A79" s="3" t="inlineStr">
        <is>
          <t>Deferred Compensation Arrangement with Individual, Excluding Share-based Payments and Postretirement Benefits [Line Items]</t>
        </is>
      </c>
    </row>
    <row r="80">
      <c r="A80" s="4" t="inlineStr">
        <is>
          <t>Share-based Compensation Arrangement by Share-based Payment Award, Options, Outstanding, Weighted Average Exercise Price</t>
        </is>
      </c>
      <c r="F80" s="7" t="n">
        <v>4.77</v>
      </c>
      <c r="P80" s="7" t="n">
        <v>4.77</v>
      </c>
    </row>
    <row r="81">
      <c r="A81" s="4" t="inlineStr">
        <is>
          <t>Share-based Compensation Arrangement by Share-based Payment Award, Options, Outstanding, Weighted Average Remaining Contractual Term</t>
        </is>
      </c>
      <c r="P81" s="4" t="inlineStr">
        <is>
          <t>6 months</t>
        </is>
      </c>
    </row>
    <row r="82"/>
    <row r="83">
      <c r="A83" s="4" t="inlineStr">
        <is>
          <t>[1]</t>
        </is>
      </c>
      <c r="B83" s="4" t="inlineStr">
        <is>
          <t>On July 30, 2020, the
                                                                                                                                                              Company implemented a one-for-six reverse stock split of the Company’s issued and outstanding ordinary shares. Except shares
                                                                                                                                                              authorized, all references above in this section to number of shares, and to per share information in the consolidated financial
                                                                                                                                                              statements have been retroactively adjusted</t>
        </is>
      </c>
    </row>
  </sheetData>
  <mergeCells count="3">
    <mergeCell ref="A1:B1"/>
    <mergeCell ref="A82:Q82"/>
    <mergeCell ref="B83:Q8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CHEDULE OF SEGMENT REPORTING (Details) - USD ($)</t>
        </is>
      </c>
      <c r="C1" s="2" t="inlineStr">
        <is>
          <t>6 Months Ended</t>
        </is>
      </c>
    </row>
    <row r="2">
      <c r="C2" s="2" t="inlineStr">
        <is>
          <t>Jun. 30, 2021</t>
        </is>
      </c>
      <c r="D2" s="2" t="inlineStr">
        <is>
          <t>Jun. 30, 2020</t>
        </is>
      </c>
      <c r="E2" s="2" t="inlineStr">
        <is>
          <t>Dec. 31, 2020</t>
        </is>
      </c>
    </row>
    <row r="3">
      <c r="A3" s="3" t="inlineStr">
        <is>
          <t>Segment Reporting Information [Line Items]</t>
        </is>
      </c>
    </row>
    <row r="4">
      <c r="A4" s="4" t="inlineStr">
        <is>
          <t>Revenues</t>
        </is>
      </c>
      <c r="B4" s="4" t="inlineStr">
        <is>
          <t>[1]</t>
        </is>
      </c>
      <c r="C4" s="5" t="n">
        <v>6425577</v>
      </c>
      <c r="D4" s="5" t="n">
        <v>3737350</v>
      </c>
    </row>
    <row r="5">
      <c r="A5" s="4" t="inlineStr">
        <is>
          <t>(Loss) income from operations</t>
        </is>
      </c>
      <c r="C5" s="6" t="n">
        <v>-13922205</v>
      </c>
      <c r="D5" s="6" t="n">
        <v>-7543844</v>
      </c>
    </row>
    <row r="6">
      <c r="A6" s="4" t="inlineStr">
        <is>
          <t>CBT’s loss from equity method investments</t>
        </is>
      </c>
      <c r="C6" s="6" t="n">
        <v>-578619</v>
      </c>
      <c r="D6" s="4" t="inlineStr">
        <is>
          <t xml:space="preserve"> </t>
        </is>
      </c>
    </row>
    <row r="7">
      <c r="A7" s="4" t="inlineStr">
        <is>
          <t>BT’s other income</t>
        </is>
      </c>
      <c r="C7" s="6" t="n">
        <v>41345</v>
      </c>
      <c r="D7" s="4" t="inlineStr">
        <is>
          <t xml:space="preserve"> </t>
        </is>
      </c>
    </row>
    <row r="8">
      <c r="A8" s="4" t="inlineStr">
        <is>
          <t>Corporate other income, net</t>
        </is>
      </c>
      <c r="C8" s="6" t="n">
        <v>473879</v>
      </c>
      <c r="D8" s="6" t="n">
        <v>-78945</v>
      </c>
    </row>
    <row r="9">
      <c r="A9" s="4" t="inlineStr">
        <is>
          <t>Corporate interest income</t>
        </is>
      </c>
      <c r="C9" s="6" t="n">
        <v>2109</v>
      </c>
      <c r="D9" s="6" t="n">
        <v>3470</v>
      </c>
    </row>
    <row r="10">
      <c r="A10" s="4" t="inlineStr">
        <is>
          <t>Corporate interest expense</t>
        </is>
      </c>
      <c r="C10" s="6" t="n">
        <v>-480548</v>
      </c>
      <c r="D10" s="6" t="n">
        <v>-391231</v>
      </c>
    </row>
    <row r="11">
      <c r="A11" s="4" t="inlineStr">
        <is>
          <t>(Loss) before income taxes</t>
        </is>
      </c>
      <c r="C11" s="6" t="n">
        <v>-14464039</v>
      </c>
      <c r="D11" s="6" t="n">
        <v>-8010550</v>
      </c>
    </row>
    <row r="12">
      <c r="A12" s="4" t="inlineStr">
        <is>
          <t>Income tax benefit</t>
        </is>
      </c>
      <c r="C12" s="6" t="n">
        <v>-871</v>
      </c>
      <c r="D12" s="6" t="n">
        <v>69858</v>
      </c>
    </row>
    <row r="13">
      <c r="A13" s="4" t="inlineStr">
        <is>
          <t>Net loss</t>
        </is>
      </c>
      <c r="C13" s="6" t="n">
        <v>-14464910</v>
      </c>
      <c r="D13" s="6" t="n">
        <v>-7940692</v>
      </c>
    </row>
    <row r="14">
      <c r="A14" s="4" t="inlineStr">
        <is>
          <t>Less: Loss attributable to the non-controlling interest</t>
        </is>
      </c>
      <c r="C14" s="6" t="n">
        <v>366570</v>
      </c>
      <c r="D14" s="6" t="n">
        <v>264047</v>
      </c>
    </row>
    <row r="15">
      <c r="A15" s="4" t="inlineStr">
        <is>
          <t>Net loss attributable to the Company</t>
        </is>
      </c>
      <c r="C15" s="6" t="n">
        <v>-14098340</v>
      </c>
      <c r="D15" s="6" t="n">
        <v>-7676645</v>
      </c>
    </row>
    <row r="16">
      <c r="A16" s="4" t="inlineStr">
        <is>
          <t>Non-cash compensation</t>
        </is>
      </c>
      <c r="C16" s="6" t="n">
        <v>2950070</v>
      </c>
      <c r="D16" s="6" t="n">
        <v>92308</v>
      </c>
    </row>
    <row r="17">
      <c r="A17" s="4" t="inlineStr">
        <is>
          <t>Depreciation and amortization</t>
        </is>
      </c>
      <c r="C17" s="6" t="n">
        <v>2713008</v>
      </c>
      <c r="D17" s="6" t="n">
        <v>1605201</v>
      </c>
    </row>
    <row r="18">
      <c r="A18" s="4" t="inlineStr">
        <is>
          <t>Provisions for allowance for credit losses on accounts receivable, other receivable and advances to suppliers</t>
        </is>
      </c>
      <c r="C18" s="6" t="n">
        <v>6697608</v>
      </c>
      <c r="D18" s="6" t="n">
        <v>5875044</v>
      </c>
    </row>
    <row r="19">
      <c r="A19" s="4" t="inlineStr">
        <is>
          <t>Inventory obsolescence provision</t>
        </is>
      </c>
      <c r="C19" s="6" t="n">
        <v>48589</v>
      </c>
      <c r="D19" s="6" t="n">
        <v>-15255</v>
      </c>
    </row>
    <row r="20">
      <c r="A20" s="4" t="inlineStr">
        <is>
          <t>Total assets</t>
        </is>
      </c>
      <c r="C20" s="6" t="n">
        <v>52871251</v>
      </c>
      <c r="E20" s="5" t="n">
        <v>30776651</v>
      </c>
    </row>
    <row r="21">
      <c r="A21" s="4" t="inlineStr">
        <is>
          <t>TIT Segment [Member]</t>
        </is>
      </c>
    </row>
    <row r="22">
      <c r="A22" s="3" t="inlineStr">
        <is>
          <t>Segment Reporting Information [Line Items]</t>
        </is>
      </c>
    </row>
    <row r="23">
      <c r="A23" s="4" t="inlineStr">
        <is>
          <t>Revenues</t>
        </is>
      </c>
      <c r="B23" s="4" t="inlineStr">
        <is>
          <t>[1]</t>
        </is>
      </c>
      <c r="C23" s="6" t="n">
        <v>88670</v>
      </c>
      <c r="D23" s="6" t="n">
        <v>141919</v>
      </c>
    </row>
    <row r="24">
      <c r="A24" s="4" t="inlineStr">
        <is>
          <t>(Loss) income from operations</t>
        </is>
      </c>
      <c r="C24" s="6" t="n">
        <v>-72677</v>
      </c>
      <c r="D24" s="6" t="n">
        <v>-122921</v>
      </c>
    </row>
    <row r="25">
      <c r="A25" s="4" t="inlineStr">
        <is>
          <t>Non-cash compensation</t>
        </is>
      </c>
      <c r="C25" s="6" t="n">
        <v>55840</v>
      </c>
    </row>
    <row r="26">
      <c r="A26" s="4" t="inlineStr">
        <is>
          <t>Depreciation and amortization</t>
        </is>
      </c>
      <c r="C26" s="6" t="n">
        <v>16356</v>
      </c>
      <c r="D26" s="6" t="n">
        <v>8380</v>
      </c>
    </row>
    <row r="27">
      <c r="A27" s="4" t="inlineStr">
        <is>
          <t>Provisions for allowance for credit losses on accounts receivable, other receivable and advances to suppliers</t>
        </is>
      </c>
      <c r="C27" s="6" t="n">
        <v>-61812</v>
      </c>
      <c r="D27" s="6" t="n">
        <v>30909</v>
      </c>
    </row>
    <row r="28">
      <c r="A28" s="4" t="inlineStr">
        <is>
          <t>Inventory obsolescence provision</t>
        </is>
      </c>
      <c r="C28" s="4" t="inlineStr">
        <is>
          <t xml:space="preserve"> </t>
        </is>
      </c>
      <c r="D28" s="6" t="n">
        <v>504</v>
      </c>
    </row>
    <row r="29">
      <c r="A29" s="4" t="inlineStr">
        <is>
          <t>Total assets</t>
        </is>
      </c>
      <c r="C29" s="6" t="n">
        <v>307867</v>
      </c>
      <c r="E29" s="6" t="n">
        <v>213329</v>
      </c>
    </row>
    <row r="30">
      <c r="A30" s="4" t="inlineStr">
        <is>
          <t>CBT Segment [Member]</t>
        </is>
      </c>
    </row>
    <row r="31">
      <c r="A31" s="3" t="inlineStr">
        <is>
          <t>Segment Reporting Information [Line Items]</t>
        </is>
      </c>
    </row>
    <row r="32">
      <c r="A32" s="4" t="inlineStr">
        <is>
          <t>Revenues</t>
        </is>
      </c>
      <c r="B32" s="4" t="inlineStr">
        <is>
          <t>[1]</t>
        </is>
      </c>
      <c r="C32" s="6" t="n">
        <v>5522135</v>
      </c>
      <c r="D32" s="6" t="n">
        <v>3595431</v>
      </c>
    </row>
    <row r="33">
      <c r="A33" s="4" t="inlineStr">
        <is>
          <t>(Loss) income from operations</t>
        </is>
      </c>
      <c r="C33" s="6" t="n">
        <v>-8792969</v>
      </c>
      <c r="D33" s="6" t="n">
        <v>-6780105</v>
      </c>
    </row>
    <row r="34">
      <c r="A34" s="4" t="inlineStr">
        <is>
          <t>CBT’s loss from equity method investments</t>
        </is>
      </c>
      <c r="C34" s="6" t="n">
        <v>800000</v>
      </c>
    </row>
    <row r="35">
      <c r="A35" s="4" t="inlineStr">
        <is>
          <t>Non-cash compensation</t>
        </is>
      </c>
      <c r="C35" s="6" t="n">
        <v>335040</v>
      </c>
    </row>
    <row r="36">
      <c r="A36" s="4" t="inlineStr">
        <is>
          <t>Depreciation and amortization</t>
        </is>
      </c>
      <c r="C36" s="6" t="n">
        <v>2385886</v>
      </c>
      <c r="D36" s="6" t="n">
        <v>1596821</v>
      </c>
    </row>
    <row r="37">
      <c r="A37" s="4" t="inlineStr">
        <is>
          <t>Provisions for allowance for credit losses on accounts receivable, other receivable and advances to suppliers</t>
        </is>
      </c>
      <c r="C37" s="6" t="n">
        <v>6752063</v>
      </c>
      <c r="D37" s="6" t="n">
        <v>5844135</v>
      </c>
    </row>
    <row r="38">
      <c r="A38" s="4" t="inlineStr">
        <is>
          <t>Inventory obsolescence provision</t>
        </is>
      </c>
      <c r="C38" s="6" t="n">
        <v>48589</v>
      </c>
      <c r="D38" s="6" t="n">
        <v>-15759</v>
      </c>
    </row>
    <row r="39">
      <c r="A39" s="4" t="inlineStr">
        <is>
          <t>Total assets</t>
        </is>
      </c>
      <c r="B39" s="4" t="inlineStr">
        <is>
          <t>[2]</t>
        </is>
      </c>
      <c r="C39" s="6" t="n">
        <v>35011091</v>
      </c>
      <c r="E39" s="6" t="n">
        <v>30488753</v>
      </c>
    </row>
    <row r="40">
      <c r="A40" s="4" t="inlineStr">
        <is>
          <t>BT Segment [Member]</t>
        </is>
      </c>
    </row>
    <row r="41">
      <c r="A41" s="3" t="inlineStr">
        <is>
          <t>Segment Reporting Information [Line Items]</t>
        </is>
      </c>
    </row>
    <row r="42">
      <c r="A42" s="4" t="inlineStr">
        <is>
          <t>Revenues</t>
        </is>
      </c>
      <c r="B42" s="4" t="inlineStr">
        <is>
          <t>[1]</t>
        </is>
      </c>
      <c r="C42" s="6" t="n">
        <v>814772</v>
      </c>
      <c r="D42" s="4" t="inlineStr">
        <is>
          <t xml:space="preserve"> </t>
        </is>
      </c>
    </row>
    <row r="43">
      <c r="A43" s="4" t="inlineStr">
        <is>
          <t>(Loss) income from operations</t>
        </is>
      </c>
      <c r="C43" s="6" t="n">
        <v>-1246811</v>
      </c>
      <c r="D43" s="4" t="inlineStr">
        <is>
          <t xml:space="preserve"> </t>
        </is>
      </c>
    </row>
    <row r="44">
      <c r="A44" s="4" t="inlineStr">
        <is>
          <t>Non-cash compensation</t>
        </is>
      </c>
      <c r="C44" s="6" t="n">
        <v>1357383</v>
      </c>
    </row>
    <row r="45">
      <c r="A45" s="4" t="inlineStr">
        <is>
          <t>Depreciation and amortization</t>
        </is>
      </c>
      <c r="C45" s="6" t="n">
        <v>310766</v>
      </c>
      <c r="D45" s="4" t="inlineStr">
        <is>
          <t xml:space="preserve"> </t>
        </is>
      </c>
    </row>
    <row r="46">
      <c r="A46" s="4" t="inlineStr">
        <is>
          <t>Provisions for allowance for credit losses on accounts receivable, other receivable and advances to suppliers</t>
        </is>
      </c>
      <c r="C46" s="6" t="n">
        <v>7357</v>
      </c>
      <c r="D46" s="4" t="inlineStr">
        <is>
          <t xml:space="preserve"> </t>
        </is>
      </c>
    </row>
    <row r="47">
      <c r="A47" s="4" t="inlineStr">
        <is>
          <t>Total assets</t>
        </is>
      </c>
      <c r="C47" s="6" t="n">
        <v>8273018</v>
      </c>
      <c r="E47" s="4" t="inlineStr">
        <is>
          <t xml:space="preserve"> </t>
        </is>
      </c>
    </row>
    <row r="48">
      <c r="A48" s="4" t="inlineStr">
        <is>
          <t>Corporate and Others [Member]</t>
        </is>
      </c>
    </row>
    <row r="49">
      <c r="A49" s="3" t="inlineStr">
        <is>
          <t>Segment Reporting Information [Line Items]</t>
        </is>
      </c>
    </row>
    <row r="50">
      <c r="A50" s="4" t="inlineStr">
        <is>
          <t>(Loss) income from operations</t>
        </is>
      </c>
      <c r="B50" s="4" t="inlineStr">
        <is>
          <t>[3]</t>
        </is>
      </c>
      <c r="C50" s="6" t="n">
        <v>-3809748</v>
      </c>
      <c r="D50" s="6" t="n">
        <v>-640818</v>
      </c>
    </row>
    <row r="51">
      <c r="A51" s="4" t="inlineStr">
        <is>
          <t>Non-cash compensation</t>
        </is>
      </c>
      <c r="C51" s="6" t="n">
        <v>3344699</v>
      </c>
      <c r="D51" s="6" t="n">
        <v>92308</v>
      </c>
    </row>
    <row r="52">
      <c r="A52" s="4" t="inlineStr">
        <is>
          <t>Total assets</t>
        </is>
      </c>
      <c r="C52" s="6" t="n">
        <v>9279275</v>
      </c>
      <c r="E52" s="5" t="n">
        <v>74569</v>
      </c>
    </row>
    <row r="53">
      <c r="A53" s="4" t="inlineStr">
        <is>
          <t>Non Cash Compensation [Member]</t>
        </is>
      </c>
    </row>
    <row r="54">
      <c r="A54" s="3" t="inlineStr">
        <is>
          <t>Segment Reporting Information [Line Items]</t>
        </is>
      </c>
    </row>
    <row r="55">
      <c r="A55" s="4" t="inlineStr">
        <is>
          <t>Non-cash compensation</t>
        </is>
      </c>
      <c r="C55" s="5" t="n">
        <v>5092962</v>
      </c>
      <c r="D55" s="5" t="n">
        <v>92308</v>
      </c>
    </row>
    <row r="56"/>
    <row r="57">
      <c r="A57" s="4" t="inlineStr">
        <is>
          <t>[1]</t>
        </is>
      </c>
      <c r="B57" s="4" t="inlineStr">
        <is>
          <t>Revenues by operating segments exclude intercompany transactions.</t>
        </is>
      </c>
    </row>
    <row r="58">
      <c r="A58" s="4" t="inlineStr">
        <is>
          <t>[2]</t>
        </is>
      </c>
      <c r="B58" s="4" t="inlineStr">
        <is>
          <t>CBT
segment included equity investments of approximately $ 0.8</t>
        </is>
      </c>
    </row>
    <row r="59">
      <c r="A59" s="4" t="inlineStr">
        <is>
          <t>[3]</t>
        </is>
      </c>
      <c r="B59" s="4" t="inlineStr">
        <is>
          <t>Includes non-cash compensation, professional fees and consultancy fees for the Company.</t>
        </is>
      </c>
    </row>
  </sheetData>
  <mergeCells count="6">
    <mergeCell ref="A1:B2"/>
    <mergeCell ref="C1:D1"/>
    <mergeCell ref="A56:D56"/>
    <mergeCell ref="B57:D57"/>
    <mergeCell ref="B58:D58"/>
    <mergeCell ref="B59:D5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SEGMENT REPORTING (Details) (Parenthetical) - USD ($)</t>
        </is>
      </c>
      <c r="B1" s="2" t="inlineStr">
        <is>
          <t>6 Months Ended</t>
        </is>
      </c>
    </row>
    <row r="2">
      <c r="B2" s="2" t="inlineStr">
        <is>
          <t>Jun. 30, 2021</t>
        </is>
      </c>
      <c r="C2" s="2" t="inlineStr">
        <is>
          <t>Jun. 30, 2020</t>
        </is>
      </c>
    </row>
    <row r="3">
      <c r="A3" s="3" t="inlineStr">
        <is>
          <t>Segment Reporting Information [Line Items]</t>
        </is>
      </c>
    </row>
    <row r="4">
      <c r="A4" s="4" t="inlineStr">
        <is>
          <t>(Loss) from equity method investment</t>
        </is>
      </c>
      <c r="B4" s="5" t="n">
        <v>-578619</v>
      </c>
      <c r="C4" s="4" t="inlineStr">
        <is>
          <t xml:space="preserve"> </t>
        </is>
      </c>
    </row>
    <row r="5">
      <c r="A5" s="4" t="inlineStr">
        <is>
          <t>CBT Segment [Member]</t>
        </is>
      </c>
    </row>
    <row r="6">
      <c r="A6" s="3" t="inlineStr">
        <is>
          <t>Segment Reporting Information [Line Items]</t>
        </is>
      </c>
    </row>
    <row r="7">
      <c r="A7" s="4" t="inlineStr">
        <is>
          <t>(Loss) from equity method investment</t>
        </is>
      </c>
      <c r="B7" s="5" t="n">
        <v>8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COMMITMENTS AND CONTINGENCIES (Details Narrative)</t>
        </is>
      </c>
      <c r="B1" s="2" t="inlineStr">
        <is>
          <t>Jul. 28, 2016USD ($)</t>
        </is>
      </c>
      <c r="C1" s="2" t="inlineStr">
        <is>
          <t>Jul. 28, 2016CNY (¥)</t>
        </is>
      </c>
      <c r="D1" s="2" t="inlineStr">
        <is>
          <t>Jun. 30, 2021USD ($)</t>
        </is>
      </c>
    </row>
    <row r="2">
      <c r="A2" s="4" t="inlineStr">
        <is>
          <t>Accrued contingent liability</t>
        </is>
      </c>
      <c r="D2" s="5" t="n">
        <v>89000</v>
      </c>
    </row>
    <row r="3">
      <c r="A3" s="4" t="inlineStr">
        <is>
          <t>Shenzhen Kejian Information Technology Co Ltd [Member]</t>
        </is>
      </c>
    </row>
    <row r="4">
      <c r="A4" s="4" t="inlineStr">
        <is>
          <t>Preferential payment received</t>
        </is>
      </c>
      <c r="B4" s="5" t="n">
        <v>89000</v>
      </c>
      <c r="C4" s="10" t="n">
        <v>55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Details Narrative)</t>
        </is>
      </c>
      <c r="B1" s="2" t="inlineStr">
        <is>
          <t>6 Months Ended</t>
        </is>
      </c>
      <c r="D1" s="2" t="inlineStr">
        <is>
          <t>12 Months Ended</t>
        </is>
      </c>
    </row>
    <row r="2">
      <c r="B2" s="2" t="inlineStr">
        <is>
          <t>Jun. 30, 2021</t>
        </is>
      </c>
      <c r="C2" s="2" t="inlineStr">
        <is>
          <t>Jun. 30, 2020</t>
        </is>
      </c>
      <c r="D2" s="2" t="inlineStr">
        <is>
          <t>Dec. 31, 2020</t>
        </is>
      </c>
    </row>
    <row r="3">
      <c r="A3" s="4" t="inlineStr">
        <is>
          <t>Revenue Benchmark [Member] | Customer Concentration Risk [Member] | Customer [Member]</t>
        </is>
      </c>
    </row>
    <row r="4">
      <c r="A4" s="3" t="inlineStr">
        <is>
          <t>Concentration Risk [Line Items]</t>
        </is>
      </c>
    </row>
    <row r="5">
      <c r="A5" s="4" t="inlineStr">
        <is>
          <t>Concentration of risk percentage</t>
        </is>
      </c>
      <c r="B5" s="4" t="inlineStr">
        <is>
          <t>13.00%</t>
        </is>
      </c>
    </row>
    <row r="6">
      <c r="A6" s="4" t="inlineStr">
        <is>
          <t>Revenue Benchmark [Member] | Customer Concentration Risk [Member] | One Customer [Member]</t>
        </is>
      </c>
    </row>
    <row r="7">
      <c r="A7" s="3" t="inlineStr">
        <is>
          <t>Concentration Risk [Line Items]</t>
        </is>
      </c>
    </row>
    <row r="8">
      <c r="A8" s="4" t="inlineStr">
        <is>
          <t>Concentration of risk percentage</t>
        </is>
      </c>
      <c r="B8" s="4" t="inlineStr">
        <is>
          <t>10.00%</t>
        </is>
      </c>
      <c r="C8" s="4" t="inlineStr">
        <is>
          <t>14.00%</t>
        </is>
      </c>
    </row>
    <row r="9">
      <c r="A9" s="4" t="inlineStr">
        <is>
          <t>Revenue Benchmark [Member] | Customer Concentration Risk [Member] | Top Five Customer [Member]</t>
        </is>
      </c>
    </row>
    <row r="10">
      <c r="A10" s="3" t="inlineStr">
        <is>
          <t>Concentration Risk [Line Items]</t>
        </is>
      </c>
    </row>
    <row r="11">
      <c r="A11" s="4" t="inlineStr">
        <is>
          <t>Concentration of risk percentage</t>
        </is>
      </c>
      <c r="B11" s="4" t="inlineStr">
        <is>
          <t>44.00%</t>
        </is>
      </c>
      <c r="C11" s="4" t="inlineStr">
        <is>
          <t>44.00%</t>
        </is>
      </c>
    </row>
    <row r="12">
      <c r="A12" s="4" t="inlineStr">
        <is>
          <t>Accounts Receivable [Member] | Customer Concentration Risk [Member] | One Customer [Member]</t>
        </is>
      </c>
    </row>
    <row r="13">
      <c r="A13" s="3" t="inlineStr">
        <is>
          <t>Concentration Risk [Line Items]</t>
        </is>
      </c>
    </row>
    <row r="14">
      <c r="A14" s="4" t="inlineStr">
        <is>
          <t>Concentration of risk percentage</t>
        </is>
      </c>
      <c r="B14" s="4" t="inlineStr">
        <is>
          <t>18.00%</t>
        </is>
      </c>
    </row>
    <row r="15">
      <c r="A15" s="4" t="inlineStr">
        <is>
          <t>Accounts Receivable [Member] | Customer Concentration Risk [Member] | Top Five Receivables [Member]</t>
        </is>
      </c>
    </row>
    <row r="16">
      <c r="A16" s="3" t="inlineStr">
        <is>
          <t>Concentration Risk [Line Items]</t>
        </is>
      </c>
    </row>
    <row r="17">
      <c r="A17" s="4" t="inlineStr">
        <is>
          <t>Concentration of risk percentage</t>
        </is>
      </c>
      <c r="B17" s="4" t="inlineStr">
        <is>
          <t>53.00%</t>
        </is>
      </c>
      <c r="D17" s="4" t="inlineStr">
        <is>
          <t>25.00%</t>
        </is>
      </c>
    </row>
    <row r="18">
      <c r="A18" s="4" t="inlineStr">
        <is>
          <t>Accounts Receivable [Member] | Customer Concentration Risk [Member] | Two Customer [Member]</t>
        </is>
      </c>
    </row>
    <row r="19">
      <c r="A19" s="3" t="inlineStr">
        <is>
          <t>Concentration Risk [Line Items]</t>
        </is>
      </c>
    </row>
    <row r="20">
      <c r="A20" s="4" t="inlineStr">
        <is>
          <t>Concentration of risk percentage</t>
        </is>
      </c>
      <c r="B20" s="4" t="inlineStr">
        <is>
          <t>14.00%</t>
        </is>
      </c>
    </row>
    <row r="21">
      <c r="A21" s="4" t="inlineStr">
        <is>
          <t>Accounts Receivable [Member] | Customer Concentration Risk [Member] | No Single Customer [Member]</t>
        </is>
      </c>
    </row>
    <row r="22">
      <c r="A22" s="3" t="inlineStr">
        <is>
          <t>Concentration Risk [Line Items]</t>
        </is>
      </c>
    </row>
    <row r="23">
      <c r="A23" s="4" t="inlineStr">
        <is>
          <t>Concentration of risk percentage</t>
        </is>
      </c>
      <c r="D23" s="4" t="inlineStr">
        <is>
          <t>10.00%</t>
        </is>
      </c>
    </row>
    <row r="24">
      <c r="A24" s="4" t="inlineStr">
        <is>
          <t>Purchases [Member] | Suppliers Concentration Risk [Member] | Five Unrelated Suppliers [Member]</t>
        </is>
      </c>
    </row>
    <row r="25">
      <c r="A25" s="3" t="inlineStr">
        <is>
          <t>Concentration Risk [Line Items]</t>
        </is>
      </c>
    </row>
    <row r="26">
      <c r="A26" s="4" t="inlineStr">
        <is>
          <t>Concentration of risk percentage</t>
        </is>
      </c>
      <c r="B26" s="4" t="inlineStr">
        <is>
          <t>96.00%</t>
        </is>
      </c>
      <c r="C26" s="4" t="inlineStr">
        <is>
          <t>84.00%</t>
        </is>
      </c>
    </row>
    <row r="27">
      <c r="A27" s="4" t="inlineStr">
        <is>
          <t>Purchases [Member] | Suppliers Concentration Risk [Member] | One Suppliers [Member]</t>
        </is>
      </c>
    </row>
    <row r="28">
      <c r="A28" s="3" t="inlineStr">
        <is>
          <t>Concentration Risk [Line Items]</t>
        </is>
      </c>
    </row>
    <row r="29">
      <c r="A29" s="4" t="inlineStr">
        <is>
          <t>Concentration of risk percentage</t>
        </is>
      </c>
      <c r="B29" s="4" t="inlineStr">
        <is>
          <t>59.00%</t>
        </is>
      </c>
      <c r="C29" s="4" t="inlineStr">
        <is>
          <t>41.00%</t>
        </is>
      </c>
    </row>
    <row r="30">
      <c r="A30" s="4" t="inlineStr">
        <is>
          <t>Purchases [Member] | Suppliers Concentration Risk [Member] | Two Suppliers [Member]</t>
        </is>
      </c>
    </row>
    <row r="31">
      <c r="A31" s="3" t="inlineStr">
        <is>
          <t>Concentration Risk [Line Items]</t>
        </is>
      </c>
    </row>
    <row r="32">
      <c r="A32" s="4" t="inlineStr">
        <is>
          <t>Concentration of risk percentage</t>
        </is>
      </c>
      <c r="B32" s="4" t="inlineStr">
        <is>
          <t>19.00%</t>
        </is>
      </c>
      <c r="C32" s="4" t="inlineStr">
        <is>
          <t>25.0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20" customWidth="1" min="2" max="2"/>
    <col width="20" customWidth="1" min="3" max="3"/>
    <col width="80" customWidth="1" min="4" max="4"/>
    <col width="37" customWidth="1" min="5" max="5"/>
    <col width="27" customWidth="1" min="6" max="6"/>
    <col width="27" customWidth="1" min="7" max="7"/>
    <col width="20" customWidth="1" min="8" max="8"/>
    <col width="27" customWidth="1" min="9" max="9"/>
    <col width="20" customWidth="1" min="10" max="10"/>
    <col width="21" customWidth="1" min="11" max="11"/>
    <col width="14" customWidth="1" min="12" max="12"/>
    <col width="31" customWidth="1" min="13" max="13"/>
    <col width="31" customWidth="1" min="14" max="14"/>
  </cols>
  <sheetData>
    <row r="1">
      <c r="A1" s="1" t="inlineStr">
        <is>
          <t>SUBSEQUENT EVENTS (Details Narrative)</t>
        </is>
      </c>
      <c r="B1" s="2" t="inlineStr">
        <is>
          <t>Sep. 18, 2021shares</t>
        </is>
      </c>
      <c r="C1" s="2" t="inlineStr">
        <is>
          <t>Aug. 26, 2021shares</t>
        </is>
      </c>
      <c r="D1" s="2" t="inlineStr">
        <is>
          <t>Aug. 06, 2021</t>
        </is>
      </c>
      <c r="E1" s="2" t="inlineStr">
        <is>
          <t>Jul. 12, 2021USD ($)$ / sharesshares</t>
        </is>
      </c>
      <c r="F1" s="2" t="inlineStr">
        <is>
          <t>Apr. 15, 2021USD ($)shares</t>
        </is>
      </c>
      <c r="G1" s="2" t="inlineStr">
        <is>
          <t>Apr. 15, 2021CNY (¥)shares</t>
        </is>
      </c>
      <c r="H1" s="2" t="inlineStr">
        <is>
          <t>Jul. 31, 2021shares</t>
        </is>
      </c>
      <c r="I1" s="2" t="inlineStr">
        <is>
          <t>Dec. 31, 2021USD ($)shares</t>
        </is>
      </c>
      <c r="J1" s="2" t="inlineStr">
        <is>
          <t>Mar. 31, 2021shares</t>
        </is>
      </c>
      <c r="K1" s="2" t="inlineStr">
        <is>
          <t>Sep. 23, 2021USD ($)</t>
        </is>
      </c>
      <c r="L1" s="2" t="inlineStr">
        <is>
          <t>Aug. 27, 2021</t>
        </is>
      </c>
      <c r="M1" s="2" t="inlineStr">
        <is>
          <t>Jun. 30, 2021USD ($)$ / shares</t>
        </is>
      </c>
      <c r="N1" s="2" t="inlineStr">
        <is>
          <t>Dec. 31, 2020USD ($)$ / shares</t>
        </is>
      </c>
    </row>
    <row r="2">
      <c r="A2" s="3" t="inlineStr">
        <is>
          <t>Subsequent Event [Line Items]</t>
        </is>
      </c>
    </row>
    <row r="3">
      <c r="A3" s="4" t="inlineStr">
        <is>
          <t>Aggregate number of ordinary shares sold</t>
        </is>
      </c>
      <c r="H3" s="6" t="n">
        <v>1200000</v>
      </c>
      <c r="J3" s="6" t="n">
        <v>3140740</v>
      </c>
    </row>
    <row r="4">
      <c r="A4" s="4" t="inlineStr">
        <is>
          <t>Stock par value per share | $ / shares</t>
        </is>
      </c>
      <c r="M4" s="5" t="n">
        <v>0</v>
      </c>
      <c r="N4" s="5" t="n">
        <v>0</v>
      </c>
    </row>
    <row r="5">
      <c r="A5" s="4" t="inlineStr">
        <is>
          <t>Equity investment ownership percentage</t>
        </is>
      </c>
      <c r="M5" s="4" t="inlineStr">
        <is>
          <t>100.00%</t>
        </is>
      </c>
    </row>
    <row r="6">
      <c r="A6" s="4" t="inlineStr">
        <is>
          <t>Shareholder deficit | $</t>
        </is>
      </c>
      <c r="M6" s="5" t="n">
        <v>12639587</v>
      </c>
      <c r="N6" s="5" t="n">
        <v>-7664671</v>
      </c>
    </row>
    <row r="7">
      <c r="A7" s="4" t="inlineStr">
        <is>
          <t>Purchase Agreement [Member] | Bitmain Technologies Limited [Member] | Cryptocurrency [Member]</t>
        </is>
      </c>
    </row>
    <row r="8">
      <c r="A8" s="3" t="inlineStr">
        <is>
          <t>Subsequent Event [Line Items]</t>
        </is>
      </c>
    </row>
    <row r="9">
      <c r="A9" s="4" t="inlineStr">
        <is>
          <t>Stock issued during period, shares, purchase of assets</t>
        </is>
      </c>
      <c r="F9" s="6" t="n">
        <v>3000</v>
      </c>
      <c r="G9" s="6" t="n">
        <v>3000</v>
      </c>
    </row>
    <row r="10">
      <c r="A10" s="4" t="inlineStr">
        <is>
          <t>Stock issued during period, value, purchase of assets</t>
        </is>
      </c>
      <c r="F10" s="5" t="n">
        <v>24000000</v>
      </c>
      <c r="G10" s="10" t="n">
        <v>157500000</v>
      </c>
    </row>
    <row r="11">
      <c r="A11" s="4" t="inlineStr">
        <is>
          <t>Advanced payment | $</t>
        </is>
      </c>
      <c r="M11" s="5" t="n">
        <v>6100000</v>
      </c>
    </row>
    <row r="12">
      <c r="A12" s="4" t="inlineStr">
        <is>
          <t>Subsequent Event [Member] | Taoping Digital Assets Asia Limited [Member]</t>
        </is>
      </c>
    </row>
    <row r="13">
      <c r="A13" s="3" t="inlineStr">
        <is>
          <t>Subsequent Event [Line Items]</t>
        </is>
      </c>
    </row>
    <row r="14">
      <c r="A14" s="4" t="inlineStr">
        <is>
          <t>Business Acquisition, Percentage of Voting Interests Acquired</t>
        </is>
      </c>
      <c r="L14" s="4" t="inlineStr">
        <is>
          <t>51.00%</t>
        </is>
      </c>
    </row>
    <row r="15">
      <c r="A15" s="4" t="inlineStr">
        <is>
          <t>Subsequent Event [Member] | Aral Petroleum Capital LLP [Member]</t>
        </is>
      </c>
    </row>
    <row r="16">
      <c r="A16" s="3" t="inlineStr">
        <is>
          <t>Subsequent Event [Line Items]</t>
        </is>
      </c>
    </row>
    <row r="17">
      <c r="A17" s="4" t="inlineStr">
        <is>
          <t>Business Acquisition, Percentage of Voting Interests Acquired</t>
        </is>
      </c>
      <c r="L17" s="4" t="inlineStr">
        <is>
          <t>49.00%</t>
        </is>
      </c>
    </row>
    <row r="18">
      <c r="A18" s="4" t="inlineStr">
        <is>
          <t>Subsequent Event [Member] | Shenzhen Taoping E-Commerce Service Co Ltd [Member]</t>
        </is>
      </c>
    </row>
    <row r="19">
      <c r="A19" s="3" t="inlineStr">
        <is>
          <t>Subsequent Event [Line Items]</t>
        </is>
      </c>
    </row>
    <row r="20">
      <c r="A20" s="4" t="inlineStr">
        <is>
          <t>Equity investment ownership percentage</t>
        </is>
      </c>
      <c r="K20" s="4" t="inlineStr">
        <is>
          <t>100.00%</t>
        </is>
      </c>
    </row>
    <row r="21">
      <c r="A21" s="4" t="inlineStr">
        <is>
          <t>Shareholder deficit | $</t>
        </is>
      </c>
      <c r="K21" s="5" t="n">
        <v>120000</v>
      </c>
    </row>
    <row r="22">
      <c r="A22" s="4" t="inlineStr">
        <is>
          <t>Subsequent Event [Member] | Securities Purchase Agreement [Member]</t>
        </is>
      </c>
    </row>
    <row r="23">
      <c r="A23" s="3" t="inlineStr">
        <is>
          <t>Subsequent Event [Line Items]</t>
        </is>
      </c>
    </row>
    <row r="24">
      <c r="A24" s="4" t="inlineStr">
        <is>
          <t>Aggregate number of ordinary shares sold</t>
        </is>
      </c>
      <c r="C24" s="6" t="n">
        <v>144204</v>
      </c>
    </row>
    <row r="25">
      <c r="A25" s="4" t="inlineStr">
        <is>
          <t>Equity investment ownership percentage</t>
        </is>
      </c>
      <c r="C25" s="4" t="inlineStr">
        <is>
          <t>51.00%</t>
        </is>
      </c>
    </row>
    <row r="26">
      <c r="A26" s="4" t="inlineStr">
        <is>
          <t>Subsequent Event [Member] | Securities Purchase Agreement [Member] | Yunnan Taoping [Member]</t>
        </is>
      </c>
    </row>
    <row r="27">
      <c r="A27" s="3" t="inlineStr">
        <is>
          <t>Subsequent Event [Line Items]</t>
        </is>
      </c>
    </row>
    <row r="28">
      <c r="A28" s="4" t="inlineStr">
        <is>
          <t>Business Acquisition, Description of Acquired Entity</t>
        </is>
      </c>
      <c r="D28" s="4" t="inlineStr">
        <is>
          <t>the
Company entered into a letter of intent (the “LOI”) with the shareholders of Zhenjiang Taoping IoT Technology Limited
(“Zhenjiang Taoping”) and the majority shareholder of Yunnan Taoping IoT Limited (“Yunnan Taoping”),
respectively, to acquire equity interests and increase its ownership of each two companies to no less than 51%. Currently, TNM owns
no shares in Zhenjiang Taoping, and owns about 40% of Yunnan Taoping.</t>
        </is>
      </c>
    </row>
    <row r="29">
      <c r="A29" s="4" t="inlineStr">
        <is>
          <t>Subsequent Event [Member] | Securities Purchase Agreement [Member] | Investors [Member]</t>
        </is>
      </c>
    </row>
    <row r="30">
      <c r="A30" s="3" t="inlineStr">
        <is>
          <t>Subsequent Event [Line Items]</t>
        </is>
      </c>
    </row>
    <row r="31">
      <c r="A31" s="4" t="inlineStr">
        <is>
          <t>Aggregate number of ordinary shares sold</t>
        </is>
      </c>
      <c r="E31" s="6" t="n">
        <v>1200000</v>
      </c>
    </row>
    <row r="32">
      <c r="A32" s="4" t="inlineStr">
        <is>
          <t>Stock par value per share | $ / shares</t>
        </is>
      </c>
      <c r="E32" s="5" t="n">
        <v>0</v>
      </c>
    </row>
    <row r="33">
      <c r="A33" s="4" t="inlineStr">
        <is>
          <t>Purchase price | $ / shares</t>
        </is>
      </c>
      <c r="E33" s="7" t="n">
        <v>4.15</v>
      </c>
    </row>
    <row r="34">
      <c r="A34" s="4" t="inlineStr">
        <is>
          <t>Proceeds from financing costs | $</t>
        </is>
      </c>
      <c r="E34" s="5" t="n">
        <v>4730000</v>
      </c>
    </row>
    <row r="35">
      <c r="A35" s="4" t="inlineStr">
        <is>
          <t>Subsequent Event [Member] | Securities Purchase Agreement [Member] | Investors [Member] | Warrant [Member]</t>
        </is>
      </c>
    </row>
    <row r="36">
      <c r="A36" s="3" t="inlineStr">
        <is>
          <t>Subsequent Event [Line Items]</t>
        </is>
      </c>
    </row>
    <row r="37">
      <c r="A37" s="4" t="inlineStr">
        <is>
          <t>Warrants to purchase ordinary shares</t>
        </is>
      </c>
      <c r="E37" s="6" t="n">
        <v>360000</v>
      </c>
    </row>
    <row r="38">
      <c r="A38" s="4" t="inlineStr">
        <is>
          <t>Warrants exercise price per share | $ / shares</t>
        </is>
      </c>
      <c r="E38" s="7" t="n">
        <v>4.56</v>
      </c>
    </row>
    <row r="39">
      <c r="A39" s="4" t="inlineStr">
        <is>
          <t>Warrants and rights outstanding, term</t>
        </is>
      </c>
      <c r="E39" s="4" t="inlineStr">
        <is>
          <t>36 months</t>
        </is>
      </c>
    </row>
    <row r="40">
      <c r="A40" s="4" t="inlineStr">
        <is>
          <t>Subsequent Event [Member] | Equity Transfer Agreement [Member] | Mr.Lin [Member]</t>
        </is>
      </c>
    </row>
    <row r="41">
      <c r="A41" s="3" t="inlineStr">
        <is>
          <t>Subsequent Event [Line Items]</t>
        </is>
      </c>
    </row>
    <row r="42">
      <c r="A42" s="4" t="inlineStr">
        <is>
          <t>Ordinary shares issued under business acquisition</t>
        </is>
      </c>
      <c r="B42" s="6" t="n">
        <v>612245</v>
      </c>
    </row>
    <row r="43">
      <c r="A43" s="4" t="inlineStr">
        <is>
          <t>Subsequent Event [Member] | Purchase Agreement [Member] | Bitmain Technologies Limited [Member]</t>
        </is>
      </c>
    </row>
    <row r="44">
      <c r="A44" s="3" t="inlineStr">
        <is>
          <t>Subsequent Event [Line Items]</t>
        </is>
      </c>
    </row>
    <row r="45">
      <c r="A45" s="4" t="inlineStr">
        <is>
          <t>Stock issued during period, shares, purchase of assets</t>
        </is>
      </c>
      <c r="I45" s="6" t="n">
        <v>60</v>
      </c>
    </row>
    <row r="46">
      <c r="A46" s="4" t="inlineStr">
        <is>
          <t>Stock issued during period, value, purchase of assets | $</t>
        </is>
      </c>
      <c r="I46" s="5" t="n">
        <v>800000</v>
      </c>
    </row>
    <row r="47">
      <c r="A47" s="4" t="inlineStr">
        <is>
          <t>Advanced payment | $</t>
        </is>
      </c>
      <c r="I47" s="5" t="n">
        <v>53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23:17:29Z</dcterms:created>
  <dcterms:modified xmlns:dcterms="http://purl.org/dc/terms/" xmlns:xsi="http://www.w3.org/2001/XMLSchema-instance" xsi:type="dcterms:W3CDTF">2021-10-26T23:17:29Z</dcterms:modified>
</cp:coreProperties>
</file>